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quired Intangibles Assets and" sheetId="11" state="visible" r:id="rId11"/>
    <sheet xmlns:r="http://schemas.openxmlformats.org/officeDocument/2006/relationships" name="Real Estate Assets and Construc" sheetId="12" state="visible" r:id="rId12"/>
    <sheet xmlns:r="http://schemas.openxmlformats.org/officeDocument/2006/relationships" name="Leases" sheetId="13" state="visible" r:id="rId13"/>
    <sheet xmlns:r="http://schemas.openxmlformats.org/officeDocument/2006/relationships" name="Investments in Unconsolidated E"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Partners' Capital, Equity and I" sheetId="18" state="visible" r:id="rId18"/>
    <sheet xmlns:r="http://schemas.openxmlformats.org/officeDocument/2006/relationships" name="Related Party Transactions" sheetId="19" state="visible" r:id="rId19"/>
    <sheet xmlns:r="http://schemas.openxmlformats.org/officeDocument/2006/relationships" name="Noncontrolling Interest" sheetId="20" state="visible" r:id="rId20"/>
    <sheet xmlns:r="http://schemas.openxmlformats.org/officeDocument/2006/relationships" name="Earnings per share of QTS Realt" sheetId="21" state="visible" r:id="rId21"/>
    <sheet xmlns:r="http://schemas.openxmlformats.org/officeDocument/2006/relationships" name="Contracts with Customers" sheetId="22" state="visible" r:id="rId22"/>
    <sheet xmlns:r="http://schemas.openxmlformats.org/officeDocument/2006/relationships" name="Fair Value of Financial Instrum"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Acquired Intangibles Assets a_2" sheetId="28" state="visible" r:id="rId28"/>
    <sheet xmlns:r="http://schemas.openxmlformats.org/officeDocument/2006/relationships" name="Real Estate Assets and Constr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Partners' Capital, Equity and_2" sheetId="33" state="visible" r:id="rId33"/>
    <sheet xmlns:r="http://schemas.openxmlformats.org/officeDocument/2006/relationships" name="Related Party Transactions (Tab" sheetId="34" state="visible" r:id="rId34"/>
    <sheet xmlns:r="http://schemas.openxmlformats.org/officeDocument/2006/relationships" name="Earnings per share of QTS Rea_2" sheetId="35" state="visible" r:id="rId35"/>
    <sheet xmlns:r="http://schemas.openxmlformats.org/officeDocument/2006/relationships" name="Contracts with Customers (Table"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quisitions (Narrative) (Detai" sheetId="44" state="visible" r:id="rId44"/>
    <sheet xmlns:r="http://schemas.openxmlformats.org/officeDocument/2006/relationships" name="Acquisitions (Allocation of the" sheetId="45" state="visible" r:id="rId45"/>
    <sheet xmlns:r="http://schemas.openxmlformats.org/officeDocument/2006/relationships" name="Acquired Intangibles Assets a_3" sheetId="46" state="visible" r:id="rId46"/>
    <sheet xmlns:r="http://schemas.openxmlformats.org/officeDocument/2006/relationships" name="Acquired Intangibles Assets a_4" sheetId="47" state="visible" r:id="rId47"/>
    <sheet xmlns:r="http://schemas.openxmlformats.org/officeDocument/2006/relationships" name="Real Estate Assets and Constr_3" sheetId="48" state="visible" r:id="rId48"/>
    <sheet xmlns:r="http://schemas.openxmlformats.org/officeDocument/2006/relationships" name="Leases - Finance leases (Detail" sheetId="49" state="visible" r:id="rId49"/>
    <sheet xmlns:r="http://schemas.openxmlformats.org/officeDocument/2006/relationships" name="Leases - Operating leases (Deta"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Other information (Det" sheetId="53" state="visible" r:id="rId53"/>
    <sheet xmlns:r="http://schemas.openxmlformats.org/officeDocument/2006/relationships" name="Leases - Supplemental cash flow" sheetId="54" state="visible" r:id="rId54"/>
    <sheet xmlns:r="http://schemas.openxmlformats.org/officeDocument/2006/relationships" name="Leases - Maturities of lease li" sheetId="55" state="visible" r:id="rId55"/>
    <sheet xmlns:r="http://schemas.openxmlformats.org/officeDocument/2006/relationships" name="Leases - Leases as lessor (Deta" sheetId="56" state="visible" r:id="rId56"/>
    <sheet xmlns:r="http://schemas.openxmlformats.org/officeDocument/2006/relationships" name="Investments in Unconsolidated_2" sheetId="57" state="visible" r:id="rId57"/>
    <sheet xmlns:r="http://schemas.openxmlformats.org/officeDocument/2006/relationships" name="Debt (Outstanding Debt Includin" sheetId="58" state="visible" r:id="rId58"/>
    <sheet xmlns:r="http://schemas.openxmlformats.org/officeDocument/2006/relationships" name="Debt (Unsecured Credit Facility" sheetId="59" state="visible" r:id="rId59"/>
    <sheet xmlns:r="http://schemas.openxmlformats.org/officeDocument/2006/relationships" name="Debt (Senior Notes) (Details)" sheetId="60" state="visible" r:id="rId60"/>
    <sheet xmlns:r="http://schemas.openxmlformats.org/officeDocument/2006/relationships" name="Debt (Annual Remaining Principa" sheetId="61" state="visible" r:id="rId61"/>
    <sheet xmlns:r="http://schemas.openxmlformats.org/officeDocument/2006/relationships" name="Derivative Instruments (Details" sheetId="62" state="visible" r:id="rId62"/>
    <sheet xmlns:r="http://schemas.openxmlformats.org/officeDocument/2006/relationships" name="Derivative Instruments - Intere" sheetId="63" state="visible" r:id="rId63"/>
    <sheet xmlns:r="http://schemas.openxmlformats.org/officeDocument/2006/relationships" name="Derivative Instruments - Power " sheetId="64" state="visible" r:id="rId64"/>
    <sheet xmlns:r="http://schemas.openxmlformats.org/officeDocument/2006/relationships" name="Partners' Capital, Equity and_3" sheetId="65" state="visible" r:id="rId65"/>
    <sheet xmlns:r="http://schemas.openxmlformats.org/officeDocument/2006/relationships" name="Partners' Capital, Equity and_4" sheetId="66" state="visible" r:id="rId66"/>
    <sheet xmlns:r="http://schemas.openxmlformats.org/officeDocument/2006/relationships" name="Partners' Capital, Equity and_5" sheetId="67" state="visible" r:id="rId67"/>
    <sheet xmlns:r="http://schemas.openxmlformats.org/officeDocument/2006/relationships" name="Partners' Capital, Equity and_6" sheetId="68" state="visible" r:id="rId68"/>
    <sheet xmlns:r="http://schemas.openxmlformats.org/officeDocument/2006/relationships" name="Partners' Capital, Equity and_7" sheetId="69" state="visible" r:id="rId69"/>
    <sheet xmlns:r="http://schemas.openxmlformats.org/officeDocument/2006/relationships" name="Partners' Capital, Equity and_8" sheetId="70" state="visible" r:id="rId70"/>
    <sheet xmlns:r="http://schemas.openxmlformats.org/officeDocument/2006/relationships" name="Related Party Transactions (Sum" sheetId="71" state="visible" r:id="rId71"/>
    <sheet xmlns:r="http://schemas.openxmlformats.org/officeDocument/2006/relationships" name="Noncontrolling Interest (Narrat" sheetId="72" state="visible" r:id="rId72"/>
    <sheet xmlns:r="http://schemas.openxmlformats.org/officeDocument/2006/relationships" name="Earnings per share of QTS Rea_3" sheetId="73" state="visible" r:id="rId73"/>
    <sheet xmlns:r="http://schemas.openxmlformats.org/officeDocument/2006/relationships" name="Earnings per share of QTS Rea_4" sheetId="74" state="visible" r:id="rId74"/>
    <sheet xmlns:r="http://schemas.openxmlformats.org/officeDocument/2006/relationships" name="Contracts with Customers (Detai" sheetId="75" state="visible" r:id="rId75"/>
    <sheet xmlns:r="http://schemas.openxmlformats.org/officeDocument/2006/relationships" name="Fair Value of Financial Instr_2" sheetId="76" state="visible" r:id="rId76"/>
  </sheets>
  <definedNames/>
  <calcPr calcId="124519" fullCalcOnLoad="1"/>
</workbook>
</file>

<file path=xl/sharedStrings.xml><?xml version="1.0" encoding="utf-8"?>
<sst xmlns="http://schemas.openxmlformats.org/spreadsheetml/2006/main" uniqueCount="1048">
  <si>
    <t>Document and Entity Information - shares</t>
  </si>
  <si>
    <t>6 Months Ended</t>
  </si>
  <si>
    <t>Jun. 30, 2019</t>
  </si>
  <si>
    <t>Jul. 31, 2019</t>
  </si>
  <si>
    <t>Document Information [Line Items]</t>
  </si>
  <si>
    <t>Document Type</t>
  </si>
  <si>
    <t>10-Q</t>
  </si>
  <si>
    <t>Document Quarterly Report</t>
  </si>
  <si>
    <t>true</t>
  </si>
  <si>
    <t>Document Transition Report</t>
  </si>
  <si>
    <t>false</t>
  </si>
  <si>
    <t>Document Period End Date</t>
  </si>
  <si>
    <t>Jun. 30,
		2019</t>
  </si>
  <si>
    <t>Entity File Number</t>
  </si>
  <si>
    <t>001-36109</t>
  </si>
  <si>
    <t>Entity Registrant Name</t>
  </si>
  <si>
    <t>QTS Realty Trust, Inc.</t>
  </si>
  <si>
    <t>Entity Incorporation, State or Country Code</t>
  </si>
  <si>
    <t>MD</t>
  </si>
  <si>
    <t>Entity Tax Identification Number</t>
  </si>
  <si>
    <t>46-2809094</t>
  </si>
  <si>
    <t>Entity Address, Address Line One</t>
  </si>
  <si>
    <t>12851 Foster Street</t>
  </si>
  <si>
    <t>Entity Address, City or Town</t>
  </si>
  <si>
    <t>Overland Park</t>
  </si>
  <si>
    <t>Entity Address, State or Province</t>
  </si>
  <si>
    <t>KS</t>
  </si>
  <si>
    <t>Entity Address, Postal Zip Code</t>
  </si>
  <si>
    <t>66213</t>
  </si>
  <si>
    <t>City Area Code</t>
  </si>
  <si>
    <t>913</t>
  </si>
  <si>
    <t>Local Phone Number</t>
  </si>
  <si>
    <t>312-5503</t>
  </si>
  <si>
    <t>Entity Current Reporting Status</t>
  </si>
  <si>
    <t xml:space="preserve"> Yes</t>
  </si>
  <si>
    <t>Entity Interactive Data Current</t>
  </si>
  <si>
    <t>Yes</t>
  </si>
  <si>
    <t>Entity Filer Category</t>
  </si>
  <si>
    <t>Large Accelerated Filer</t>
  </si>
  <si>
    <t>Entity Small Business</t>
  </si>
  <si>
    <t>Entity Emerging Growth Company</t>
  </si>
  <si>
    <t>Entity Shell Company</t>
  </si>
  <si>
    <t>Current Fiscal Year End Date</t>
  </si>
  <si>
    <t>--12-31</t>
  </si>
  <si>
    <t>Document Fiscal Year Focus</t>
  </si>
  <si>
    <t>2019</t>
  </si>
  <si>
    <t>Document Fiscal Period Focus</t>
  </si>
  <si>
    <t>Q2</t>
  </si>
  <si>
    <t>Entity Central Index Key</t>
  </si>
  <si>
    <t>0001577368</t>
  </si>
  <si>
    <t>Amendment Flag</t>
  </si>
  <si>
    <t>Class A Common Stock</t>
  </si>
  <si>
    <t>Title of 12(b) Security</t>
  </si>
  <si>
    <t>Class A common stock, $0.01 par value</t>
  </si>
  <si>
    <t>Trading Symbol</t>
  </si>
  <si>
    <t>QTS</t>
  </si>
  <si>
    <t>Security Exchange Name</t>
  </si>
  <si>
    <t>NYSE</t>
  </si>
  <si>
    <t>Entity Common Stock, Shares Outstanding</t>
  </si>
  <si>
    <t>Class B Common Stock</t>
  </si>
  <si>
    <t>Series A Redeemable Perpetual Preferred</t>
  </si>
  <si>
    <t>Preferred Stock, 7.125% Series A Cumulative Redeemable Perpetual, $0.01 par value</t>
  </si>
  <si>
    <t>QTS PR A</t>
  </si>
  <si>
    <t>Series B Convertible preferred stock [Member]</t>
  </si>
  <si>
    <t>Preferred Stock, 6.50% Series B Cumulative Convertible Perpetual, $0.01 par value</t>
  </si>
  <si>
    <t>QTS PR B</t>
  </si>
  <si>
    <t>Qualitytech, LP</t>
  </si>
  <si>
    <t>QualityTech, LP</t>
  </si>
  <si>
    <t>DE</t>
  </si>
  <si>
    <t>27-0707288</t>
  </si>
  <si>
    <t xml:space="preserve">Yes </t>
  </si>
  <si>
    <t>Non-accelerated Filer</t>
  </si>
  <si>
    <t>0001561164</t>
  </si>
  <si>
    <t>INTERIM CONSOLIDATED BALANCE SHEETS - USD ($) $ in Thousands</t>
  </si>
  <si>
    <t>Dec. 31, 2018</t>
  </si>
  <si>
    <t>Real Estate Assets</t>
  </si>
  <si>
    <t>Land</t>
  </si>
  <si>
    <t>Buildings, improvements and equipment</t>
  </si>
  <si>
    <t>Less: Accumulated depreciation</t>
  </si>
  <si>
    <t>Total real estate assets</t>
  </si>
  <si>
    <t>Construction in progress</t>
  </si>
  <si>
    <t>Real Estate Assets, net</t>
  </si>
  <si>
    <t>Investments in unconsolidated entity</t>
  </si>
  <si>
    <t>Operating lease right-of-use assets, net</t>
  </si>
  <si>
    <t>Cash and cash equivalents</t>
  </si>
  <si>
    <t>Rents and other receivables, net</t>
  </si>
  <si>
    <t>Acquired intangibles, net</t>
  </si>
  <si>
    <t>Deferred costs, net</t>
  </si>
  <si>
    <t>Prepaid expenses</t>
  </si>
  <si>
    <t>Goodwill</t>
  </si>
  <si>
    <t>Assets held for sale</t>
  </si>
  <si>
    <t>Other assets, net</t>
  </si>
  <si>
    <t>TOTAL ASSETS</t>
  </si>
  <si>
    <t>LIABILITIES</t>
  </si>
  <si>
    <t>Unsecured credit facility, net</t>
  </si>
  <si>
    <t>Senior notes, net of debt issuance costs</t>
  </si>
  <si>
    <t>Finance leases and mortgage notes payable</t>
  </si>
  <si>
    <t>Operating lease liabilities</t>
  </si>
  <si>
    <t>Accounts payable and accrued liabilities</t>
  </si>
  <si>
    <t>Dividends and distributions payable</t>
  </si>
  <si>
    <t>Advance rents, derivative contracts, security deposits and other liabilities</t>
  </si>
  <si>
    <t>Liabilities held for sale</t>
  </si>
  <si>
    <t>Deferred income taxes</t>
  </si>
  <si>
    <t>Deferred income</t>
  </si>
  <si>
    <t>TOTAL LIABILITIES</t>
  </si>
  <si>
    <t>EQUITY</t>
  </si>
  <si>
    <t>Additional paid-in capital</t>
  </si>
  <si>
    <t>Accumulated other comprehensive income (loss)</t>
  </si>
  <si>
    <t>Accumulated dividends in excess of earnings</t>
  </si>
  <si>
    <t>Total stockholders' equity</t>
  </si>
  <si>
    <t>Noncontrolling interests</t>
  </si>
  <si>
    <t>TOTAL EQUITY</t>
  </si>
  <si>
    <t>TOTAL LIABILITIES AND EQUITY</t>
  </si>
  <si>
    <t>TOTAL PARTNERS' CAPITAL</t>
  </si>
  <si>
    <t>Cumulative redeemable perpetual preferred stock / units</t>
  </si>
  <si>
    <t>Series A Redeemable Perpetual Preferred | Qualitytech, LP</t>
  </si>
  <si>
    <t>Series B Convertible Preferred Units</t>
  </si>
  <si>
    <t>Series B Convertible Preferred Units | Qualitytech, LP</t>
  </si>
  <si>
    <t>Common stock</t>
  </si>
  <si>
    <t>Common stock / units</t>
  </si>
  <si>
    <t>Common stock | Qualitytech, LP</t>
  </si>
  <si>
    <t>INTERIM CONSOLIDATED BALANCE SHEETS (Parenthetical) - $ / shares</t>
  </si>
  <si>
    <t>12 Months Ended</t>
  </si>
  <si>
    <t>Preferred stock, liquidation preference</t>
  </si>
  <si>
    <t>Dividend rate (as a percent)</t>
  </si>
  <si>
    <t>7.125%</t>
  </si>
  <si>
    <t>Preferred stock, par value</t>
  </si>
  <si>
    <t>Preferred stock, shares authorized</t>
  </si>
  <si>
    <t>Preferred stock, shares issued</t>
  </si>
  <si>
    <t>Preferred stock, shares outstanding</t>
  </si>
  <si>
    <t>6.50%</t>
  </si>
  <si>
    <t>Common stock, shares issued</t>
  </si>
  <si>
    <t>Common stock, par value</t>
  </si>
  <si>
    <t>Common stock, shares authorized</t>
  </si>
  <si>
    <t>Common stock, shares outstanding</t>
  </si>
  <si>
    <t>INTERIM CONSOLIDATED STATEMENTS OF OPERATIONS - USD ($) $ in Thousands</t>
  </si>
  <si>
    <t>3 Months Ended</t>
  </si>
  <si>
    <t>Jun. 30, 2018</t>
  </si>
  <si>
    <t>Revenues:</t>
  </si>
  <si>
    <t>Rental</t>
  </si>
  <si>
    <t>Other</t>
  </si>
  <si>
    <t>Total revenues</t>
  </si>
  <si>
    <t>Operating Expenses:</t>
  </si>
  <si>
    <t>Property operating costs</t>
  </si>
  <si>
    <t>Real estate taxes and insurance</t>
  </si>
  <si>
    <t>Depreciation and amortization</t>
  </si>
  <si>
    <t>General and administrative</t>
  </si>
  <si>
    <t>Transaction and integration costs</t>
  </si>
  <si>
    <t>Restructuring</t>
  </si>
  <si>
    <t>Total operating expenses</t>
  </si>
  <si>
    <t>Gain on sale of real estate, net</t>
  </si>
  <si>
    <t>Operating income</t>
  </si>
  <si>
    <t>Other income and expenses:</t>
  </si>
  <si>
    <t>Interest income</t>
  </si>
  <si>
    <t>Interest expense</t>
  </si>
  <si>
    <t>Other income (expense)</t>
  </si>
  <si>
    <t>Equity in earnings (loss) of unconsolidated entity</t>
  </si>
  <si>
    <t>Income (loss) before taxes</t>
  </si>
  <si>
    <t>Tax benefit (expense) of taxable REIT subsidiaries</t>
  </si>
  <si>
    <t>Net income (loss)</t>
  </si>
  <si>
    <t>Net (income) loss attributable to noncontrolling interests</t>
  </si>
  <si>
    <t>Net income (loss) attributable to QTS Realty Trust, Inc.</t>
  </si>
  <si>
    <t>Preferred stock dividends</t>
  </si>
  <si>
    <t>Net income (loss) attributable to common stockholders</t>
  </si>
  <si>
    <t>Net income (loss) per share attributable to common shares:</t>
  </si>
  <si>
    <t>Basic (in dollars per share)</t>
  </si>
  <si>
    <t>Diluted (in dollars per share)</t>
  </si>
  <si>
    <t>INTERIM CONSOLIDATED STATEMENTS OF COMPREHENSIVE INCOME (LOSS) - USD ($) $ in Thousands</t>
  </si>
  <si>
    <t>Other comprehensive income (loss):</t>
  </si>
  <si>
    <t>Foreign currency translation adjustment gain</t>
  </si>
  <si>
    <t>Increase (decrease) in fair value of derivative contracts</t>
  </si>
  <si>
    <t>Reclassification of other comprehensive income to interest expense (income)</t>
  </si>
  <si>
    <t>Comprehensive income (loss)</t>
  </si>
  <si>
    <t>Comprehensive (income) loss attributable to noncontrolling interests</t>
  </si>
  <si>
    <t>Comprehensive income (loss) attributable to QTS Realty Trust, Inc.</t>
  </si>
  <si>
    <t>INTERIM CONSOLIDATED STATEMENTS OF EQUITY - USD ($) shares in Thousands, $ in Thousands</t>
  </si>
  <si>
    <t>Series A Preferred StockQualitytech, LPPreferred stockLimited Partner</t>
  </si>
  <si>
    <t>Series A Preferred StockQualitytech, LPCommon stockLimited Partner</t>
  </si>
  <si>
    <t>Series A Preferred StockQualitytech, LP</t>
  </si>
  <si>
    <t>Series A Preferred StockPreferred stock</t>
  </si>
  <si>
    <t>Series A Preferred StockAccumulated dividends in excess of earnings</t>
  </si>
  <si>
    <t>Series A Preferred StockTotal stockholders' Equity</t>
  </si>
  <si>
    <t>Series A Preferred Stock</t>
  </si>
  <si>
    <t>Series B Preferred StockQualitytech, LPPreferred stockLimited Partner</t>
  </si>
  <si>
    <t>Series B Preferred StockQualitytech, LPCommon stockLimited Partner</t>
  </si>
  <si>
    <t>Series B Preferred StockQualitytech, LP</t>
  </si>
  <si>
    <t>Series B Preferred StockPreferred stock</t>
  </si>
  <si>
    <t>Series B Preferred StockAccumulated dividends in excess of earnings</t>
  </si>
  <si>
    <t>Series B Preferred StockTotal stockholders' Equity</t>
  </si>
  <si>
    <t>Series B Preferred Stock</t>
  </si>
  <si>
    <t>Qualitytech, LPPreferred stockLimited Partner</t>
  </si>
  <si>
    <t>Qualitytech, LPCommon stockLimited Partner</t>
  </si>
  <si>
    <t>Qualitytech, LPCommon stockGeneral Partner</t>
  </si>
  <si>
    <t>Qualitytech, LPAccumulated other comprehensive income (loss)</t>
  </si>
  <si>
    <t>Preferred stock</t>
  </si>
  <si>
    <t>Total stockholders' Equity</t>
  </si>
  <si>
    <t>Total</t>
  </si>
  <si>
    <t>Beginning balance at Dec. 31, 2017</t>
  </si>
  <si>
    <t>Beginning balance, shares at Dec. 31, 2017</t>
  </si>
  <si>
    <t>Net share activity through equity award plan</t>
  </si>
  <si>
    <t>Net share activity through equity award plan, shares</t>
  </si>
  <si>
    <t>Equity-based compensation expense</t>
  </si>
  <si>
    <t>Proceeds net of fees from common equity offering</t>
  </si>
  <si>
    <t>Proceeds net of fees from common equity offering (in shares)</t>
  </si>
  <si>
    <t>Dividends declared on Preferred Stock</t>
  </si>
  <si>
    <t>Dividends declared on Preferred Units</t>
  </si>
  <si>
    <t>Dividends declared to common shareholders</t>
  </si>
  <si>
    <t>Dividends declared to noncontrolling interests</t>
  </si>
  <si>
    <t>Partnership distributions</t>
  </si>
  <si>
    <t>Ending balance at Mar. 31, 2018</t>
  </si>
  <si>
    <t>Ending balance, shares at Mar. 31, 2018</t>
  </si>
  <si>
    <t>Ending balance at Jun. 30, 2018</t>
  </si>
  <si>
    <t>Ending balance, shares at Jun. 30, 2018</t>
  </si>
  <si>
    <t>Beginning balance at Mar. 31, 2018</t>
  </si>
  <si>
    <t>Beginning balance, shares at Mar. 31, 2018</t>
  </si>
  <si>
    <t>Adjustment to expenses net</t>
  </si>
  <si>
    <t>Beginning balance at Dec. 31, 2018</t>
  </si>
  <si>
    <t>Beginning balance, shares at Dec. 31, 2018</t>
  </si>
  <si>
    <t>Partners' Capital, Beginning Balance at Dec. 31, 2018</t>
  </si>
  <si>
    <t>Net cumulative effect upon ASC 842 adoption</t>
  </si>
  <si>
    <t>Ending balance at Mar. 31, 2019</t>
  </si>
  <si>
    <t>Ending balance, shares at Mar. 31, 2019</t>
  </si>
  <si>
    <t>Ending balance at Jun. 30, 2019</t>
  </si>
  <si>
    <t>Ending balance, shares at Jun. 30, 2019</t>
  </si>
  <si>
    <t>Partners' Capital, Ending Balance at Jun. 30, 2019</t>
  </si>
  <si>
    <t>Beginning balance at Mar. 31, 2019</t>
  </si>
  <si>
    <t>Beginning balance, shares at Mar. 31, 2019</t>
  </si>
  <si>
    <t>INTERIM CONSOLIDATED STATEMENTS OF CASH FLOW - USD ($) $ in Thousands</t>
  </si>
  <si>
    <t>15 Months Ended</t>
  </si>
  <si>
    <t>Mar. 31, 2019</t>
  </si>
  <si>
    <t>Mar. 31, 2018</t>
  </si>
  <si>
    <t>Cash flow from operating activities:</t>
  </si>
  <si>
    <t>Adjustments to reconcile net income (loss) to net cash provided by operating activities:</t>
  </si>
  <si>
    <t>Amortization of above and below market leases</t>
  </si>
  <si>
    <t>Amortization of deferred loan costs</t>
  </si>
  <si>
    <t>Equity in (earnings) loss of unconsolidated entity</t>
  </si>
  <si>
    <t>Bad debt expense (recoveries)</t>
  </si>
  <si>
    <t>(Gain) loss on sale of assets, net</t>
  </si>
  <si>
    <t>Deferred tax expense (benefit)</t>
  </si>
  <si>
    <t>Restructuring costs, net of cash paid</t>
  </si>
  <si>
    <t>Foreign currency remeasurement (gain) loss</t>
  </si>
  <si>
    <t>Changes in operating assets and liabilities</t>
  </si>
  <si>
    <t>Due from affiliates</t>
  </si>
  <si>
    <t>Other assets</t>
  </si>
  <si>
    <t>Advance rents, security deposits and other liabilities</t>
  </si>
  <si>
    <t>Net cash provided by operating activities</t>
  </si>
  <si>
    <t>Cash flow from investing activities:</t>
  </si>
  <si>
    <t>Proceeds from sale of property, net</t>
  </si>
  <si>
    <t>Acquisitions, net of cash acquired</t>
  </si>
  <si>
    <t>Additions to property and equipment</t>
  </si>
  <si>
    <t>Net cash used in investing activities</t>
  </si>
  <si>
    <t>Cash flow from financing activities:</t>
  </si>
  <si>
    <t>Credit facility proceeds</t>
  </si>
  <si>
    <t>Credit facility repayments</t>
  </si>
  <si>
    <t>Payment of deferred financing costs</t>
  </si>
  <si>
    <t>Payment of preferred stock dividends</t>
  </si>
  <si>
    <t>Payment of common stock dividends</t>
  </si>
  <si>
    <t>Distribution to noncontrolling interests</t>
  </si>
  <si>
    <t>Proceeds from exercise of stock options</t>
  </si>
  <si>
    <t>Payment of tax withholdings related to equity-based awards</t>
  </si>
  <si>
    <t>Principal payments on finance lease obligations</t>
  </si>
  <si>
    <t>Mortgage principal debt repayments</t>
  </si>
  <si>
    <t>Preferred stock issuance proceeds, net of costs</t>
  </si>
  <si>
    <t>Common stock issuance proceeds, net of costs</t>
  </si>
  <si>
    <t>Net cash provided by financing activities</t>
  </si>
  <si>
    <t>Effect of foreign currency exchange rates on cash and cash equivalents</t>
  </si>
  <si>
    <t>Net increase (decrease) in cash and cash equivalents</t>
  </si>
  <si>
    <t>Cash and cash equivalents, beginning of period</t>
  </si>
  <si>
    <t>Cash and cash equivalents, end of period</t>
  </si>
  <si>
    <t>SUPPLEMENTAL DISCLOSURES OF CASH FLOW INFORMATION</t>
  </si>
  <si>
    <t>Cash paid for interest (excluding deferred financing costs and amounts capitalized)</t>
  </si>
  <si>
    <t>Noncash investing and financing activities:</t>
  </si>
  <si>
    <t>Accrued capital additions</t>
  </si>
  <si>
    <t>Net increase (decrease) in other assets/liabilities related to change in fair value of derivative contracts</t>
  </si>
  <si>
    <t>Equity received in unconsolidated entity in exchange for real estate assets</t>
  </si>
  <si>
    <t>Increase in assets in exchange for finance lease obligation</t>
  </si>
  <si>
    <t>Accrued equity issuance costs</t>
  </si>
  <si>
    <t>Accrued preferred stock dividend</t>
  </si>
  <si>
    <t>Accrued deferred financing costs</t>
  </si>
  <si>
    <t>Payment of cash dividends</t>
  </si>
  <si>
    <t>Description of Business</t>
  </si>
  <si>
    <t>Description of Business [Abstract]</t>
  </si>
  <si>
    <t>1. Description of Business ​ QTS Realty Trust, Inc., (“QTS”) through its controlling interest in QualityTech, LP (the “Operating Partnership” and collectively with QTS and its subsidiaries, the “Company,” “we,” “us,” or “our”) and the subsidiaries of the Operating Partnership, is engaged in the business of owning, acquiring, constructing, redeveloping and managing multi-tenant data centers. As of June 30, 2019 our portfolio consisted of 26 owned and leased properties, including properties associated with unconsolidated entities, with data centers located throughout the United States, Canada, Europe and Asia. ​ QTS elected to be taxed as a real estate investment trust (“REIT”) for U.S. federal income tax purposes, commencing with its taxable year ended December 31, 2013. As a REIT, QTS generally is not required to pay federal corporate income taxes on its taxable income to the extent it is currently distributed to its stockholders. ​ The Operating Partnership is a Delaware limited partnership formed on August 5, 2009 and is QTS’ historical predecessor. As of June 30, 2019, QTS owned approximately 89.3% of the interests in the Operating Partnership. Substantially all of QTS’ assets are held by, and QTS’ operations are conducted through, the Operating Partnership. QTS’ interest in the Operating Partnership entitles QTS to share in cash distributions from, and in the profits and losses of, the Operating Partnership in proportion to QTS’ percentage ownership. As the sole general partner of the Operating Partnership, QTS generally has the exclusive power under the partnership agreement of the Operating Partnership to manage and conduct the Operating Partnership’s business and affairs, subject to certain limited approval and voting rights of the limited partners. QTS’ board of directors manages the Company’s business and affairs.</t>
  </si>
  <si>
    <t>Summary of Significant Accounting Policies</t>
  </si>
  <si>
    <t>Summary of Significant Accounting Policies [Abstract]</t>
  </si>
  <si>
    <t>2. Summary of Significant Accounting Policies ​ Basis of Presentation ​ The accompanying financial statements are presented for both QTS Realty Trust, Inc. and QualityTech, LP. References to “QTS” mean QTS Realty Trust, Inc. and its controlled subsidiaries and references to the “Operating Partnership” mean QualityTech, LP and its controlled subsidiaries. ​ The Operating Partnership meets the definition and criteria of a variable interest entity (“VIE”) in accordance with ASC 810 Consolidation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 The Company believes, therefore, that providing one set of notes for the financial statements of QTS and the Operating Partnership provides the following benefits: ​ ● enhances investors’ understanding of QTS and the Operating Partnership by enabling investors to view the business as a whole in the same manner as management views and operates the business; ​ ● eliminates duplicative disclosure and provides a more streamlined and readable presentation since a substantial portion of the disclosure applies to both QTS and the Operating Partnership; and ​ ● creates time and cost efficiencies through the preparation of one set of notes instead of two separate sets of notes. ​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as well as accumulated other comprehensive income (loss) that are owned by QTS and other partners. On QTS’ consolidated balance sheets, stockholders’ equity includes preferred stock, common stock, additional paid in capital, accumulated other comprehensive income (loss) and accumulated dividends in excess of earnings. The remaining equity reflected on QT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8,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 The interim consolidated financial statements of QTS Realty Trust, Inc. include the accounts of QTS Realty Trust, Inc. and its majority owned subsidiaries. This includes the operating results of the Operating Partnership for all periods presented. ​ Use of Estimates ​ Principles of Consolidation ​ We evaluate our investments in unconsolidat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 Variable Interest Entities (VIEs) ​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As of June 30, 2019, we had one unconsolidated entity that was considered a VIE for which we are not the primary beneficiary. Our maximum exposure to losses associated with this VIE is limited to our aggregate investment, which was approximately $33 million as of June 30, 2019. ​ Reclassifications ​ Real Estate Assets Leasehold improvements are depreciated over the lesser of 20 years or through the end of the respective life of the lease. Repairs and maintenance costs are expensed as incurred. For the three months ended June 30, 2019, depreciation expense related to real estate assets and non-real estate assets was $29.5 million and $2.9 million, respectively, for a total of $32.4 million. For the three months ended June 30, 2018, depreciation expense related to real estate assets and non-real estate assets was $25.0 million and $3.1 million, respectively, for a total of $28.1 million. For the six months ended June 30, 2019, depreciation expense related to real estate assets and non-real estate assets was $57.0 million and $5.8 million, respectively, for a total of $62.8 million. For the six months ended June 30, 2018, depreciation expense related to real estate assets and non-real estate assets was $48.6 million and $6.4 million, respectively, for a total of $55.0 million. We capitalize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4.0 million and $3.7 million for the three months ended June 30, 2019 and 2018, respectively, and $8.5 million and $7.2 million for the six months ended June 30, 2019 and 2018,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8.4 million and $6.0 million for the three months ended June 30, 2019 and 2018, respectively, and $16.2 million and $11.4 million for the six months ended June 30, 2019 and 2018, respectively. ​ Acquisitions and Sales Business Combinations ​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 Acquired in-place leases are amortized as amortization expense on a straight-line basis over the remaining life of the underlying leases. This amortization expense is accounted for as real estate amortization expense. ​ Acquired customer relationships are amortized as amortization expense on a straight-line basis over the expected life of the customer relationship. This amortization expense is accounted for as real estate amortization expense. ​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we are the lessor as well as a reduction to or increase in rent expense over the remaining lease terms when we are the lessee. The expense associated with trade name intangibles is accounted for as real estate amortization expense, whereas the expense associated with the amortization of platform intangibles is accounted for as non-real estate amortization expense. ​ We account for the sale of assets to non-customers under Financial Accounting Standards Board (“FASB”) Accounting Standards Update (“ASU”) No. 2017-05, Other Income—Gains and Losses from the Derecognition of Nonfinancial Assets ​ Impairment of Long-Lived Assets, Intangible Assets and Goodwill 3.1 7.1 ​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8,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June 30, 2019. ​ Assets Held for Sale – ​ Cash and Cash Equivalents ​ Deferred Costs ​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June 30, 2019 and 2018, respectively, and $2.0 million and $1.9 million for the six months ended June 30, 2019 and 2018, respectively. Deferred financing costs presented as assets on the balance sheet related to revolving debt arrangements, net of accumulated amortization, are as follows: ​ ​ ​ ​ ​ ​ ​ ​ ​ ​ June 30, ​ December 31, (dollars in thousands) 2019 2018 ​ ​ (unaudited) ​ ​ ​ ​ ​ ​ ​ ​ ​ ​ Deferred financing costs ​ $ 11,488 ​ $ 11,530 Accumulated amortization ​ ​ (4,812) ​ ​ (3,859) Deferred financing costs, net ​ $ 6,676 ​ $ 7,671 ​ Deferred financing costs presented as offsets to the associated liabilities on the balance sheet related to fixed debt arrangements, net of accumulated amortization, are as follows: ​ ​ ​ ​ ​ ​ ​ ​ ​ ​ June 30, ​ December 31, (dollars in thousands) 2019 2018 ​ ​ (unaudited) ​ ​ ​ ​ ​ ​ ​ ​ ​ ​ Deferred financing costs ​ $ 14,608 ​ $ 14,501 Accumulated amortization ​ ​ (3,947) ​ ​ (2,944) Deferred financing costs, net ​ $ 10,661 ​ $ 11,557 ​ Initial direct costs, or deferred leasing costs, include commissions paid to third parties, including brokers, leasing and referral agents, and internal sales commissions paid to employees for successful execution of lease agreements and are accounted for pursuant to ASC 842, Leases Revenue from Contracts with Customers. ​ ​ ​ ​ ​ ​ ​ ​ ​ ​ June 30, ​ December 31, (dollars in thousands) 2019 2018 ​ ​ (unaudited) ​ ​ ​ ​ ​ ​ ​ ​ ​ ​ Deferred leasing costs ​ $ 69,763 ​ $ 63,018 Accumulated amortization ​ ​ (29,777) ​ ​ (25,593) Deferred leasing costs, net ​ $ 39,986 ​ $ 37,425 ​ Revenue Recognition – Leases Revenue from Contracts with Customers single combined lease component under ASC 842. See the “Recently Adopted Accounting Standards” section below for further details. ​ A description of each of our disaggregated revenue streams is as follows: ​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32.4 million and $29.7 million as of June 30, 2019 and December 31, 2018, respectively. ​ Rental revenue also includes amortization of set-up fees which are amortized over the term of the respective lease as discussed below. ​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f the statement of operations. ​ Other Revenue Other revenue primarily consists of revenue from our cloud and managed service offerings. We, through our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 With respect to the transaction price allocated to remaining performance obligations within our cloud and managed service contracts, we have elected to use the optional exemption provided by AS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 Management fees and other revenues are generally received from our unconsolidated affiliate properties as well as third parties. Management fee revenue is earned based on a contractual percentage of unconsolidated affiliate property revenue. Development fee revenue is earned on a contractual percentage of hard costs to develop a property. We recognize revenue for these services provided when earned based on the performance criteria in ASC 606, with such revenue recorded in “Other” revenue on the consolidated statement of operations. ​ Allowance for Uncollectible Accounts Receivable – ​ Advance Rents and Security Deposits – ​ Deferred Income – ​ Foreign Currency - ​ Equity-based Compensation plan. The aforementioned equity based compensation expense was included in the “Restructuring” expense line item on the consolidated statements of operations. ​ Segment Information ​ Customer Concentrations ​ As of June 30, 2019, three of our customers exceeded 5% of trade accounts receivable. In aggregate, these three customers accounted for approximately 20% of trade accounts receivable. None of these customers individually exceeded 10% of trade accounts receivable. ​ Income Taxes Acquisitions ​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 A current and deferred tax expense has been recognized in the six months ended June 30, 2019, in connection with recorded operating activity. As of June 30, 2019, one of our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We establish valuation allowances against deferred tax assets when the ability to fully utilize these benefits is determined to be uncertain. ​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June 30, 2019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our valuation allowance may further change based on our generation of or ability to project future operating income, and changes in tax policy or tax planning strategies. ​ We provide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subsidiaries’ effective tax rates were (6.6%) and 10.8% for the six months ended June 30, 2019 and 2018, respectively. ​ Fair Value Measurements Fair Value Measurement ​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 As of June 30, 2019, we valued our derivative instruments primarily utilizing Level 2 inputs. See Note 16 – ‘Fair Value of Financial Instruments’ for additional details. ​ Recently Adopted Accounting Standards ​ Revenue from Contracts with Customers ​ In May 2014, the Financial Accounting Standards Board (“FASB”) issued guidance codified in ASC Topic 606, Revenue from Contracts with Customers Revenue Recognition ​ Leases ​ In February 2016, and further amended in 2018, the FASB issued ASC Topic 842, Leases Lease ​ We adopted ASC 842 effective January 1, 2019 using the modified retrospective approach, which applied the provisions of the new guidance at the effective date without adjusting comparative periods presented. We elected a package of practical expedients permitted under the transition guidance within the new standard which allowed us to not reassess (i) whether expired or existing contracts contain a lease under the new standard, (ii) the lease classification for existing leases or (iii) whether previously-capitalized initial direct costs would qualify for capitalization under the new standard. We did not elect the hindsight practical expedient which permits entities to use hindsight in determining the lease term and assessing impairment. ​ The adoption of ASC 842 impacted our consolidated balance sheet with the recognition of existing operating leases as lessee resulting in $62.9 million of ROU assets and $70.7 million of lease liabilities recorded as of January 1, 2019. We also recognized a $1.8 million cumulative effect adjustment to retained earnings. The adjustment to retained earnings was due to an impairment of certain ROU assets associated with vacant office space for which we are a lessee and assumed in a prior acquisition. See the table below for the impact of adoption of the lease standard on our consolidated balance sheet as of January 1, 2019 (in thousands): ​ ​ ​ ​ ​ ​ ​ ​ ​ ​ ​ ​ ​ As Previously ​ New Lease Standard ​ ​ ​ ​ Reported ​ Adjustment ​ As Adjusted Operating lease right-of-use assets ​ $ — ​ $ 62,922 ​ $ 62,922 Operating lease liabilities ​ ​ — ​ ​ 70,657 ​ ​ 70,657 Deferred rent payable ​ ​ 5,922 ​ ​ (5,922) ​ ​ — ​ As lessor, accounting for our leases will remain largely unchanged from ASC 840. The new lease standard more narrowly defines initial direct costs as only costs that are incremental to origination of a lease (i.e. costs that would not have been incurred had the lease not been obtained). We did not historically capitalize non-incremental costs, therefore this change will have no impact on the accounting for initial direct costs in the consolidated financial statements on a prospective basis. ​ Additionally, from a lessor perspective, we elected a practical expedient which allows lessors to combine nonlease components with the related lease components if both the timing and pattern of transfer are the same for the nonlease component(s)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We elected the practical expedient to combine our lease and nonlease components that meet the defined criteria and will account for the combined lease component under ASC 842 on a prospective basis. ​ New Accounting Pronouncements ​ In August 2018, the FASB issued ASU 2018-13, Fair Value Measurement (Topic 820): Disclosure Framework – Changes to the Disclosure Requirements for Fair Value Measurement.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determination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We do not expect the provisions of the standard will have a material impact on our consolidated financial statements. ​ In August 2018, the FASB issued ASU 2018-15, Intangibles – Goodwill and Other – Internal-Use Software ( ​ We determined all other recently issued accounting pronouncements will not have a material impact on our consolidated financial statements or do not materially apply to our operations. ​</t>
  </si>
  <si>
    <t>Acquisitions</t>
  </si>
  <si>
    <t>Acquisitions [Abstract]</t>
  </si>
  <si>
    <t>3. Acquisitions ​ On April 23, 2019, we completed the acquisition of two data centers in the Netherlands (the “Netherlands facilities”) for approximately $44 million in cash consideration, including closing costs. The two facilities, in Groningen and Eemshaven, have approximately 160,000 square feet of raised floor capacity and 30 megawatts of combined gross power capacity built out and fully available. This acquisition was funded with a draw on our unsecured revolving credit facility. ​ The acquisition was accounted for as an asset acquisition. The purchase price allocation of the Netherlands facilities is a fair value estimate that utilized Level 2 and Level 3 inputs, including discounted future cash flows and observable market data on replacement costs, leasing rates, and discount rates that were used to measure the acquired assets and liabilities on a non-recurring basis. ​ The following table summarizes the consideration for the Netherlands facilities and the allocation of the fair value of assets acquired and liabilities assumed at the acquisition date (unaudited and in thousands): ​ ​ ​ ​ ​ ​ ​ ​ ​ Purchase Price Allocation ​ Weighted Avg Remaining Useful Life (in years) Land ​ $ 1,743 ​ N/A Buildings and improvements ​ ​ 8,640 ​ 24 Construction in progress ​ ​ 29,902 ​ N/A Acquired intangibles (In-place lease &amp; above market lease) ​ ​ 2,911 ​ 3 Deferred costs ​ ​ 906 ​ 3 Other assets ​ ​ 128 ​ 3 Net Working Capital ​ ​ 554 ​ N/A Total identifiable assets acquired ​ ​ 44,784 ​ ​ ​ ​ ​ ​ ​ ​ Acquired below market lease ​ ​ 284 ​ 3 Total liabilities assumed ​ ​ 284 ​ ​ ​ ​ ​ ​ ​ ​ Net identifiable assets acquired ​ $ 44,500 ​ ​ ​</t>
  </si>
  <si>
    <t>Acquired Intangibles Assets and Liabilities</t>
  </si>
  <si>
    <t>Acquired Intangible Assets and Liabilities [Abstract]</t>
  </si>
  <si>
    <t>4. Acquired Intangible Assets and Liabilities ​ Summarized below are the carrying values for the major classes of intangible assets and liabilities (unaudited and in thousands): ​ ​ ​ ​ ​ ​ ​ ​ ​ ​ ​ ​ ​ ​ ​ ​ ​ ​ ​ ​ ​ ​ ​ ​ ​ ​ June 30, 2019 ​ December 31, 2018 ​ ​ ​ ​ Gross ​ ​ ​ ​ ​ ​ ​ Gross ​ ​ ​ ​ ​ ​ ​ ​ ​ ​ Carrying ​ Accumulated ​ Net Carrying ​ Carrying ​ Accumulated ​ Net Carrying ​ Useful Lives Value Amortization Value Value Amortization Value Customer Relationships ​ 12 years ​ $ 95,705 ​ $ (32,436) ​ $ 63,269 ​ $ 95,705 ​ $ (28,461) ​ $ 67,244 In-Place Leases ​ 0.3 to 10 years ​ ​ 34,622 ​ ​ (19,901) ​ ​ 14,721 ​ ​ 32,066 ​ ​ (17,670) ​ ​ 14,396 Solar Power Agreement (1) ​ 17 years ​ ​ 13,747 ​ ​ (3,908) ​ ​ 9,839 ​ ​ 13,747 ​ ​ (3,639) ​ ​ 10,108 Platform Intangible ​ 3 years ​ ​ — ​ ​ — ​ ​ — ​ ​ 9,600 ​ ​ (9,600) ​ ​ — Acquired Favorable Leases ​ ​ ​ ​ ​ ​ ​ ​ ​ ​ ​ ​ ​ ​ ​ ​ ​ ​ ​ ​ Acquired below market leases - as Lessee ​ 46 years ​ ​ — ​ ​ — ​ ​ — ​ ​ 2,301 ​ ​ — ​ ​ 2,301 Acquired above market leases - as Lessor ​ 0.5 to 8 years ​ ​ 5,041 ​ ​ (3,644) ​ ​ 1,397 ​ ​ 4,649 ​ ​ (3,247) ​ ​ 1,402 Tradenames ​ 3 years ​ ​ — ​ ​ — ​ ​ — ​ ​ 3,100 ​ ​ (3,100) ​ ​ — Total Intangible Assets ​ ​ ​ $ 149,115 ​ $ (59,889) ​ $ 89,226 ​ $ 161,168 ​ $ (65,717) ​ $ 95,451 ​ ​ ​ ​ ​ ​ ​ ​ ​ ​ ​ ​ ​ ​ ​ ​ ​ ​ ​ ​ ​ Solar Power Agreement (1) ​ 17 years ​ ​ 13,747 ​ ​ (3,908) ​ ​ 9,839 ​ ​ 13,747 ​ ​ (3,639) ​ ​ 10,108 Acquired Unfavorable Leases ​ ​ ​ ​ ​ ​ ​ ​ ​ ​ ​ ​ ​ ​ ​ ​ ​ ​ ​ ​ Acquired below market leases - as Lessor ​ 1 to 4 years ​ ​ 1,096 ​ ​ (779) ​ ​ 317 ​ ​ 809 ​ ​ (611) ​ ​ 198 Acquired above market leases - as Lessee ​ 11 to 12 years ​ ​ 2,453 ​ ​ (875) ​ ​ 1,578 ​ ​ 2,453 ​ ​ (767) ​ ​ 1,686 Total Intangible Liabilities (2) ​ ​ ​ $ 17,296 ​ $ (5,562) ​ $ 11,734 ​ $ 17,009 ​ $ (5,017) ​ $ 11,992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 ​ Above or below market leases are amortized as a reduction to or increase in rental revenue in the case of the Company as lessor as well as a reduction to or increase in rent expense in the case of the Company as lessee over the remaining lease terms. The net effect of amortization of acquired above-market and below-market leases resulted in a net decrease in rental revenue of $0.1 million and $0.1 million for the three months ended June 30, 2019 and 2018, respectively. The net effect of amortization of acquired above-market and below-market leases resulted in a net decrease in rental revenue of $0.1 million and $0.3 million for the six months ended June 30, 2019 and 2018, respectively. The estimated amortization of acquired favorable and unfavorable leases for each of the five succeeding fiscal years ending December 31 is as follows (unaudited and in thousands): ​ ​ ​ ​ ​ ​ ​ ​ Net Rental Revenue ​ Net Rental Expense ​ Decrease ​ Increase/(Decrease) 2019 (July - December) $ 183 ​ $ (110) 2020 ​ 664 ​ ​ (216) 2021 ​ 152 ​ ​ (216) 2022 ​ 51 ​ ​ (216) 2023 ​ 24 ​ ​ (216) Thereafter ​ 6 ​ ​ (604) Total $ 1,080 ​ $ (1,578) ​ Net amortization of all other identified intangible assets and liabilities was $3.3 million and $4.3 million for the three months ended June 30, 2019 and 2018, respectively. Net amortization of all other identified intangible assets and liabilities was $6.4 million and $8.3 million for the six months ended June 30, 2019 and 2018, respectively. The estimated net amortization of all other identified intangible assets and liabilities for each of the five succeeding fiscal years ending December 31 is as follows (unaudited and in thousands): ​ ​ ​ ​ ​ ​ ​ 2019 (July - December) ​ ​ ​ $ 6,648 2020 ​ ​ ​ ​ 12,091 2021 ​ ​ ​ ​ 10,587 2022 ​ ​ ​ ​ 10,074 2023 ​ ​ ​ ​ 10,070 Thereafter ​ ​ ​ ​ 28,520 Total ​ ​ ​ $ 77,990 ​</t>
  </si>
  <si>
    <t>Real Estate Assets and Construction in Progress</t>
  </si>
  <si>
    <t>Real Estate Assets and Construction in Progress [Abstract]</t>
  </si>
  <si>
    <t>5. Real Estate Assets and Construction in Progress ​ The following is a summary of our owned and leased properties as of June 30, 2019 and December 31, 2018 (in thousands): ​ As of June 30, 2019 (unaudited): ​ ​ ​ ​ ​ ​ ​ ​ ​ ​ ​ ​ ​ ​ ​ ​ Buildings, ​ ​ ​ ​ ​ ​ ​ ​ ​ Improvements ​ Construction ​ ​ ​ Property Location ​ Land ​ and Equipment ​ in Progress ​ Total Cost Atlanta, Georgia (Atlanta-Metro) ​ $ 20,416 ​ $ 498,603 ​ $ 129,605 ​ $ 648,624 Irving, Texas ​ ​ 8,606 ​ ​ 347,082 ​ ​ 108,093 ​ ​ 463,781 Richmond, Virginia ​ ​ 2,180 ​ ​ 254,396 ​ ​ 69,531 ​ ​ 326,107 Chicago, Illinois ​ ​ 9,400 ​ ​ 153,540 ​ ​ 129,380 ​ ​ 292,320 Suwanee, Georgia (Atlanta-Suwanee) ​ ​ 3,521 ​ ​ 170,328 ​ ​ 1,834 ​ ​ 175,683 Ashburn, Virginia (1) ​ ​ 17,326 ​ ​ 99,987 ​ ​ 168,573 ​ ​ 285,886 Piscataway, New Jersey ​ ​ 7,466 ​ ​ 98,665 ​ ​ 36,146 ​ ​ 142,277 Santa Clara, California (2) ​ ​ — ​ ​ 105,722 ​ ​ 3,693 ​ ​ 109,415 Dulles, Virginia ​ ​ 3,154 ​ ​ 73,220 ​ ​ 4,160 ​ ​ 80,534 Sacramento, California ​ ​ 1,481 ​ ​ 64,928 ​ ​ 90 ​ ​ 66,499 Leased Facilities (3) ​ ​ — ​ ​ 97,434 ​ ​ 1,522 ​ ​ 98,956 Fort Worth, Texas ​ ​ 9,079 ​ ​ 44,458 ​ ​ 30,036 ​ ​ 83,573 Princeton, New Jersey ​ ​ 20,700 ​ ​ 34,292 ​ ​ 423 ​ ​ 55,415 Groningen, Netherlands ​ ​ 1,766 ​ ​ 8,745 ​ ​ 2,634 ​ ​ 13,145 Eemshaven, Netherlands ​ ​ — ​ ​ — ​ ​ 29,292 ​ ​ 29,292 Phoenix, Arizona (1) ​ ​ — ​ ​ 73 ​ ​ 30,279 ​ ​ 30,352 Hillsboro, Oregon (1) ​ ​ — ​ ​ 55 ​ ​ 52,642 ​ ​ 52,697 Manassas, Virginia (1) ​ ​ — ​ ​ 0 ​ ​ 58,026 ​ ​ 58,026 Other (4) ​ ​ 2,212 ​ ​ 35,846 ​ ​ 46 ​ ​ 38,104 ​ ​ $ 107,307 ​ $ 2,087,374 ​ $ 856,005 ​ $ 3,050,686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9 facilities. All facilities are leased, including those subject to finance leases. (4) Consists of Miami, FL; Lenexa, KS and Overland Park, KS facilities. ​ As of December 31, 2018: ​ ​ ​ ​ ​ ​ ​ ​ ​ ​ ​ ​ ​ ​ ​ ​ ​ Buildings, ​ ​ ​ ​ ​ ​ ​ ​ ​ Improvements ​ Construction ​ ​ ​ Property Location ​ Land ​ and Equipment ​ in Progress ​ Total Cost Atlanta, Georgia (Atlanta-Metro) ​ $ 20,416 ​ $ 493,446 ​ $ 88,253 ​ $ 602,115 Irving, Texas ​ ​ 8,606 ​ ​ 345,615 ​ ​ 99,445 ​ ​ 453,666 Richmond, Virginia ​ ​ 2,180 ​ ​ 253,098 ​ ​ 67,932 ​ ​ 323,210 Chicago, Illinois ​ ​ 9,400 ​ ​ 130,150 ​ ​ 133,095 ​ ​ 272,645 Ashburn, Virginia (1) ​ ​ 17,325 ​ ​ 63,245 ​ ​ 184,951 ​ ​ 265,521 Suwanee, Georgia (Atlanta-Suwanee) ​ ​ 3,521 ​ ​ 166,298 ​ ​ 3,188 ​ ​ 173,007 Piscataway, New Jersey ​ ​ 7,466 ​ ​ 97,806 ​ ​ 33,472 ​ ​ 138,744 Manassas, Virginia (1) (2) ​ ​ — ​ ​ — ​ ​ 45,194 ​ ​ 45,194 Santa Clara, California (3) ​ ​ — ​ ​ 98,548 ​ ​ 7,600 ​ ​ 106,148 Dulles, Virginia ​ ​ 3,154 ​ ​ 72,435 ​ ​ 3,852 ​ ​ 79,441 Fort Worth, Texas ​ ​ 9,079 ​ ​ 18,623 ​ ​ 43,715 ​ ​ 71,417 Sacramento, California ​ ​ 1,481 ​ ​ 64,874 ​ ​ 92 ​ ​ 66,447 Princeton, New Jersey ​ ​ 20,700 ​ ​ 34,046 ​ ​ 431 ​ ​ 55,177 Leased Facilities (4) ​ ​ — ​ ​ 43,347 ​ ​ 9,334 ​ ​ 52,681 Hillsboro, Oregon (1) ​ ​ — ​ ​ — ​ ​ 39,835 ​ ​ 39,835 Phoenix, Arizona (1) ​ ​ — ​ ​ — ​ ​ 29,562 ​ ​ 29,562 Other (5) ​ ​ 2,213 ​ ​ 35,720 ​ ​ 113 ​ ​ 38,046 ​ ​ $ 105,541 ​ $ 1,917,251 ​ $ 790,064 ​ $ 2,812,856 (1) Represent land purchases. Land acquisition costs, as well as subsequent development costs, are included within construction in progress until development on the land has ended and the asset is ready for its intended use. (2) Excludes $71.0 million of construction in progress included within the “Assets held for sale” line item of the consolidated balance sheets. (3) Owned facility subject to long-term ground sublease. (4) Includes 10 facilities. All facilities are leased, including those subject to finance leases. (5) Consists of Miami, FL; Lenexa, KS and Overland Park, KS facilities.</t>
  </si>
  <si>
    <t>Leases</t>
  </si>
  <si>
    <t>Leases [Abstract]</t>
  </si>
  <si>
    <t>6. Leases ​ Leases as Lessee ​ We determine if an arrangement is a lease at inception. If the contract is considered a lease, we evaluate leased property to determine whether the lease should be classified as a finance or operating lease in accordance with U.S. GAAP. We periodically enter into finance leases for certain data center facilities, equipment, and fiber optic transmission cabling. In addition, we lease certain real estate (primarily land or real estate space) under operating lease agreements with such assets included within the “Operating lease right of use assets, net” line item of the consolidated balance sheets and the associated lease liabilities included within the “Operating lease liabilities” line item on the consolidated balance sheets. ​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consist of nonlease services related to the lease. Variable lease payments are excluded from the ROU assets and lease liabilities and are recognized in the period in which the obligation for those payments is incurred. As our leases as lessee typically do not provide an implicit rate, we use our incremental borrowing rate based on the information available at the commencement date in determining the present value of lease payments. We assess multiple variables when determining the incremental borrowing rate, such as lease term, payment terms, collateral, economic conditions, and creditworthiness. ROU assets also include any lease payments made and exclude lease incentives. Many of our lease agreements include options to extend the lease, which we do not include in our expected lease terms unless they are reasonably certain to be exercised. Rental expense for lease payments related to operating leases is recognized on a straight-line basis over the lease term. ​ We use leasing as a source of financing for certain data center facilities and related equipment. We currently operate one data center facility, along with various equipment and fiber optic transmission cabling, that are subject to finance leases. The remaining terms of our finance leases range from one to nineteen years. Our finance lease associated with the data center includes multiple extension option periods, some of which were included in the lease term as we are reasonably certain to exercise those extension options. Our other finance leases typically do not have options to extend the initial lease term. Finance lease assets are included within the “Buildings, improvements and equipment” line item of the consolidated balance sheets and finance lease liabilities are included within “Finance leases and mortgage notes payable” line item of the consolidated balance sheets. ​ We currently lease six other facilities under operating lease agreements for various data centers and office space. Our leases have remaining lease terms ranging from five to seven years. We have options to extend the initial lease term on nearly all of these leases. Additionally, we have one ground lease that is considered an operating lease which is scheduled to expire in 2052. ​ Components of lease expense were as follows (unaudited and in thousands): ​ ​ ​ ​ ​ ​ ​ ​ ​ ​ Three months ended ​ Six months ended ​ June 30, 2019 June 30, 2019 Operating lease cost ​ $ 2,543 ​ $ 5,023 Finance lease cost: ​ ​ ​ ​ ​ ​ Amortization of assets ​ ​ 1,019 ​ ​ 1,405 Interest on lease liabilities ​ ​ 454 ​ ​ 699 Sublease income ​ ​ (46) ​ ​ (93) Total lease costs ​ $ 3,970 ​ $ 7,034 ​ Supplemental balance sheet information related to leases was as follows (unaudited and in thousands, except lease term and discount rate): ​ ​ ​ ​ ​ ​ June 30, ​ 2019 Operating leases: ​ ​ ​ Operating lease right-of-use assets ​ $ 59,946 Operating lease liabilities ​ ​ 67,457 Finance leases: ​ ​ ​ Property and equipment, at cost ​ ​ 48,233 Accumulated amortization ​ ​ (2,496) Property and equipment, net ​ $ 45,737 Finance lease liabilities ​ $ 46,436 ​ ​ ​ ​ Weighted average remaining lease term (in years): ​ ​ ​ Operating leases ​ ​ 13.8 Finance leases ​ ​ 11.9 ​ ​ ​ ​ Weighted average discount rate: ​ ​ ​ Operating leases ​ ​ 5.1% Finance leases ​ ​ 4.2% ​ ​ Supplemental cash flow and other information related to leases was as follows (unaudited and in thousands): ​ ​ ​ ​ ​ ​ ​ Six months ended ​ June 30, 2019 Cash paid for amounts included in the measurement of lease liabilities: ​ ​ ​ Operating cash flows for operating leases ​ $ 2,540 Operating cash flows for finance leases ​ $ 545 Financing cash flows for finance leases ​ $ 1,560 ​ Maturities of lease liabilities were as follows (unaudited and in thousands): ​ ​ ​ ​ ​ ​ ​ ​ June 30, 2019 ​ Operating Leases Finance Leases 2019 (July - December) $ 4,741 ​ $ 2,310 2020 ​ 9,589 ​ ​ 4,493 2021 ​ 9,818 ​ ​ 4,514 2022 ​ 10,266 ​ ​ 4,639 2023 ​ 10,393 ​ ​ 4,776 Thereafter ​ 57,225 ​ ​ 39,908 Total Lease Payments $ 102,032 ​ $ 60,640 Less: Imputed Interest ​ 34,574 ​ ​ 14,204 Total Lease Obligations $ 67,457 ​ $ 46,436 ​ Leases as lessor ​ Our lease revenue contains both minimum lease payments as well as variable lease payments. See Note 2 for further details of our revenue streams and associated accounting treatment. The components of our lease revenue were as follows (in thousands): ​ ​ ​ ​ ​ ​ ​ ​ ​ ​ ​ ​ ​ ​ ​ ​ Three months ended ​ Six months ended ​ ​ June 30, ​ June 30, ​ June 30, ​ 2019 2018 2019 2018 Lease revenue: ​ ​ ​ ​ ​ ​ ​ ​ ​ ​ ​ ​ Minimum lease revenue ​ $ 101,947 ​ $ 90,411 ​ $ 200,543 ​ $ 178,529 Variable lease revenue (primarily recoveries from customers) ​ ​ 13,030 ​ ​ 10,675 ​ ​ 23,823 ​ ​ 22,485 Total lease revenue ​ $ 114,977 ​ $ 101,086 ​ $ 224,366 ​ $ 201,014 ​</t>
  </si>
  <si>
    <t>Investments in Unconsolidated Entity</t>
  </si>
  <si>
    <t>Investments in Unconsolidated Entity [Abstract]</t>
  </si>
  <si>
    <t>7. Investments in Unconsolidated Entity ​ During the three months ended March 31, 2019, QTS formed an unconsolidated entity with Alinda Capital Partners (“Alinda”), a premier infrastructure investment firm. QTS contributed a 118,000 square foot hyperscale data center under development in Manassas, Virginia to the entity. The facility, and the previously executed operating lease to a global cloud-based software company pursuant to a 10-year lease agreement, was contributed in exchange for cash and noncash consideration in the form of equity interest in the entity that was measured at fair value pursuant to Topic 820. The equity interest received and any amounts due from the unconsolidated entity are recorded within our consolidated balance sheet and totaled $32.8 million as of June 30, 2019. QTS and Alinda each own a 50% interest in the entity. As we are not the primary beneficiary of the arrangement but have the ability to exercise significant influence, we concluded that the investment should be accounted for as an unconsolidated entity using equity method investment accounting. As of June 30, 2019 the total assets of the entity were $126.1 million and the total debt outstanding was $65.6 million. ​ Under the equity method, our cost of investment is adjusted for additional contributions to and distributions from the unconsolidated entity, as well as our share of equity in the earnings and losses of the unconsolidated entity. Generally, distributions of cash flows from operations and capital events are made to members of the unconsolidated entity in accordance with each member’s ownership percentages and the terms of the agreement, but also provides us with rights to preferential cash distributions as certain phases are completed and leased to the underlying tenant. Any differences between the cost of our investment in an unconsolidated affiliate and its underlying equity as reflected in the unconsolidated affiliate’s financial statements generally result from costs of our investment that are not reflected on the unconsolidated affiliate’s financial statements. ​ Under the unconsolidated entity agreement, we will serve as the entity’s operating member, subject to authority and oversight of a board appointed by us and Alinda, and separately we will serve as manager and developer of the facility in exchange for management and development fees. The entity agreement includes various transfer restrictions and rights of first offer that will allow us to repurchase Alinda’s interest should Alinda wish to exit in the future. ​</t>
  </si>
  <si>
    <t>Debt</t>
  </si>
  <si>
    <t>Debt [Abstract]</t>
  </si>
  <si>
    <t>8 . Debt ​ Below is a listing of our outstanding debt, including finance leases, as of June 30, 2019 and December 31, 2018 (in thousands): ​ ​ ​ ​ ​ ​ ​ ​ ​ ​ ​ ​ ​ ​ Weighted Average ​ ​ ​ ​ ​ ​ ​ ​ Coupon Interest Rate at ​ Maturities at ​ June 30, ​ December 31, ​ June 30, 2019 (1) June 30, 2019 2019 2018 ​ ​ (unaudited) ​ ​ ​ (unaudited) ​ ​ ​ Unsecured Credit Facility ​ ​ ​ ​ ​ ​ ​ ​ ​ ​ Revolving Credit Facility ​ 3.40% ​ December 17, 2022 ​ $ 255,645 ​ $ 252,000 Term Loan I ​ 3.48% ​ December 17, 2023 ​ ​ 350,000 ​ ​ 350,000 Term Loan II ​ 3.51% ​ April 27, 2024 ​ ​ 350,000 ​ ​ 350,000 Senior Notes ​ 4.75% ​ November 15, 2025 ​ ​ 400,000 ​ ​ 400,000 Lenexa Mortgage ​ 4.10% ​ May 1, 2022 ​ ​ 1,775 ​ ​ 1,801 Finance Leases ​ 4.34% ​ 2019 - 2038 ​ ​ 46,436 ​ ​ 2,873 ​ ​ 3.86% ​ ​ ​ ​ 1,403,856 ​ ​ 1,356,674 Less net debt issuance costs ​ ​ ​ ​ ​ ​ (10,662) ​ ​ (11,557) Total outstanding debt, net ​ ​ ​ ​ ​ $ 1,393,194 ​ $ 1,345,117 (1) The coupon interest rates associated with Term Loan I and Term Loan II incorporate the effects of the Company’s interest rate swaps in effect as of June 30, 2019. ​ Credit Facilities, Senior Notes and Mortgage Notes Payable ​ (a) Unsecured Credit Facility ​ Under the unsecured credit facility, the capacity may be increased from the current capacity of $1.52 billion to $2.02 billion subject to certain conditions set forth in the credit agreement, including the consent of the administrative agent and obtaining necessary commitments. We are also required to pay a commitment fee to the lenders assessed on the unused portion of the unsecured revolving credit facility. At our election, we can prepay amounts outstanding under the unsecured credit facility, in whole or in part, without penalty or premium. ​ Our ability to borrow under the amended unsecured credit facility is subject to ongoing compliance with a number of customary affirmative and negative covenants. As of June 30, 2019, we were in compliance with all of our covenants. ​ As of June 30, 2019, we had outstanding $956 million of indebtedness under the unsecured credit facility, consisting of $255.6 million of outstanding borrowings under the unsecured revolving credit facility and $700.0 million outstanding under the term loans, exclusive of net debt issuance costs of $5.8 million. In connection with the unsecured credit facility, as of June 30, 2019, we had additional letters of credit outstanding aggregating to $4.1 million. As of June 30, 2019, the weighted average interest rate for amounts outstanding under the unsecured credit facility, including the effects of interest rate swaps, was 3.47%. ​ We have also entered into certain interest rate swap agreements. See Note 9 – ‘Derivative Instruments’ for additional details. ​ (b) Senior Notes ​ The Senior Notes are unconditionally guaranteed, jointly and severally, on a senior unsecured basis by all of the Operating Partnership’s existing subsidiaries (other than certain foreign subsidiaries and receivables entities) and future subsidiaries that guarantee any indebtedness of QTS Realty Trust, Inc., the Issuers or any other subsidiary guarantor, other than QTS Finance Corporation, the co-issuer of the Senior Notes. QTS Realty Trust, Inc. does not guarantee the Senior Notes and will not be required to guarantee the Senior Notes except under certain circumstances. The offering was conducted pursuant to Rule 144A of the Securities Act of 1933, as amended, and the Senior Notes were issued pursuant to an indenture, dated as of November 8, 2017, among QTS, the Issuers, the guarantors named therein, and Deutsche Bank Trust Company Americas, as trustee. ​ The annual remaining principal payment requirements as of June 30, 2019 per the contractual maturities, excluding extension options and excluding finance leases, are as follows (unaudited and in thousands): ​ ​ ​ ​ ​ 2019 $ 33 2020 ​ ​ 70 2021 ​ ​ 73 2022 ​ ​ 257,244 2023 ​ ​ 350,000 Thereafter ​ ​ 750,000 Total ​ $ 1,357,420 ​ As of June 30, 2019, we were in compliance with all of our covenants.</t>
  </si>
  <si>
    <t>Derivative Instruments</t>
  </si>
  <si>
    <t>Derivative Instruments [Abstract]</t>
  </si>
  <si>
    <t>9. Derivative Instruments ​ From time to time, we enter into derivative financial instruments to manage certain cash flow risks. ​ Derivatives designated and qualifying as a hedge of the exposure to variability in the cash flows of a specific asset or liability that is attributable to a particular risk, such as interest rate risk, are considered cash flow hedges. ​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 On April 5, 2017, we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at approximately 3.3% assuming the current LIBOR spread of 1.3%. ​ On December 20, 2018, we entered into additional forward interest rate swap agreements with an aggregate notional amount of $400 million. The forward swap agreements effectively fix the interest rate on $400 million of term loan borrowings, $200 million of swaps allocated to each term loan, from December 17, 2021 and April 27, 2022 through the current maturity dates of the respective term loans which are December 17, 2023 and April 27, 2024, respectively. The weighted average effective fixed interest rate on the $400 million notional amount of term loan financing following the execution of these swap agreements will approximate 3.9%, commencing on December 17, 2021 and April 27, 2022, assuming the current LIBOR spread of 1.3%. Additionally, we entered into forward interest rate swap agreements with an aggregate notional amount of $200 million. The forward swap agreements effectively fix the interest rate on $200 million of additional term loan borrowings, $100 million of swaps allocated to each term loan, from January 2, 2020 through the current maturity dates of December 17, 2023 and April 27, 2024, respectively. The weighted average effective fixed interest rate on the $200 million notional amount of term loan financing, following the execution of these swap agreements, will approximate 3.9%, commencing on January 2, 2020, assuming the current LIBOR spread of 1.3%. ​ We reflect our interest rate swap agreements, which are designated as cash flow hedges, at fair value as either assets or liabilities on the consolidated balance sheets within the “Other assets, net” or “Advance rents, security deposits and other liabilities” line items, as applicable. As of June 30, 2019, the fair value of interest rate swaps represented an aggregate $19.2 million liability. As of December 31, 2018, the fair value of interest rate swaps included an asset of $5.3 million as well as a liability of $3.0 million. ​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as a reduction in interest expense on the consolidated statements of operations was $0.5 million and $1.0 million for the three and six months ended June 30, 2019, respectively. The amount reclassified from other comprehensive income to interest expense on the consolidated statements of operations was $0.1 million and $0.5 million for the three and six months ended June 30, 2018, respectively. There was no ineffectiveness recognized for the three and six months ended June 30, 2019, and 2018. During the subsequent twelve months, beginning July 1, 2019, we estimate that $1.6 million will be reclassified from other comprehensive income as an increase to interest expense. Interest rate derivatives and their fair values as of June 30, 2019 and December 31, 2018 were as follows (unaudited and in thousands): ​ ​ ​ ​ ​ ​ ​ ​ ​ ​ ​ ​ ​ ​ ​ ​ ​ ​ ​ ​ ​ ​ ​ ​ Fixed One Month ​ ​ ​ ​ ​ ​ ​ ​ ​ ​ Notional Amount ​ LIBOR rate per ​ ​ ​ ​ ​ Fair Value June 30, 2019 December 31, 2018 ​ annum ​ Effective Date ​ Expiration Date ​ June 30, 2019 December 31, 2018 $ 25,000 ​ $ 25,000 ​ 1.989% ​ January 2, 2018 ​ December 17, 2021 ​ $ (200) ​ $ 331 ​ 100,000 ​ ​ 100,000 ​ 1.989% ​ January 2, 2018 ​ December 17, 2021 ​ ​ (798) ​ ​ 1,318 ​ 75,000 ​ ​ 75,000 ​ 1.989% ​ January 2, 2018 ​ December 17, 2021 ​ ​ (599) ​ ​ 990 ​ 50,000 ​ ​ 50,000 ​ 2.033% ​ January 2, 2018 ​ April 27, 2022 ​ ​ (527) ​ ​ 667 ​ 100,000 ​ ​ 100,000 ​ 2.029% ​ January 2, 2018 ​ April 27, 2022 ​ ​ (1,044) ​ ​ 1,341 ​ 50,000 ​ ​ 50,000 ​ 2.033% ​ January 2, 2018 ​ April 27, 2022 ​ ​ (528) ​ ​ 666 ​ 100,000 ​ ​ 100,000 ​ 2.617% ​ January 2, 2020 ​ December 17, 2023 ​ ​ (3,930) ​ ​ (782) ​ 100,000 ​ ​ 100,000 ​ 2.621% ​ January 2, 2020 ​ April 27, 2024 ​ ​ (4,213) ​ ​ (818) ​ 200,000 ​ ​ 200,000 ​ 2.636% ​ December 17, 2021 ​ December 17, 2023 ​ ​ (3,754) ​ ​ (722) ​ 200,000 ​ ​ 200,000 ​ 2.642% ​ April 27, 2022 ​ April 27, 2024 ​ ​ (3,583) ​ ​ (648) $ 1,000,000 ​ $ 1,000,000 ​ ​ ​ ​ ​ ​ ​ $ (19,176) ​ $ 2,343 ​ Power Purchase Agreements In March 2019, QTS entered into two 10 year agreements to purchase renewable energy equal to the expected electricity needs of our datacenters in Chicago, Illinois and Piscataway, New Jersey. These arrangements currently qualify for hedge accounting whereby we record the changes in fair value of the instruments in “Accumulated other comprehensive income” or loss on the consolidated balance sheets and statements of comprehensive income which is subsequently reclassified into earnings in the period that the hedged forecasted transaction affects earnings. We currently reflect these agreements, which are designated as cash flow hedges, at fair value as liabilities on the consolidated balance sheets within the “Advance rents, security deposits and other liabilities” line items. ​ Power purchase agreement derivatives and their fair values as of June 30, 2019 and December 31, 2018 were as follows (unaudited and in thousands): ​ ​ ​ ​ ​ ​ ​ ​ ​ ​ ​ ​ ​ ​ ​ ​ ​ ​ ​ ​ ​ ​ Fair Value Counterparty ​ Facility ​ Effective Date ​ Expiration Date ​ June 30, 2019 December 31, 2018 Calpine Energy Solutions, LLC ​ Piscataway ​ 3/8/2019 ​ 2/28/2029 ​ $ (2,663) ​ $ — Calpine Energy Solutions, LLC ​ Chicago ​ 3/8/2019 ​ 2/28/2029 ​ ​ (4,277) ​ ​ — ​ ​ ​ ​ ​ ​ ​ ​ $ (6,940) ​ $ — ​</t>
  </si>
  <si>
    <t>Commitments and Contingencies</t>
  </si>
  <si>
    <t>Commitments and Contingencies [Abstract]</t>
  </si>
  <si>
    <t>10 . Commitments and Contingencies ​ We are subject to various routine legal proceedings and other matters in the ordinary course of business. We currently do not have any litigation that would have material adverse impact on our financial statements. ​</t>
  </si>
  <si>
    <t>Partners' Capital, Equity and Incentive Compensation Plans</t>
  </si>
  <si>
    <t>Partners' Capital, Equity and Incentive Compensation Plans [Abstract]</t>
  </si>
  <si>
    <t>11. Partners’ Capital, Equity and Incentive Compensation Plans ​ QualityTech, LP ​ QTS has the full power and authority to do all the things necessary to conduct the business of the Operating Partnership. ​ As of June 30, 2019, the Operating Partnership had four classes of limited partnership units outstanding: Series A Preferred Stock Units, Series B Convertible Preferred Stock Units, Class A units of limited partnership interest (“Class A units”) and Class O LTIP units of limited partnership units (“Class O units”). The Class A units are now redeemable on a one-for-one exchange rate at any time for cash or shares of Class A common stock of QTS. The Company may in its sole discretion elect to assume and satisfy the redemption amount with cash or its shares. Class O units were issued upon grants made under the QualityTech, LP 2010 Equity Incentive Plan (the “2010 Equity Incentive Plan”). Class O units are pari passu with Class A units. Each Class O unit is convertible into Class A units by the Operating Partnership at any time or by the holder at any time following full vesting (if such unit is subject to vesting) based on formulas contained in the partnership agreement. ​ QTS Realty Trust, Inc. ​ In connection with its IPO, QTS issued Class A common stock and Class B common stock. Class B common stock entitles the holder to 50 votes per share and was issued to enable our Chief Executive Officer to exchange 2% of his Operating Partnership units so he may have a vote proportionate to his economic interest in the Company. Also in connection with its IPO, QTS adopted the QTS Realty Trust, Inc. 2013 Equity Incentive Plan (the “2013 Equity Incentive Plan”), which authorized 1.75 million shares of Class A common stock to be issued under the 2013 Equity Incentive Plan, including options to purchase Class A common stock if exercised. On May 4, 2015, following approval by our stockholders at our 2015 Annual Meeting, the total number of shares available for issuance under the 2013 Equity Incentive Plan was increased by an additional 3,000,000. On May 9, 2019, following approval by our stockholders at our 2019 Annual Meeting, the total number of shares available for issuance under the 2013 Equity Incentive Plan was increased by an additional 1,110,000. ​ In March 2019, the Compensation Committee completed a redesign of the long-term incentive program for executive officers with the following changes: ​ ● Issued Performance-Based FFO Unit Awards — performance-based restricted share unit awards, which may be earned based on Operating Funds From Operations ("OFFO") per diluted share measured over a two-year performance period ending December 31, 2020 (performance-based FFO units or “FFO Units”), with two-thirds of the earned shares of Class A common stock vesting at the end of the performance period when results have been certified and the remaining one-third of the shares vesting at the end of three years from the award grant date. The number of shares of Class A common stock subject to the awards that can be earned ranges from 0% to 200% of the target award based on actual performance over the performance period, with the number of shares to be determined based on a linear interpolation basis between threshold and target and target and maximum performance. ​ ● Introduced Performance-Based Relative TSR Unit Awards — performance-based restricted share unit awards, which may be earned based on total stockholder return ("TSR") as compared to the MSCI U.S. REIT Index (the "Index") over a three-year performance period ending December 31, 2021 (the performance-based relative TSR units or “TSR Units”). The number of shares of Class A common stock subject to the awards that can be earned ranges from 0% to 200% of the target award based on TSR compared to an index. In addition, award payouts will be determined on a linear interpolation basis between threshold and target and target and maximum performance; and capped at the target performance level if our TSR is negative. ​ The following is a summary of award activity under the 2010 Equity Incentive Plan and 2013 Equity Incentive Plan and related information for the six months ended June 30, 2019 (unaudited) : ​ ​ ​ ​ ​ ​ ​ ​ ​ ​ ​ ​ ​ ​ ​ ​ ​ ​ ​ ​ ​ ​ ​ ​ ​ ​ ​ ​ ​ ​ ​ ​ ​ ​ ​ 2010 Equity Incentive Plan ​ 2013 Equity Incentive Plan ​ ​ ​ Weighted ​ ​ Weighted Restricted ​ ​ ​ ​ ​ ​ ​ ​ ​ ​ ​ Weighted ​ average ​ ​ ​ Weighted ​ average ​ Stock / ​ Weighted ​ ​ ​ Weighted ​ ​ ​ Weighted ​ ​ Number of ​ average ​ fair ​ ​ ​ average ​ fair ​ Deferred ​ average ​ ​ ​ average ​ ​ ​ average ​ ​ Class O units ​ exercise price ​ value ​ Options ​ exercise price ​ value ​ Stock ​ grant price ​ TSR Units ​ grant price ​ FFO Units ​ grant price Outstanding at December 31, 2018 ​ 102,279 ​ $ 24.05 ​ $ 5.67 ​ 2,037,163 ​ $ 36.86 ​ $ 7.10 ​ 420,309 ​ $ 37.83 ​ — ​ $ — ​ — ​ $ — Granted ​ — ​ ​ — ​ ​ — ​ 135,594 ​ ​ 42.27 ​ ​ 7.62 ​ 267,903 ​ ​ 42.05 ​ 86,089 ​ ​ 54.64 ​ 86,089 ​ ​ 42.01 Exercised/Vested (1) ​ (8,375) ​ ​ 20.60 ​ ​ 5.11 ​ (112,027) ​ ​ 29.96 ​ ​ 6.07 ​ (196,842) ​ ​ 37.96 ​ — ​ ​ — ​ — ​ ​ — Cancelled/Expired ​ — ​ ​ — ​ ​ — ​ (103,690) ​ ​ 45.87 ​ ​ 9.38 ​ (18,622) (2) ​ 42.95 ​ (1,739) ​ ​ 54.64 ​ (1,739) ​ ​ 42.01 Outstanding at June 30, 2019 ​ 93,904 ​ $ 24.36 ​ $ 5.72 ​ 1,957,040 ​ $ 37.15 ​ $ 7.07 ​ 472,748 ​ $ 39.96 ​ 84,350 ​ $ 54.64 ​ 84,350 ​ $ 42.01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2) Includes restricted Class A common stock surrendered by certain employees to satisfy their statutory minimum federal and state tax obligations associated with the vesting of restricted common stock. ​ The assumptions and fair values for restricted stock and options to purchase shares of Class A common stock granted for the six months ended June 30, 2019 are included in the following table on a per unit basis (unaudited). Options to purchase shares of Class A common stock were valued using the Black-Scholes model and TSR Units were valued using a Monte-Carlo simulation that leveraged similar assumptions to those used to value the Class A common stock and FFO Units. ​ ​ ​ ​ ​ Six Months Ended June 30, 2019 Fair value of FFO units and restricted stock granted ​ $42.01 - $45.30 Fair value of TSR units granted ​ $54.64 Fair value of options granted ​ $7.56 - 8.28 Expected term (years) ​ 5.5 Expected volatility ​ 28% Expected dividend yield ​ 3.89 - 4.19% Expected risk-free interest rates ​ 2.33 - 2.56% ​ The following tables summarize information about awards outstanding as of June 30, 2019 (unaudited). ​ ​ ​ ​ ​ ​ ​ ​ ​ ​ ​ Operating Partnership Awards Outstanding ​ ​ ​ Weighted average ​ ​ ​ ​ Awards ​ remaining ​ ​ Exercise prices ​ outstanding ​ vesting period (years) Class O Units ​ $ 20.00 - 25.00 ​ 93,904 ​ — Total Operating Partnership awards outstanding ​ ​ ​ ​ 93,904 ​ ​ ​ ​ ​ ​ ​ ​ ​ ​ ​ ​ ​ QTS Realty Trust, Inc. Awards Outstanding ​ ​ ​ Weighted average ​ ​ ​ ​ Awards ​ remaining ​ ​ Exercise prices ​ outstanding ​ vesting period (years) Restricted stock ​ $ — ​ 472,748 ​ 1.8 TSR units ​ ​ — ​ 84,350 ​ 2.8 FFO units ​ ​ — ​ 84,350 ​ 2.8 Options to purchase Class A common stock ​ $ 21.00 - 50.66 ​ 1,957,040 ​ 0.3 Total QTS Realty Trust, Inc. awards outstanding ​ ​ ​ ​ 2,598,488 ​ ​ ​ Any remaining nonvested awards are valued as of the grant date and generally vest ratably over a defined service period. As of June 30, 2019 all restricted Class A common stock, TSR units, and FFO units outstanding were unvested and approximately 0.7 million options to purchase Class A common stock outstanding were unvested. As of June 30, 2019 we had $25.7 million of unrecognized equity-based compensation expense which will be recognized over a remaining weighted-average vesting period of 1.3 years. The total intrinsic value of Class O units and options to purchase Class A common stock outstanding at June 30, 2019 was $21.5 million. ​ Dividends and Distributions ​ The following tables present quarterly cash dividends and distributions paid to QTS’ common and preferred stockholders and the Operating Partnership’s unit holders for the six months ended June 30, 2019 and 2018 (unaudited): ​ ​ ​ ​ ​ ​ ​ ​ ​ ​ Six Months Ended June 30, 2019 ​ ​ ​ Aggregate ​ ​ ​ ​ Per Share and ​ Dividend/Distribution Record Date ​ Payment Date ​ Per Unit Rate ​ Amount (in millions) Common Stock/Units ​ ​ ​ ​ ​ ​ ​ ​ March 20, 2019 ​ April 4, 2019 ​ $ 0.44 ​ $ 27.3 December 21, 2018 ​ January 8, 2019 ​ $ 0.41 ​ $ 23.7 ​ ​ ​ ​ ​ ​ ​ $ 51.0 ​ ​ ​ ​ ​ ​ ​ ​ ​ Series A Preferred Stock/Units ​ ​ ​ ​ ​ ​ ​ ​ March 31, 2019 ​ April 15, 2019 ​ $ 0.45 ​ $ 1.9 December 31, 2018 ​ January 15, 2019 ​ $ 0.45 ​ $ 1.9 ​ ​ ​ ​ ​ ​ ​ $ 3.8 ​ ​ ​ ​ ​ ​ ​ ​ ​ Series B Preferred Stock/Units ​ ​ ​ ​ ​ ​ ​ ​ March 31, 2019 ​ April 15, 2019 ​ $ 1.63 ​ $ 5.1 December 31, 2018 ​ January 15, 2019 ​ $ 1.63 ​ $ 5.1 ​ ​ ​ ​ ​ ​ ​ $ 10.3 ​ ​ ​ ​ ​ ​ ​ ​ ​ ​ Six Months Ended June 30, 2018 ​ ​ ​ Aggregate ​ ​ ​ ​ Per Common Share and ​ Dividend/Distribution Record Date ​ Payment Date ​ Per Unit Rate ​ Amount (in millions) Common Stock/Units ​ ​ ​ ​ ​ ​ ​ ​ March 22, 2018 ​ April 5, 2018 ​ $ 0.41 ​ $ 23.7 December 5, 2017 ​ January 5, 2018 ​ $ 0.39 ​ $ 22.2 ​ ​ ​ ​ ​ ​ ​ $ 45.9 ​ ​ ​ ​ ​ ​ ​ ​ ​ Series A Preferred Stock/Units ​ ​ ​ ​ ​ ​ ​ ​ April 5, 2018 ​ April 16, 2018 ​ $ 0.15 ​ $ 0.6 ​ ​ ​ ​ ​ ​ ​ $ 0.6 ​ Additionally, subsequent to June 30, 2019, we paid the following dividends: ​ ● On July 9, 2019, the Company paid its regular quarterly cash dividend of $0.44 per common share and the Operating Partnership paid a quarterly cash distribution of $0.44 per unit to stockholders and unit holders of record as of the close of business on June 25, 2019 . ​ ● On July 15, 2019, the Company paid a quarterly cash dividend of approximately $0.45 per share on our Series A Preferred Stock to holders of Series A Preferred Stock of record as of the close of business on June 30, 2019 and the Operating Partnership paid a quarterly cash distribution of approximately $0.45 per unit on outstanding Series A Preferred Units held by the Company. ​ ● On July 15, 2019, the Company paid a quarterly cash dividend of approximately $1.63 per share on our Series B Preferred Stock to holders of Series B Preferred Stock of record as of the close of business on June 30, 2019 and the Operating Partnership paid a quarterly cash distribution of approximately $1.63 per unit on outstanding Series B Preferred Units held by the Company. ​ Equity Issuances ​ In June 2019, we established a new “at-the-market” equity offering program (the “ATM Program”) pursuant to which we may issue, from time to time, up to $400 million of our Class A common stock, which may include shares to be issued on a forward basis. We issued no shares under the ATM Program during the three months ended June 30, 2019. ​ Previously, in March 2017, the Company established an “at-the-market” equity offering program (the “prior ATM Program”) pursuant to which the Company could issue, from time to time, up to $300 million of its Class A common stock. The Company issued no shares under the prior ATM Program during the three months ended June 30, 2019. The Company terminated the prior ATM program in March 2019 in connection with the expiration of its prior universal shelf registration statement. ​ In February 2019, QTS conducted an underwritten offering of 7,762,500 shares of its Class A common stock, consisting of 4,000,000 shares issued by the Company during the first quarter of 2019 and 3,762,500 shares which will be issued on a forward basis, in each case at a price of $41.50 per share. We received net proceeds of approximately $159 million from the issuance of 4,000,000 shares during the first quarter, which we used to repay amounts outstanding under our unsecured revolving credit facility. We expect to physically settle the forward sale (by the delivery of shares of common stock) and receive proceeds of approximately $147 million from the sale of the 3,762,500 shares of common stock, which we expect to occur by March 1, 2020, although we have the right to elect settlement prior to that time. As of June 30, 2019, we had not settled any shares from the forward sale. We have concluded that the forward sale agreements meet the derivative scope exception for certain contracts involving an entity’s own equity. We have not yet received any proceeds from the forward contract and no amounts have been or will be recorded in equity on our balance sheet until the forward sale agreements settle. The initial forward sale price is subject to daily adjustment based on a floating interest rate factor, and will decrease by other fixed amounts specified in the forward sale agreement. Until settlement of the forward sale agreements, our EPS dilution resulting from the agreements, if any, is determined using the two-class method. ​ On March 15, 2018, QTS issued 4,280,000 shares of 7.125% Series A Cumulative Redeemable Perpetual Preferred Stock (“Series A Preferred Stock”) with a liquidation preference of $25.00 per share, which included 280,000 shares of the underwriters’ partial exercise of their option to purchase additional shares. The Company used the net proceeds of approximately $103.2 million to repay amounts outstanding under its unsecured revolving credit facility. In connection with the issuance of the Series A Preferred Stock, on March 15, 2018 the Operating Partnership issued to the Company 4,280,000 Series A Preferred Units, which have economic terms that are substantially similar to the Company’s Series A Preferred Stock. The Series A Preferred Units were issued in exchange for the Company’s contribution of the net offering proceeds of the offering of the Series A Preferred Stock to the Operating Partnership. ​ Dividends on the Series A Preferred Stock are payable quarterly in arrears on or about the 15th day of each January, April, July and October. The first dividend on the Series A Preferred Stock was paid on April 16, 2018, in the amount of $0.14844 per share for the period March 15, 2018 through April 14, 2018. The Series A Preferred Stock does not have a stated maturity date and is not subject to any sinking fund or mandatory redemption provisions. Upon liquidation, dissolution or winding up, the Series A Preferred Stock will rank senior to common stock and pari passu with the Series B Preferred Stock with respect to the payment of distributions and other amounts. Except in instances relating to preservation of QTS’s qualification as a REIT or pursuant to the Company’s special optional redemption right, the Series A Preferred Stock is not redeemable prior to March 15, 2023. On and after March 15, 2023, the Company may, at its option, redeem the Series A Preferred Stock, in whole, at any time, or in part, from time to time, for cash at a redemption price of $25.00 per share, plus any accrued and unpaid dividends (whether or not declared) to, but not including, the date of redemption. ​ Upon the occurrence of a change of control, the Company has a special optional redemption right that enables it to redeem the Series A Preferred Stock, in whole, at any time, or in part, from time to time, within 120 days after the first date on which a change of control has occurred resulting in neither QTS nor the surviving entity having a class of common shares listed on the NYSE, NYSE Amex, or NASDAQ or the acquisition of beneficial ownership of its stock entitling a person to exercise more than 50% of the total voting power of all our stock entitled to vote generally in election of directors. The special optional redemption price is $25.00 per share, plus any accrued and unpaid dividends (whether or not declared) to, but not including, the date of redemption. ​ Upon the occurrence of a change of control, holders will have the right (unless the Company has elected to exercise its special optional redemption right to redeem their Series A Preferred Stock) to convert some or all of such holder’s Series A Preferred Stock into a number of shares of Class A common stock, par value $0.01 per share, equal to the lesser of: ​ ● the quotient obtained by dividing (i) the sum of the $25.00 liquidation preference plus the amount of any accrued and unpaid dividends (whether or not declared) to, but not including, the change of control conversion date (unless the change of control conversion date is after a record date for a Series A Preferred Stock dividend payment and prior to the corresponding Series A Preferred Stock dividend payment date, in which case no additional amount for such accrued and unpaid dividend will be included in this sum) by (ii) the Common Stock Price; and ​ ● 1.46929 (i.e., the Share Cap); ​ subject, in each case, to certain adjustments and provisions for the receipt of alternative consideration of equivalent value as described in the prospectus supplement for the Series A Preferred Stock. ​ On June 25, 2018, QTS issued 3,162,500 shares of 6.50% Series B Cumulative Convertible Perpetual Preferred Stock (“Series B Preferred Stock”) with a liquidation preference of $100.00 per share, which included 412,500 shares the underwriters purchased pursuant to the exercise of their overallotment option in full. The Company used the net proceeds of approximately $304 million to repay amounts outstanding under its unsecured revolving credit facility. In connection with the issuance of the Series B Preferred Stock, on June 25, 2018 the Operating Partnership issued to the Company 3,162,500 Series B Preferred Units, which have economic terms that are substantially similar to the Company’s Series B Preferred Stock. The Series B Preferred Units were issued in exchange for the Company’s contribution of the net offering proceeds of the offering of the Series B Preferred Stock to the Operating Partnership. ​ Dividends on the Series B Preferred Stock are payable quarterly in arrears on or about the 15th day of each January, April, July and October. The first dividend on the Series B Preferred Stock was paid on October 15, 2018, in the amount of $1.9861111 per share for the period June 25, 2018 through October 14, 2018. The Series B Preferred Stock is convertible by holders into shares of Class A common stock at any time at the then-prevailing conversion rate. The conversion rate as of June 30, 2019 is 2.1279 shares of the Company’s Class A common stock per share of Series B Preferred Stock. The Series B Preferred Stock does not have a stated maturity date. Upon liquidation, dissolution or winding up, the Series B Preferred Stock will rank senior to common stock and pari passu with the Series A Preferred Stock with respect to the payment of distributions and other amounts. The Series B Preferred Stock will not be redeemable by the Company. At any time on or after July 20, 2023, the Company may at its option cause all (but not less than all) outstanding shares of the Series B Preferred Stock to be automatically converted into the Company’s Class A common stock at the then-prevailing conversion rate if the closing sale price of the Company’s Class A common stock is equal to or exceeds 150% of the then-prevailing conversion price for at least 20 trading days in a period of 30 consecutive trading days, including the last trading day of such 30-day period, ending on the trading day prior to the issuance of a press release announcing the mandatory conversion. ​ If a holder converts its shares of Series B Preferred Stock at any time beginning at the opening of business on the trading day immediately following the effective date of a fundamental change (as described in the prospectus supplement) and ending at the close of business on the 30th trading day immediately following such effective date, the holder will automatically receive a number of shares of the Company’s Class A common stock equal to the greater of: ​ ● the sum of (i) a number of shares of the Company’s Class A common stock, as may be adjusted, as described in the Articles Supplementary for the 6.50% Series B Cumulative Convertible Perpetual Preferred Stock filed with the State Department of Assessments and Taxation of Maryland on June 22, 2018 (the “Articles Supplementary”) and (ii) the make-whole premium described in the Articles Supplementary; and ​ ● a number of shares of the Company’s Class A common stock equal to the lesser of (i) the liquidation preference divided by the average of the daily volume weighted average prices of the Company’s Class A common stock for ten days preceding the effective date of a fundamental change and (ii) 5.1020 (subject to adjustment). ​ QTS Realty Trust, Inc. Employee Stock Purchase Plan ​ In June 2015, we established the QTS Realty Trust, Inc. Employee Stock Purchase Plan (the “2015 Plan”) to give eligible employees the opportunity to purchase, through payroll deductions, shares of our Class A common stock in the open market by an independent broker with the Company paying brokerage commissions and fees associated with such share purchases. The 2015 Plan became effective July 1, 2015. We reserved 250,000 shares of our Class A common stock for purchase under the 2015 Plan, which were registered pursuant to a registration statement on Form S-8 filed on June 17, 2015. On May 4, 2017, our stockholders approved the 2017 Amended and Restated QTS Realty Trust, Inc. Employee Stock Purchase Plan (the “2017 Plan”). The 2017 Plan became effective July 1, 2017 and is administered by the compensation committee (the “Compensation Committee”) of the board of directors (or by a committee of one or more persons appointed by it or the board of directors). The 2017 Plan permits participants to purchase our Class A common stock at a discount of up to purchase under the 2017 Plan, which were registered pursuant to a registration statement on Form S-8 originally filed on June 17, 2015 and amended on June 30, 2017.</t>
  </si>
  <si>
    <t>Related Party Transactions</t>
  </si>
  <si>
    <t>Related Party Transactions [Abstract]</t>
  </si>
  <si>
    <t>12. Related Party Transactions ​ We periodically execute transactions with entities affiliated with our Chairman and Chief Executive Officer. Such transactions include automobile, furniture and equipment purchases as well as building operating lease payments and receipts, and reimbursement for the use of a private aircraft service by our officers and directors. ​ The transactions which occurred during the three and six months ended June 30, 2019 and 2018 are outlined below (unaudited and in thousands): ​ ​ ​ ​ ​ ​ ​ ​ ​ ​ ​ ​ ​ ​ ​ ​ Three Months Ended ​ Six Months Ended ​ ​ June 30, ​ June 30, ​ 2019 2018 2019 2018 Tax, utility, insurance and other reimbursement ​ $ 174 ​ $ 135 ​ $ 435 ​ $ 396 Rent expense ​ ​ 253 ​ ​ 253 ​ ​ 507 ​ ​ 507 Capital assets acquired ​ ​ 370 ​ ​ 46 ​ ​ 424 ​ ​ 204 Total ​ $ 797 ​ $ 434 ​ $ 1,366 ​ $ 1,107 ​</t>
  </si>
  <si>
    <t>Noncontrolling Interest</t>
  </si>
  <si>
    <t>Noncontrolling Interest [Abstract]</t>
  </si>
  <si>
    <t>13. Noncontrolling Interest ​ Concurrently with the completion of the IPO, QTS consummated a series of transactions pursuant to which QTS became the sole general partner and majority owner of QualityTech, LP, which then became its operating partnership. The previous owners of QualityTech, LP retained 21.2% ownership of the Operating Partnership as of the date of the IPO. ​ Commencing at any time beginning November 1, 2014, at the election of the holders of the noncontrolling interest, the Class A units of the Operating Partnership are redeemable for cash or, at the election of the Company, Class A common stock of the Company on a one-for-one basis. As of June 30, 2019, the noncontrolling ownership interest percentage of QualityTech, LP was 10.7%.</t>
  </si>
  <si>
    <t>Earnings per share of QTS Realty Trust, Inc.</t>
  </si>
  <si>
    <t>Earnings per Share [Abstract]</t>
  </si>
  <si>
    <t>Earnings per Share</t>
  </si>
  <si>
    <t>14. Earnings per share of QTS Realty Trust, Inc. ​ Basic income per share is calculated by dividing the net income attributable to common shares by the weighted average number of common shares outstanding during the period. Diluted income per share adjusts basic income per share for the effects of potentially dilutive common shares. Unvested restricted stock awards and our forward sale contract described in Note 11 contain non-forfeitable rights to dividends and thus are participating securities and are included in the computation of basic earnings per share pursuant to the two-class method for all periods presented. The two-class method is an earnings allocation formula that treats a participating security as having rights to undistributed earnings that would otherwise have been available to common stockholders. Accordingly, service-based restricted stock awards and the forward sale contract were included in the calculation of basic earnings per share using the two-class method for all periods presented to the extent outstanding during the period. ​ The computation of basic and diluted net income per share is as follows (in thousands, except per share data, and unaudited): ​ ​ ​ ​ ​ ​ ​ ​ ​ ​ ​ ​ ​ ​ ​ ​ Three Months Ended ​ Six Months Ended ​ ​ June 30, ​ June 30, ​ 2019 2018 2019 2018 Numerator: ​ ​ ​ ​ ​ ​ ​ ​ ​ ​ ​ ​ Net income (loss) ​ $ 7,535 ​ $ (6,433) ​ $ 28,683 ​ $ (6,685) Loss (income) attributable to noncontrolling interests ​ ​ (52) ​ ​ 1,002 ​ ​ (1,642) ​ ​ 1,031 Preferred stock dividends ​ ​ (7,045) ​ ​ (2,248) ​ ​ (14,090) ​ ​ (2,576) Earnings attributable to participating securities ​ ​ (1,880) ​ ​ (227) ​ ​ (3,814) ​ ​ (485) Net income (loss) available to common stockholders after allocation of participating securities ​ $ (1,442) ​ $ (7,906) ​ $ 9,137 ​ $ (8,715) Denominator: ​ ​ ​ ​ ​ ​ ​ ​ ​ ​ ​ ​ Weighted average shares outstanding - basic ​ ​ 54,713 ​ ​ 50,542 ​ ​ 53,338 ​ ​ 50,366 Effect of Class O units and options to purchase Class A common stock on an "as if" converted basis ​ ​ — ​ ​ — ​ ​ 416 ​ ​ — Weighted average shares outstanding - diluted ​ ​ 54,713 ​ ​ 50,542 ​ ​ 53,754 ​ ​ 50,366 ​ ​ ​ ​ ​ ​ ​ ​ ​ ​ ​ ​ ​ Basic net income (loss) per share ​ $ (0.03) ​ $ (0.16) ​ $ 0.17 ​ $ (0.17) ​ ​ ​ ​ ​ ​ ​ ​ ​ ​ ​ ​ ​ Diluted net income (loss) per share ​ $ (0.03) ​ $ (0.16) ​ $ 0.17 ​ $ (0.17)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 ​ ​ ​ ​ ​ ​ ​ ​ ​ ​ ​ ​ ​ ​ ​ Three Months Ended ​ Six Months Ended ​ ​ June 30, ​ June 30, ​ ​ 2019 2018 2019 2018 Class A Partnership units ​ ​ 6,669 ​ ​ 6,677 ​ ​ 6,671 ​ ​ 6,629 Class O units, TSR units and options to purchase common stock on an "as if" converted basis ​ ​ 495 ​ ​ 204 ​ ​ — ​ ​ 373 Series B Convertible preferred stock on an "as if" converted basis ​ ​ 6,729 ​ ​ 443 ​ ​ 6,729 ​ ​ 223 ​</t>
  </si>
  <si>
    <t>Contracts with Customers</t>
  </si>
  <si>
    <t>Contracts with Customers [Abstract]</t>
  </si>
  <si>
    <t>15. Contracts with Customers ​ Future minimum payments to be received under non-cancelable customer contracts including both lease rental revenue components and nonlease revenue components (inclusive of payments for contracts which have not yet commenced, and exclusive of recoveries of operating costs from customers) are as follows for the years ending December 31 (unaudited and in thousands): ​ ​ ​ ​ ​ 2019 (July - December) ​ $ 193,260 2020 ​ ​ 336,466 2021 ​ ​ 281,412 2022 ​ ​ 191,204 2023 ​ ​ 108,081 Thereafter ​ ​ 162,421 Total ​ $ 1,272,844 ​</t>
  </si>
  <si>
    <t>Fair Value of Financial Instruments</t>
  </si>
  <si>
    <t>Fair Value of Financial Instruments [Abstract]</t>
  </si>
  <si>
    <t>16. Fair Value of Financial Instruments ​ ASC Topic 825, Financial Instrument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we could realize on disposition of the financial instruments. The use of different market assumptions and/or estimation methodologies may have a material effect on estimated fair value amounts. ​ Short-term instruments: ​ Derivative Contracts: ​ Interest rate swap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June 30, 2019, we assessed the significance of the impact of the credit valuation adjustments on the overall valuation of our derivative positions and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June 30, 2019 or December 31, 2018. ​ Power Purchase Agreements In March 2019, we began using energy hedges to manage risk related to energy prices. The inputs used to value the derivatives primarily fall within Level 2 of the fair value hierarchy, and valuation of these instruments is determined using widely accepted valuation techniques including discounted cash flow analysis on the expected cash flows of each contract. This analysis reflects the contractual terms of the derivatives, including the period to maturity, and uses observable market-based inputs, including futures curves. The fair values of the energy hedges are determined using the market standard methodology of netting the discounted future fixed cash receipts (or payments) and the discounted expected variable cash payments (or receipts). The variable cash payments (or receipts) are based on an expectation of future energy rates (forward curves) derived from observable market futures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 Nonrecurring purchase or sale of assets: ​ Credit facility and Senior Notes: ​ Other debt instruments:</t>
  </si>
  <si>
    <t>Subsequent Events</t>
  </si>
  <si>
    <t>Subsequent Events [Abstract]</t>
  </si>
  <si>
    <t>16. Subsequent Events ​ In July 2019, we paid our regular quarterly cash dividends on our common stock, Series A Preferred Stock and Series B Preferred Stock. See the ‘Dividends and Distributions’ section of Note 11 for additional details. ​ ​</t>
  </si>
  <si>
    <t>Summary of Significant Accounting Policies (Policies)</t>
  </si>
  <si>
    <t>Basis of Presentation</t>
  </si>
  <si>
    <t xml:space="preserve">Basis of Presentation ​ The accompanying financial statements are presented for both QTS Realty Trust, Inc. and QualityTech, LP. References to “QTS” mean QTS Realty Trust, Inc. and its controlled subsidiaries and references to the “Operating Partnership” mean QualityTech, LP and its controlled subsidiaries. ​ The Operating Partnership meets the definition and criteria of a variable interest entity (“VIE”) in accordance with ASC 810 Consolidation ​ QTS is the sole general partner of the Operating Partnership, and its only material asset consists of its ownership interest in the Operating Partnership. Management operates QTS and the Operating Partnership as one business. The management of QTS consists of the same employees as the management of the Operating Partnership. QTS does not conduct business itself, other than acting as the sole general partner of the Operating Partnership and issuing public equity from time to time. QTS has not issued or guaranteed any indebtedness. Except for net proceeds from public equity issuances by QTS, which are contributed to the Operating Partnership in exchange for units of limited partnership interest of the Operating Partnership, the Operating Partnership generates all remaining capital required by the business through its operations, the direct or indirect incurrence of indebtedness, and the issuance of partnership units. Therefore, as general partner with control of the Operating Partnership, QTS consolidates the Operating Partnership for financial reporting purposes. ​ The Company believes, therefore, that providing one set of notes for the financial statements of QTS and the Operating Partnership provides the following benefits: ​ ● enhances investors’ understanding of QTS and the Operating Partnership by enabling investors to view the business as a whole in the same manner as management views and operates the business; ​ ● eliminates duplicative disclosure and provides a more streamlined and readable presentation since a substantial portion of the disclosure applies to both QTS and the Operating Partnership; and ​ ● creates time and cost efficiencies through the preparation of one set of notes instead of two separate sets of notes. ​ In addition, in light of these combined notes, the Company believes it is important for investors to understand the few differences between QTS and the Operating Partnership in the context of how QTS and the Operating Partnership operate as a consolidated company. With respect to balance sheets, the presentation of stockholders’ equity and partners’ capital are the main areas of difference between the consolidated balance sheets of QTS and those of the Operating Partnership. On the Operating Partnership’s consolidated balance sheets, partners’ capital includes preferred partnership units and common partnership units as well as accumulated other comprehensive income (loss) that are owned by QTS and other partners. On QTS’ consolidated balance sheets, stockholders’ equity includes preferred stock, common stock, additional paid in capital, accumulated other comprehensive income (loss) and accumulated dividends in excess of earnings. The remaining equity reflected on QTS’ consolidated balance sheet is the portion of net assets that are retained by partners other than QTS, referred to as noncontrolling interests. With respect to statements of operations, the primary difference in QTS' Statements of Operations and Statements of Comprehensive Income (Loss) is that for net income (loss), QTS retains its proportionate share of the net income (loss) based on its ownership of the Operating Partnership, with the remaining balance being retained by the Operating Partnership. These combined notes refer to actions or holdings as being actions or holdings of “the Company.” Although the Operating Partnership is generally the entity that enters into contracts, holds assets and issues debt, management believes that these general references to “the Company” in this context is appropriate because the business is one enterprise operated through the Operating Partnership. ​ As discussed above, QTS owns no operating assets and has no operations independent of the Operating Partnership and its subsidiaries. Also, the Operating Partnership owns no operating assets and has no operations independent of its subsidiaries. Obligations under the 4.75% Senior Notes due 2025 and the unsecured credit facility, both discussed in Note 8, are fully, unconditionally, and jointly and severally guaranteed by the Operating Partnership’s existing subsidiaries (other than certain foreign subsidiaries and receivables entities) and future subsidiaries that guarantee any indebtedness of QTS Realty Trust, Inc., the Operating Partnership, QTS Finance Corporation (the co-issuer of the 4.75% Senior Notes due 2025) or any subsidiary guarantor. The indenture governing the 4.75% Senior Notes due 2025 restricts the ability of the Operating Partnership to make distributions to QTS, subject to certain exceptions, including distributions required in order for QTS to maintain its status as a real estate investment trust under the Internal Revenue Code of 1986, as amended (the “Code”). ​ The interim consolidated financial statements of QTS Realty Trust, Inc. include the accounts of QTS Realty Trust, Inc. and its majority owned subsidiaries. This includes the operating results of the Operating Partnership for all periods presented. </t>
  </si>
  <si>
    <t>Use of Estimates</t>
  </si>
  <si>
    <t>Principles of Consolidation</t>
  </si>
  <si>
    <t>Principles of Consolidation ​ We evaluate our investments in unconsolidated entities to determine whether they should be recorded on a consolidated basis. The percentage of ownership interest in the entity, an evaluation of control and whether a VIE exists are all considered in our consolidation assessment. Investments in real estate entities which we have the ability to exercise significant influence, but do not have financial or operating control, are accounted for using the equity method of accounting. Accordingly, our share of the earnings or losses of these entities is included in consolidated net income (loss). ​ Variable Interest Entities (VIEs) ​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As of June 30, 2019, we had one unconsolidated entity that was considered a VIE for which we are not the primary beneficiary. Our maximum exposure to losses associated with this VIE is limited to our aggregate investment, which was approximately $33 million as of June 30, 2019. ​</t>
  </si>
  <si>
    <t>Reclassifications</t>
  </si>
  <si>
    <t>Real Estate Assets Leasehold improvements are depreciated over the lesser of 20 years or through the end of the respective life of the lease. Repairs and maintenance costs are expensed as incurred. For the three months ended June 30, 2019, depreciation expense related to real estate assets and non-real estate assets was $29.5 million and $2.9 million, respectively, for a total of $32.4 million. For the three months ended June 30, 2018, depreciation expense related to real estate assets and non-real estate assets was $25.0 million and $3.1 million, respectively, for a total of $28.1 million. For the six months ended June 30, 2019, depreciation expense related to real estate assets and non-real estate assets was $57.0 million and $5.8 million, respectively, for a total of $62.8 million. For the six months ended June 30, 2018, depreciation expense related to real estate assets and non-real estate assets was $48.6 million and $6.4 million, respectively, for a total of $55.0 million. We capitalize certain development costs, including internal costs incurred in connection with development. The capitalization of costs during the construction period (including interest and related loan fees, property taxes and other direct and indirect costs) begins when development efforts commence and ends when the asset is ready for its intended use. Capitalization of such costs, excluding interest, aggregated to $4.0 million and $3.7 million for the three months ended June 30, 2019 and 2018, respectively, and $8.5 million and $7.2 million for the six months ended June 30, 2019 and 2018, respectively. Interest is capitalized during the period of development by applying our weighted average effective borrowing rate to the actual development and other capitalized costs paid during the construction period. Interest is capitalized until the property is ready for its intended use. Interest costs capitalized totaled $8.4 million and $6.0 million for the three months ended June 30, 2019 and 2018, respectively, and $16.2 million and $11.4 million for the six months ended June 30, 2019 and 2018, respectively.</t>
  </si>
  <si>
    <t>Acquisitions and Sales</t>
  </si>
  <si>
    <t xml:space="preserve">Acquisitions and Sales Business Combinations ​ In developing estimates of fair value of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 Acquired in-place leases are amortized as amortization expense on a straight-line basis over the remaining life of the underlying leases. This amortization expense is accounted for as real estate amortization expense. ​ Acquired customer relationships are amortized as amortization expense on a straight-line basis over the expected life of the customer relationship. This amortization expense is accounted for as real estate amortization expense. ​ Other acquired intangible assets, which includes platform, above or below market leases, and trade name intangibles, are amortized on a straight-line basis over their respective expected lives. Above or below market leases are amortized as a reduction to or increase in rental revenue when we are the lessor as well as a reduction to or increase in rent expense over the remaining lease terms when we are the lessee. The expense associated with trade name intangibles is accounted for as real estate amortization expense, whereas the expense associated with the amortization of platform intangibles is accounted for as non-real estate amortization expense. ​ We account for the sale of assets to non-customers under Financial Accounting Standards Board (“FASB”) Accounting Standards Update (“ASU”) No. 2017-05, Other Income—Gains and Losses from the Derecognition of Nonfinancial Assets </t>
  </si>
  <si>
    <t>Impairment of Long-Lived Assets, Intangible Assets and Goodwill -</t>
  </si>
  <si>
    <t>Impairment of Long-Lived Assets, Intangible Assets and Goodwill 3.1 7.1 ​ The fair value of goodwill is the consideration transferred in a business combination which is not allocable to identifiable intangible and tangible assets. Goodwill is subject to at least an annual assessment for impairment. In connection with the goodwill impairment evaluation that we performed as of October 1, 2018, we determined qualitatively that it is not more likely than not that the fair value of our one reporting unit was less than the carrying amount, thus we did not perform a quantitative analysis. As we continue to operate and assess our goodwill at the consolidated level for our single reporting unit and our market capitalization significantly exceeds our net asset value, further analysis was not deemed necessary as of June 30, 2019.</t>
  </si>
  <si>
    <t>Assets Held for Sale</t>
  </si>
  <si>
    <t xml:space="preserve">Assets Held for Sale – </t>
  </si>
  <si>
    <t>Cash and Cash Equivalents</t>
  </si>
  <si>
    <t>Deferred Costs</t>
  </si>
  <si>
    <t>Deferred Costs ​ Deferred financing costs represent fees and other costs incurred in connection with obtaining debt and are amortized over the term of the loan and are included in interest expense. Debt issuance costs related to revolving debt arrangements are deferred and presented as assets on the balance sheet; however, all other debt issuance costs are recorded as a direct offset to the associated liability. Amortization of debt issuance costs, including those costs presented as offsets to the associated liability in the consolidated balance sheet, was $1.0 million for both the three months ended June 30, 2019 and 2018, respectively, and $2.0 million and $1.9 million for the six months ended June 30, 2019 and 2018, respectively. Deferred financing costs presented as assets on the balance sheet related to revolving debt arrangements, net of accumulated amortization, are as follows: ​ ​ ​ ​ ​ ​ ​ ​ ​ ​ June 30, ​ December 31, (dollars in thousands) 2019 2018 ​ ​ (unaudited) ​ ​ ​ ​ ​ ​ ​ ​ ​ ​ Deferred financing costs ​ $ 11,488 ​ $ 11,530 Accumulated amortization ​ ​ (4,812) ​ ​ (3,859) Deferred financing costs, net ​ $ 6,676 ​ $ 7,671 ​ Deferred financing costs presented as offsets to the associated liabilities on the balance sheet related to fixed debt arrangements, net of accumulated amortization, are as follows: ​ ​ ​ ​ ​ ​ ​ ​ ​ ​ June 30, ​ December 31, (dollars in thousands) 2019 2018 ​ ​ (unaudited) ​ ​ ​ ​ ​ ​ ​ ​ ​ ​ Deferred financing costs ​ $ 14,608 ​ $ 14,501 Accumulated amortization ​ ​ (3,947) ​ ​ (2,944) Deferred financing costs, net ​ $ 10,661 ​ $ 11,557 ​ Initial direct costs, or deferred leasing costs, include commissions paid to third parties, including brokers, leasing and referral agents, and internal sales commissions paid to employees for successful execution of lease agreements and are accounted for pursuant to ASC 842, Leases Revenue from Contracts with Customers. ​ ​ ​ ​ ​ ​ ​ ​ ​ ​ June 30, ​ December 31, (dollars in thousands) 2019 2018 ​ ​ (unaudited) ​ ​ ​ ​ ​ ​ ​ ​ ​ ​ Deferred leasing costs ​ $ 69,763 ​ $ 63,018 Accumulated amortization ​ ​ (29,777) ​ ​ (25,593) Deferred leasing costs, net ​ $ 39,986 ​ $ 37,425 ​</t>
  </si>
  <si>
    <t>Revenue Recognition</t>
  </si>
  <si>
    <t>Revenue Recognition – Leases Revenue from Contracts with Customers single combined lease component under ASC 842. See the “Recently Adopted Accounting Standards” section below for further details. ​ A description of each of our disaggregated revenue streams is as follows: ​ Rental Revenue Our leases with customers are classified as operating leases and rental revenue is recognized on a straight-line basis over the customer lease term. Occasionally, customer leases include options to extend or terminate the lease agreements. We do not include any of these extension or termination options in a customer’s lease term for lease classification purposes or recognizing rental revenue unless it is reasonably certain the customer will exercise these extension or termination options. ​ Rental revenue also includes revenue from power delivery on fixed power arrangements, whereby customers are billed and pay a fixed monthly fee per committed available amount of connected power. These fixed power arrangements require us to provide a series of distinct services and stand ready to deliver the power over the contracted term which is co-terminus with the lease. Customer fixed power arrangements have the same pattern of transfer over the lease term as the lease component and are therefore combined with the lease component to form a single lease component that is recognized over the term of the lease on a straight line basis. ​ In addition, rental revenue includes straight line rent. Straight line rent represents the difference in rents recognized during the period versus amounts contractually due pursuant to the underlying leases and is recorded as deferred rent receivable/payable in the consolidated balance sheets. For lease agreements that provide for scheduled rent increases, rental income is recognized on a straight-line basis over the non-cancellable term of the leases, which commences when control of the space has been provided to the customer. The amount of the straight-line rent receivable on the balance sheets included in rents and other receivables, net was $32.4 million and $29.7 million as of June 30, 2019 and December 31, 2018, respectively. ​ Rental revenue also includes amortization of set-up fees which are amortized over the term of the respective lease as discussed below. ​ Variable Lease Revenue from Recoveries Certain customer leases contain provisions under which customers reimburse us for power and cooling-related charges as well as a portion of the property’s real estate taxes, insurance and other operating expenses. Recoveries of power and cooling-related expenses relate specifically to our variable power arrangements, whereby customers pay variable monthly fees for the specific amount of power utilized at the current utility rates. Our performance obligation is to stand ready to deliver power over the life of the customer contract up to a contracted power capacity. Customers have the flexibility to increase or decrease the amount of power consumed, and therefore sub-metered power revenue is constrained at contract inception. The reimbursements are included in revenue as recoveries from customers and are recognized each month as the uncertainty related to the consideration is resolved (i.e. we provide power to our customers) and customers utilize the power. Reimbursement of real estate taxes, insurance, common area maintenance, or other operating expenses are accounted for as variable payments under lease guidance pursuant to the practical expedient and are recognized as revenue in the period that the expenses are recognized. Variable lease revenue from recoveries discussed above, including power, common area maintenance or other operating costs, have the same pattern of transfer over the lease term as the lease component and are therefore combined with the lease component to form a single lease component. Variable lease revenue from recoveries is included within the “rental” line item of the statement of operations. ​ Other Revenue Other revenue primarily consists of revenue from our cloud and managed service offerings. We, through our TRS, may provide both our cloud product and use of our managed services to our customers on an individual or combined basis. In both our cloud and managed services offerings the TRS’s performance obligation is to provide services (e.g. cloud hosting, data backup, data storage or data center personnel labor hours) to facilitate a fully integrated information technology (“IT”) outsourcing environment over a contracted term. Although underlying services may vary, over the contracted term monthly service offerings are substantially the same and we account for the services as a series of distinct services in accordance with ASC 606. Service fee revenue is recognized as the revenue is earned, which generally coincides with the services being provided. As we have the right to consideration from customers in an amount that corresponds directly with the value to the customer of the TRS’s performance of providing continuous services, we recognize monthly revenue for the amount invoiced. ​ With respect to the transaction price allocated to remaining performance obligations within our cloud and managed service contracts, we have elected to use the optional exemption provided by ASC 606 whereby we are not required to estimate the total transaction price allocated to remaining performance obligations as we apply the “right-to-invoice” practical expedient. As described above, the nature of our performance obligation in these contracts is to provide monthly services that are substantially the same and accounted for as a series of distinct services. These contracts generally have a remaining term ranging from month-to-month to three years. ​ Management fees and other revenues are generally received from our unconsolidated affiliate properties as well as third parties. Management fee revenue is earned based on a contractual percentage of unconsolidated affiliate property revenue. Development fee revenue is earned on a contractual percentage of hard costs to develop a property. We recognize revenue for these services provided when earned based on the performance criteria in ASC 606, with such revenue recorded in “Other” revenue on the consolidated statement of operations.</t>
  </si>
  <si>
    <t>Allowance for Uncollectible Accounts Receivable</t>
  </si>
  <si>
    <t xml:space="preserve">Allowance for Uncollectible Accounts Receivable – </t>
  </si>
  <si>
    <t>Advance Rents and Security Deposits</t>
  </si>
  <si>
    <t xml:space="preserve">Advance Rents and Security Deposits – </t>
  </si>
  <si>
    <t>Deferred Income</t>
  </si>
  <si>
    <t>Deferred Income –</t>
  </si>
  <si>
    <t>Foreign Currency</t>
  </si>
  <si>
    <t xml:space="preserve">Foreign Currency - </t>
  </si>
  <si>
    <t>Equity-based Compensation</t>
  </si>
  <si>
    <t>Equity-based Compensation plan. The aforementioned equity based compensation expense was included in the “Restructuring” expense line item on the consolidated statements of operations.</t>
  </si>
  <si>
    <t>Segment Information</t>
  </si>
  <si>
    <t>Customer Concentrations</t>
  </si>
  <si>
    <t>Customer Concentrations ​ As of June 30, 2019, three of our customers exceeded 5% of trade accounts receivable. In aggregate, these three customers accounted for approximately 20% of trade accounts receivable. None of these customers individually exceeded 10% of trade accounts receivable.</t>
  </si>
  <si>
    <t>Income Taxes</t>
  </si>
  <si>
    <t>Income Taxes Acquisitions ​ For the taxable REIT subsidiari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 A current and deferred tax expense has been recognized in the six months ended June 30, 2019, in connection with recorded operating activity. As of June 30, 2019, one of our taxable REIT subsidiaries is in a net deferred tax liability position primarily due to a valuation allowance against certain deferred tax assets. In considering whether it is more likely than not that some portion or all of the deferred tax assets will be realized, it has been determined that it is possible that some or all of our deferred tax assets could ultimately expire unused. We establish valuation allowances against deferred tax assets when the ability to fully utilize these benefits is determined to be uncertain. ​ We provide a valuation allowance against deferred tax assets if, based on management’s assessment of operating results and other available evidence, it is more likely than not that some or all of the deferred tax assets will not be realized. The evidence contemplated by management at June 30, 2019 consists of current and prior operating results, available tax planning strategies, and the scheduled reversal of existing taxable temporary differences. Evidence from the scheduled reversal of taxable temporary differences relies on management judgements based on the accumulation of available evidence. Those judgements may be subject to change in the future as evidence available to management changes. Management’s assessment of our valuation allowance may further change based on our generation of or ability to project future operating income, and changes in tax policy or tax planning strategies. ​ We provide for income taxes during interim periods based on the estimated effective tax rate for the year. The effective tax rate is subject to change in the future due to various factors such as the operating performance of the taxable REIT subsidiaries, tax law changes, and future business acquisitions or divestitures. The taxable subsidiaries’ effective tax rates were (6.6%) and 10.8% for the six months ended June 30, 2019 and 2018, respectively.</t>
  </si>
  <si>
    <t>Fair Value Measurements</t>
  </si>
  <si>
    <t xml:space="preserve">Fair Value Measurements Fair Value Measurement ​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 As of June 30, 2019, we valued our derivative instruments primarily utilizing Level 2 inputs. See Note 16 – ‘Fair Value of Financial Instruments’ for additional details. </t>
  </si>
  <si>
    <t>​ From time to time, we enter into derivative financial instruments to manage certain cash flow risks. ​ Derivatives designated and qualifying as a hedge of the exposure to variability in the cash flows of a specific asset or liability that is attributable to a particular risk, such as interest rate risk, are considered cash flow hedges. ​ Interest Rate Swaps Our objectives in using interest rate swaps are to reduce variability in interest expense and to manage exposure to adverse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amount. ​ On April 5, 2017, we entered into forward interest rate swap agreements with an aggregate notional amount of $400 million. The forward swap agreements effectively fix the interest rate on $400 million of term loan borrowings, $200 million of swaps allocated to each term loan, from January 2, 2018 through December 17, 2021 and April 27, 2022, respectively, at approximately 3.3% assuming the current LIBOR spread of 1.3%. ​ On December 20, 2018, we entered into additional forward interest rate swap agreements with an aggregate notional amount of $400 million. The forward swap agreements effectively fix the interest rate on $400 million of term loan borrowings, $200 million of swaps allocated to each term loan, from December 17, 2021 and April 27, 2022 through the current maturity dates of the respective term loans which are December 17, 2023 and April 27, 2024, respectively. The weighted average effective fixed interest rate on the $400 million notional amount of term loan financing following the execution of these swap agreements will approximate 3.9%, commencing on December 17, 2021 and April 27, 2022, assuming the current LIBOR spread of 1.3%. Additionally, we entered into forward interest rate swap agreements with an aggregate notional amount of $200 million. The forward swap agreements effectively fix the interest rate on $200 million of additional term loan borrowings, $100 million of swaps allocated to each term loan, from January 2, 2020 through the current maturity dates of December 17, 2023 and April 27, 2024, respectively. The weighted average effective fixed interest rate on the $200 million notional amount of term loan financing, following the execution of these swap agreements, will approximate 3.9%, commencing on January 2, 2020, assuming the current LIBOR spread of 1.3%. ​ We reflect our interest rate swap agreements, which are designated as cash flow hedges, at fair value as either assets or liabilities on the consolidated balance sheets within the “Other assets, net” or “Advance rents, security deposits and other liabilities” line items, as applicable. As of June 30, 2019, the fair value of interest rate swaps represented an aggregate $19.2 million liability. As of December 31, 2018, the fair value of interest rate swaps included an asset of $5.3 million as well as a liability of $3.0 million. ​ The forward interest rate swap agreements are derivatives that currently qualify for hedge accounting whereby we record the effective portion of changes in fair value of the interest rate swaps in accumulated other comprehensive income or loss on the consolidated balance sheets and statements of comprehensive income which is subsequently reclassified into earnings in the period that the hedged forecasted transaction affects earnings. Any ineffective portion of a derivative's change in fair value is immediately recognized within net income. The amount reclassified from other comprehensive income as a reduction in interest expense on the consolidated statements of operations was $0.5 million and $1.0 million for the three and six months ended June 30, 2019, respectively. The amount reclassified from other comprehensive income to interest expense on the consolidated statements of operations was $0.1 million and $0.5 million for the three and six months ended June 30, 2018, respectively. There was no ineffectiveness recognized for the three and six months ended June 30, 2019, and 2018. During the subsequent twelve months, beginning July 1, 2019, we estimate that $1.6 million will be reclassified from other comprehensive income as an increase to interest expense.</t>
  </si>
  <si>
    <t>Recently Adopted Accounting Standards</t>
  </si>
  <si>
    <t>Recently Adopted Accounting Standards ​ Revenue from Contracts with Customers ​ In May 2014, the Financial Accounting Standards Board (“FASB”) issued guidance codified in ASC Topic 606, Revenue from Contracts with Customers Revenue Recognition ​ Leases ​ In February 2016, and further amended in 2018, the FASB issued ASC Topic 842, Leases Lease ​ We adopted ASC 842 effective January 1, 2019 using the modified retrospective approach, which applied the provisions of the new guidance at the effective date without adjusting comparative periods presented. We elected a package of practical expedients permitted under the transition guidance within the new standard which allowed us to not reassess (i) whether expired or existing contracts contain a lease under the new standard, (ii) the lease classification for existing leases or (iii) whether previously-capitalized initial direct costs would qualify for capitalization under the new standard. We did not elect the hindsight practical expedient which permits entities to use hindsight in determining the lease term and assessing impairment. ​ The adoption of ASC 842 impacted our consolidated balance sheet with the recognition of existing operating leases as lessee resulting in $62.9 million of ROU assets and $70.7 million of lease liabilities recorded as of January 1, 2019. We also recognized a $1.8 million cumulative effect adjustment to retained earnings. The adjustment to retained earnings was due to an impairment of certain ROU assets associated with vacant office space for which we are a lessee and assumed in a prior acquisition. See the table below for the impact of adoption of the lease standard on our consolidated balance sheet as of January 1, 2019 (in thousands): ​ ​ ​ ​ ​ ​ ​ ​ ​ ​ ​ ​ ​ As Previously ​ New Lease Standard ​ ​ ​ ​ Reported ​ Adjustment ​ As Adjusted Operating lease right-of-use assets ​ $ — ​ $ 62,922 ​ $ 62,922 Operating lease liabilities ​ ​ — ​ ​ 70,657 ​ ​ 70,657 Deferred rent payable ​ ​ 5,922 ​ ​ (5,922) ​ ​ — ​ As lessor, accounting for our leases will remain largely unchanged from ASC 840. The new lease standard more narrowly defines initial direct costs as only costs that are incremental to origination of a lease (i.e. costs that would not have been incurred had the lease not been obtained). We did not historically capitalize non-incremental costs, therefore this change will have no impact on the accounting for initial direct costs in the consolidated financial statements on a prospective basis. ​ Additionally, from a lessor perspective, we elected a practical expedient which allows lessors to combine nonlease components with the related lease components if both the timing and pattern of transfer are the same for the nonlease component(s) and related lease component, and the lease component would be classified as an operating lease. The single combined component is accounted for under ASC 842 if the lease component is the predominant component and is accounted for under ASC 606 if the nonlease components are the predominant components. Lessors are permitted to apply the practical expedient to all existing leases on a retrospective or prospective basis. We elected the practical expedient to combine our lease and nonlease components that meet the defined criteria and will account for the combined lease component under ASC 842 on a prospective basis. ​ New Accounting Pronouncements ​ In August 2018, the FASB issued ASU 2018-13, Fair Value Measurement (Topic 820): Disclosure Framework – Changes to the Disclosure Requirements for Fair Value Measurement. The amendments in ASU 2018-13 eliminate the requirements to disclose the amount and reasons for transfers between Level 1 and Level 2 of the fair value hierarchy, valuation processes for Level 3 fair value measurements, and policy for timing of transfers between levels. ASU 2018-13 also provides clarification in the measurement uncertainty disclosure by explaining that the disclosure is to communicate information about the uncertainty in measurement as of the reporting date. In addition, ASU 2018-13 added the following requirements: changes in unrealized gains and losses for the period included in other comprehensive income for recurring Level 3 fair value measurements held at the end of the reporting period; and range and weighted average of significant unobservable inputs used in Level 3 fair value measurements. Finally, ASU 2018-13 updated language to further encourage entities to apply materiality when considering de minimus determination for disclosure requirements. The guidance will be applied retrospectively for fiscal years beginning after December 15, 2019, and interim periods within those fiscal years, with the exception of amendments to changes in unrealized gains and losses, the range and weighted average of significant unobservable inputs used for Level 3 fair value measurements, and the narrative description of measurement uncertainty which will be applied prospectively. Early adoption is permitted. We do not expect the provisions of the standard will have a material impact on our consolidated financial statements. ​ In August 2018, the FASB issued ASU 2018-15, Intangibles – Goodwill and Other – Internal-Use Software ( ​ We determined all other recently issued accounting pronouncements will not have a material impact on our consolidated financial statements or do not materially apply to our operations. ​</t>
  </si>
  <si>
    <t>Summary of Significant Accounting Policies (Tables)</t>
  </si>
  <si>
    <t>Deferred Financing Costs, Net of Accumulated Amortization</t>
  </si>
  <si>
    <t>​ ​ ​ ​ ​ ​ ​ ​ ​ ​ June 30, ​ December 31, (dollars in thousands) 2019 2018 ​ ​ (unaudited) ​ ​ ​ ​ ​ ​ ​ ​ ​ ​ Deferred financing costs ​ $ 11,488 ​ $ 11,530 Accumulated amortization ​ ​ (4,812) ​ ​ (3,859) Deferred financing costs, net ​ $ 6,676 ​ $ 7,671</t>
  </si>
  <si>
    <t>Deferred Leasing Costs, Net of Accumulated Amortization</t>
  </si>
  <si>
    <t>​ ​ ​ ​ ​ ​ ​ ​ ​ ​ June 30, ​ December 31, (dollars in thousands) 2019 2018 ​ ​ (unaudited) ​ ​ ​ ​ ​ ​ ​ ​ ​ ​ Deferred leasing costs ​ $ 69,763 ​ $ 63,018 Accumulated amortization ​ ​ (29,777) ​ ​ (25,593) Deferred leasing costs, net ​ $ 39,986 ​ $ 37,425 ​</t>
  </si>
  <si>
    <t>Summary of impact of adoption of the lease standard on our condensed consolidated balance sheet</t>
  </si>
  <si>
    <t>​ ​ ​ ​ ​ ​ ​ ​ ​ ​ ​ ​ ​ As Previously ​ New Lease Standard ​ ​ ​ ​ Reported ​ Adjustment ​ As Adjusted Operating lease right-of-use assets ​ $ — ​ $ 62,922 ​ $ 62,922 Operating lease liabilities ​ ​ — ​ ​ 70,657 ​ ​ 70,657 Deferred rent payable ​ ​ 5,922 ​ ​ (5,922) ​ ​ —</t>
  </si>
  <si>
    <t>Fixed debt arrangements</t>
  </si>
  <si>
    <t>​ ​ ​ ​ ​ ​ ​ ​ ​ ​ June 30, ​ December 31, (dollars in thousands) 2019 2018 ​ ​ (unaudited) ​ ​ ​ ​ ​ ​ ​ ​ ​ ​ Deferred financing costs ​ $ 14,608 ​ $ 14,501 Accumulated amortization ​ ​ (3,947) ​ ​ (2,944) Deferred financing costs, net ​ $ 10,661 ​ $ 11,557</t>
  </si>
  <si>
    <t>Acquisitions (Tables)</t>
  </si>
  <si>
    <t>Schedule of the Original Allocation of the Fair Value of Assets Acquired and Liabilities Assumed in Acquisition</t>
  </si>
  <si>
    <t>The following table summarizes the consideration for the Netherlands facilities and the allocation of the fair value of assets acquired and liabilities assumed at the acquisition date (unaudited and in thousands): ​ ​ ​ ​ ​ ​ ​ ​ ​ Purchase Price Allocation ​ Weighted Avg Remaining Useful Life (in years) Land ​ $ 1,743 ​ N/A Buildings and improvements ​ ​ 8,640 ​ 24 Construction in progress ​ ​ 29,902 ​ N/A Acquired intangibles (In-place lease &amp; above market lease) ​ ​ 2,911 ​ 3 Deferred costs ​ ​ 906 ​ 3 Other assets ​ ​ 128 ​ 3 Net Working Capital ​ ​ 554 ​ N/A Total identifiable assets acquired ​ ​ 44,784 ​ ​ ​ ​ ​ ​ ​ ​ Acquired below market lease ​ ​ 284 ​ 3 Total liabilities assumed ​ ​ 284 ​ ​ ​ ​ ​ ​ ​ ​ Net identifiable assets acquired ​ $ 44,500 ​ ​ ​</t>
  </si>
  <si>
    <t>Acquired Intangibles Assets and Liabilities (Tables)</t>
  </si>
  <si>
    <t>Schedule of carrying values for the major classes of intangible assets and liabilities</t>
  </si>
  <si>
    <t>Summarized below are the carrying values for the major classes of intangible assets and liabilities (unaudited and in thousands): ​ ​ ​ ​ ​ ​ ​ ​ ​ ​ ​ ​ ​ ​ ​ ​ ​ ​ ​ ​ ​ ​ ​ ​ ​ ​ June 30, 2019 ​ December 31, 2018 ​ ​ ​ ​ Gross ​ ​ ​ ​ ​ ​ ​ Gross ​ ​ ​ ​ ​ ​ ​ ​ ​ ​ Carrying ​ Accumulated ​ Net Carrying ​ Carrying ​ Accumulated ​ Net Carrying ​ Useful Lives Value Amortization Value Value Amortization Value Customer Relationships ​ 12 years ​ $ 95,705 ​ $ (32,436) ​ $ 63,269 ​ $ 95,705 ​ $ (28,461) ​ $ 67,244 In-Place Leases ​ 0.3 to 10 years ​ ​ 34,622 ​ ​ (19,901) ​ ​ 14,721 ​ ​ 32,066 ​ ​ (17,670) ​ ​ 14,396 Solar Power Agreement (1) ​ 17 years ​ ​ 13,747 ​ ​ (3,908) ​ ​ 9,839 ​ ​ 13,747 ​ ​ (3,639) ​ ​ 10,108 Platform Intangible ​ 3 years ​ ​ — ​ ​ — ​ ​ — ​ ​ 9,600 ​ ​ (9,600) ​ ​ — Acquired Favorable Leases ​ ​ ​ ​ ​ ​ ​ ​ ​ ​ ​ ​ ​ ​ ​ ​ ​ ​ ​ ​ Acquired below market leases - as Lessee ​ 46 years ​ ​ — ​ ​ — ​ ​ — ​ ​ 2,301 ​ ​ — ​ ​ 2,301 Acquired above market leases - as Lessor ​ 0.5 to 8 years ​ ​ 5,041 ​ ​ (3,644) ​ ​ 1,397 ​ ​ 4,649 ​ ​ (3,247) ​ ​ 1,402 Tradenames ​ 3 years ​ ​ — ​ ​ — ​ ​ — ​ ​ 3,100 ​ ​ (3,100) ​ ​ — Total Intangible Assets ​ ​ ​ $ 149,115 ​ $ (59,889) ​ $ 89,226 ​ $ 161,168 ​ $ (65,717) ​ $ 95,451 ​ ​ ​ ​ ​ ​ ​ ​ ​ ​ ​ ​ ​ ​ ​ ​ ​ ​ ​ ​ ​ Solar Power Agreement (1) ​ 17 years ​ ​ 13,747 ​ ​ (3,908) ​ ​ 9,839 ​ ​ 13,747 ​ ​ (3,639) ​ ​ 10,108 Acquired Unfavorable Leases ​ ​ ​ ​ ​ ​ ​ ​ ​ ​ ​ ​ ​ ​ ​ ​ ​ ​ ​ ​ Acquired below market leases - as Lessor ​ 1 to 4 years ​ ​ 1,096 ​ ​ (779) ​ ​ 317 ​ ​ 809 ​ ​ (611) ​ ​ 198 Acquired above market leases - as Lessee ​ 11 to 12 years ​ ​ 2,453 ​ ​ (875) ​ ​ 1,578 ​ ​ 2,453 ​ ​ (767) ​ ​ 1,686 Total Intangible Liabilities (2) ​ ​ ​ $ 17,296 ​ $ (5,562) ​ $ 11,734 ​ $ 17,009 ​ $ (5,017) ​ $ 11,992 (1) Amortization related to the Solar Power Agreement asset and liability is recorded at the same rate and therefore has no net impact on the statement of operations. (2) Intangible liabilities are included within the “Advance rents, security deposits and other liabilities” line item of the consolidated balance sheets.</t>
  </si>
  <si>
    <t>Schedule of estimated amortization of acquired favorable and unfavorable leases</t>
  </si>
  <si>
    <t>The estimated amortization of acquired favorable and unfavorable leases for each of the five succeeding fiscal years ending December 31 is as follows (unaudited and in thousands): ​ ​ ​ ​ ​ ​ ​ ​ Net Rental Revenue ​ Net Rental Expense ​ Decrease ​ Increase/(Decrease) 2019 (July - December) $ 183 ​ $ (110) 2020 ​ 664 ​ ​ (216) 2021 ​ 152 ​ ​ (216) 2022 ​ 51 ​ ​ (216) 2023 ​ 24 ​ ​ (216) Thereafter ​ 6 ​ ​ (604) Total $ 1,080 ​ $ (1,578)</t>
  </si>
  <si>
    <t>Schedule of estimated amortization of all other identified intangible assets</t>
  </si>
  <si>
    <t>​ ​ ​ ​ ​ ​ ​ 2019 (July - December) ​ ​ ​ $ 6,648 2020 ​ ​ ​ ​ 12,091 2021 ​ ​ ​ ​ 10,587 2022 ​ ​ ​ ​ 10,074 2023 ​ ​ ​ ​ 10,070 Thereafter ​ ​ ​ ​ 28,520 Total ​ ​ ​ $ 77,990 ​</t>
  </si>
  <si>
    <t>Real Estate Assets and Construction in Progress (Tables)</t>
  </si>
  <si>
    <t>Summary of Owned and Leased Properties by the Company</t>
  </si>
  <si>
    <t>The following is a summary of our owned and leased properties as of June 30, 2019 and December 31, 2018 (in thousands): As of June 30, 2019 (unaudited): ​ ​ ​ ​ ​ ​ ​ ​ ​ ​ ​ ​ ​ ​ ​ ​ Buildings, ​ ​ ​ ​ ​ ​ ​ ​ ​ Improvements ​ Construction ​ ​ ​ Property Location ​ Land ​ and Equipment ​ in Progress ​ Total Cost Atlanta, Georgia (Atlanta-Metro) ​ $ 20,416 ​ $ 498,603 ​ $ 129,605 ​ $ 648,624 Irving, Texas ​ ​ 8,606 ​ ​ 347,082 ​ ​ 108,093 ​ ​ 463,781 Richmond, Virginia ​ ​ 2,180 ​ ​ 254,396 ​ ​ 69,531 ​ ​ 326,107 Chicago, Illinois ​ ​ 9,400 ​ ​ 153,540 ​ ​ 129,380 ​ ​ 292,320 Suwanee, Georgia (Atlanta-Suwanee) ​ ​ 3,521 ​ ​ 170,328 ​ ​ 1,834 ​ ​ 175,683 Ashburn, Virginia (1) ​ ​ 17,326 ​ ​ 99,987 ​ ​ 168,573 ​ ​ 285,886 Piscataway, New Jersey ​ ​ 7,466 ​ ​ 98,665 ​ ​ 36,146 ​ ​ 142,277 Santa Clara, California (2) ​ ​ — ​ ​ 105,722 ​ ​ 3,693 ​ ​ 109,415 Dulles, Virginia ​ ​ 3,154 ​ ​ 73,220 ​ ​ 4,160 ​ ​ 80,534 Sacramento, California ​ ​ 1,481 ​ ​ 64,928 ​ ​ 90 ​ ​ 66,499 Leased Facilities (3) ​ ​ — ​ ​ 97,434 ​ ​ 1,522 ​ ​ 98,956 Fort Worth, Texas ​ ​ 9,079 ​ ​ 44,458 ​ ​ 30,036 ​ ​ 83,573 Princeton, New Jersey ​ ​ 20,700 ​ ​ 34,292 ​ ​ 423 ​ ​ 55,415 Groningen, Netherlands ​ ​ 1,766 ​ ​ 8,745 ​ ​ 2,634 ​ ​ 13,145 Eemshaven, Netherlands ​ ​ — ​ ​ — ​ ​ 29,292 ​ ​ 29,292 Phoenix, Arizona (1) ​ ​ — ​ ​ 73 ​ ​ 30,279 ​ ​ 30,352 Hillsboro, Oregon (1) ​ ​ — ​ ​ 55 ​ ​ 52,642 ​ ​ 52,697 Manassas, Virginia (1) ​ ​ — ​ ​ 0 ​ ​ 58,026 ​ ​ 58,026 Other (4) ​ ​ 2,212 ​ ​ 35,846 ​ ​ 46 ​ ​ 38,104 ​ ​ $ 107,307 ​ $ 2,087,374 ​ $ 856,005 ​ $ 3,050,686 (1) Represent land purchases. Land acquisition costs, as well as subsequent development costs, are included within construction in progress until development on the land has ended and the asset is ready for its intended use. (2) Owned facility subject to long-term ground sublease. (3) Includes 9 facilities. All facilities are leased, including those subject to finance leases. (4) Consists of Miami, FL; Lenexa, KS and Overland Park, KS facilities. As of December 31, 2018: ​ ​ ​ ​ ​ ​ ​ ​ ​ ​ ​ ​ ​ ​ ​ ​ ​ Buildings, ​ ​ ​ ​ ​ ​ ​ ​ ​ Improvements ​ Construction ​ ​ ​ Property Location ​ Land ​ and Equipment ​ in Progress ​ Total Cost Atlanta, Georgia (Atlanta-Metro) ​ $ 20,416 ​ $ 493,446 ​ $ 88,253 ​ $ 602,115 Irving, Texas ​ ​ 8,606 ​ ​ 345,615 ​ ​ 99,445 ​ ​ 453,666 Richmond, Virginia ​ ​ 2,180 ​ ​ 253,098 ​ ​ 67,932 ​ ​ 323,210 Chicago, Illinois ​ ​ 9,400 ​ ​ 130,150 ​ ​ 133,095 ​ ​ 272,645 Ashburn, Virginia (1) ​ ​ 17,325 ​ ​ 63,245 ​ ​ 184,951 ​ ​ 265,521 Suwanee, Georgia (Atlanta-Suwanee) ​ ​ 3,521 ​ ​ 166,298 ​ ​ 3,188 ​ ​ 173,007 Piscataway, New Jersey ​ ​ 7,466 ​ ​ 97,806 ​ ​ 33,472 ​ ​ 138,744 Manassas, Virginia (1) (2) ​ ​ — ​ ​ — ​ ​ 45,194 ​ ​ 45,194 Santa Clara, California (3) ​ ​ — ​ ​ 98,548 ​ ​ 7,600 ​ ​ 106,148 Dulles, Virginia ​ ​ 3,154 ​ ​ 72,435 ​ ​ 3,852 ​ ​ 79,441 Fort Worth, Texas ​ ​ 9,079 ​ ​ 18,623 ​ ​ 43,715 ​ ​ 71,417 Sacramento, California ​ ​ 1,481 ​ ​ 64,874 ​ ​ 92 ​ ​ 66,447 Princeton, New Jersey ​ ​ 20,700 ​ ​ 34,046 ​ ​ 431 ​ ​ 55,177 Leased Facilities (4) ​ ​ — ​ ​ 43,347 ​ ​ 9,334 ​ ​ 52,681 Hillsboro, Oregon (1) ​ ​ — ​ ​ — ​ ​ 39,835 ​ ​ 39,835 Phoenix, Arizona (1) ​ ​ — ​ ​ — ​ ​ 29,562 ​ ​ 29,562 Other (5) ​ ​ 2,213 ​ ​ 35,720 ​ ​ 113 ​ ​ 38,046 ​ ​ $ 105,541 ​ $ 1,917,251 ​ $ 790,064 ​ $ 2,812,856 (1) Represent land purchases. Land acquisition costs, as well as subsequent development costs, are included within construction in progress until development on the land has ended and the asset is ready for its intended use. (2) Excludes $71.0 million of construction in progress included within the “Assets held for sale” line item of the consolidated balance sheets. (3) Owned facility subject to long-term ground sublease. (4) Includes 10 facilities. All facilities are leased, including those subject to finance leases. (5) Consists of Miami, FL; Lenexa, KS and Overland Park, KS facilities.</t>
  </si>
  <si>
    <t>Leases (Tables)</t>
  </si>
  <si>
    <t>Schedule of components of lease expenses</t>
  </si>
  <si>
    <t>Components of lease expense were as follows (unaudited and in thousands): ​ ​ ​ ​ ​ ​ ​ ​ ​ ​ Three months ended ​ Six months ended ​ June 30, 2019 June 30, 2019 Operating lease cost ​ $ 2,543 ​ $ 5,023 Finance lease cost: ​ ​ ​ ​ ​ ​ Amortization of assets ​ ​ 1,019 ​ ​ 1,405 Interest on lease liabilities ​ ​ 454 ​ ​ 699 Sublease income ​ ​ (46) ​ ​ (93) Total lease costs ​ $ 3,970 ​ $ 7,034</t>
  </si>
  <si>
    <t>Schedule of supplemental balance sheet information</t>
  </si>
  <si>
    <t>Supplemental balance sheet information related to leases was as follows (unaudited and in thousands, except lease term and discount rate): ​ ​ ​ ​ ​ ​ June 30, ​ 2019 Operating leases: ​ ​ ​ Operating lease right-of-use assets ​ $ 59,946 Operating lease liabilities ​ ​ 67,457 Finance leases: ​ ​ ​ Property and equipment, at cost ​ ​ 48,233 Accumulated amortization ​ ​ (2,496) Property and equipment, net ​ $ 45,737 Finance lease liabilities ​ $ 46,436 ​ ​ ​ ​ Weighted average remaining lease term (in years): ​ ​ ​ Operating leases ​ ​ 13.8 Finance leases ​ ​ 11.9 ​ ​ ​ ​ Weighted average discount rate: ​ ​ ​ Operating leases ​ ​ 5.1% Finance leases ​ ​ 4.2% ​</t>
  </si>
  <si>
    <t>Schedule of cash flow information and other information</t>
  </si>
  <si>
    <t>Supplemental cash flow and other information related to leases was as follows (unaudited and in thousands): ​ ​ ​ ​ ​ ​ ​ Six months ended ​ June 30, 2019 Cash paid for amounts included in the measurement of lease liabilities: ​ ​ ​ Operating cash flows for operating leases ​ $ 2,540 Operating cash flows for finance leases ​ $ 545 Financing cash flows for finance leases ​ $ 1,560</t>
  </si>
  <si>
    <t>Schedule of maturities of operating lease liabilities</t>
  </si>
  <si>
    <t>Maturities of lease liabilities were as follows (unaudited and in thousands): ​ ​ ​ ​ ​ ​ ​ ​ June 30, 2019 ​ Operating Leases Finance Leases 2019 (July - December) $ 4,741 ​ $ 2,310 2020 ​ 9,589 ​ ​ 4,493 2021 ​ 9,818 ​ ​ 4,514 2022 ​ 10,266 ​ ​ 4,639 2023 ​ 10,393 ​ ​ 4,776 Thereafter ​ 57,225 ​ ​ 39,908 Total Lease Payments $ 102,032 ​ $ 60,640 Less: Imputed Interest ​ 34,574 ​ ​ 14,204 Total Lease Obligations $ 67,457 ​ $ 46,436</t>
  </si>
  <si>
    <t>Schedule of maturities of finance lease liabilities</t>
  </si>
  <si>
    <t>​ ​ ​ ​ ​ ​ ​ ​ June 30, 2019 ​ Operating Leases Finance Leases 2019 (July - December) $ 4,741 ​ $ 2,310 2020 ​ 9,589 ​ ​ 4,493 2021 ​ 9,818 ​ ​ 4,514 2022 ​ 10,266 ​ ​ 4,639 2023 ​ 10,393 ​ ​ 4,776 Thereafter ​ 57,225 ​ ​ 39,908 Total Lease Payments $ 102,032 ​ $ 60,640 Less: Imputed Interest ​ 34,574 ​ ​ 14,204 Total Lease Obligations $ 67,457 ​ $ 46,436</t>
  </si>
  <si>
    <t>Schedule of components of lease revenue</t>
  </si>
  <si>
    <t>​ ​ ​ ​ ​ ​ ​ ​ ​ ​ ​ ​ ​ ​ ​ ​ Three months ended ​ Six months ended ​ ​ June 30, ​ June 30, ​ June 30, ​ 2019 2018 2019 2018 Lease revenue: ​ ​ ​ ​ ​ ​ ​ ​ ​ ​ ​ ​ Minimum lease revenue ​ $ 101,947 ​ $ 90,411 ​ $ 200,543 ​ $ 178,529 Variable lease revenue (primarily recoveries from customers) ​ ​ 13,030 ​ ​ 10,675 ​ ​ 23,823 ​ ​ 22,485 Total lease revenue ​ $ 114,977 ​ $ 101,086 ​ $ 224,366 ​ $ 201,014 ​</t>
  </si>
  <si>
    <t>Debt (Tables)</t>
  </si>
  <si>
    <t>Outstanding Debt Including Capital Leases and Lease Financing Obligations</t>
  </si>
  <si>
    <t>Below is a listing of our outstanding debt, including finance leases, as of June 30, 2019 and December 31, 2018 (in thousands): ​ ​ ​ ​ ​ ​ ​ ​ ​ ​ ​ ​ ​ ​ Weighted Average ​ ​ ​ ​ ​ ​ ​ ​ Coupon Interest Rate at ​ Maturities at ​ June 30, ​ December 31, ​ June 30, 2019 (1) June 30, 2019 2019 2018 ​ ​ (unaudited) ​ ​ ​ (unaudited) ​ ​ ​ Unsecured Credit Facility ​ ​ ​ ​ ​ ​ ​ ​ ​ ​ Revolving Credit Facility ​ 3.40% ​ December 17, 2022 ​ $ 255,645 ​ $ 252,000 Term Loan I ​ 3.48% ​ December 17, 2023 ​ ​ 350,000 ​ ​ 350,000 Term Loan II ​ 3.51% ​ April 27, 2024 ​ ​ 350,000 ​ ​ 350,000 Senior Notes ​ 4.75% ​ November 15, 2025 ​ ​ 400,000 ​ ​ 400,000 Lenexa Mortgage ​ 4.10% ​ May 1, 2022 ​ ​ 1,775 ​ ​ 1,801 Finance Leases ​ 4.34% ​ 2019 - 2038 ​ ​ 46,436 ​ ​ 2,873 ​ ​ 3.86% ​ ​ ​ ​ 1,403,856 ​ ​ 1,356,674 Less net debt issuance costs ​ ​ ​ ​ ​ ​ (10,662) ​ ​ (11,557) Total outstanding debt, net ​ ​ ​ ​ ​ $ 1,393,194 ​ $ 1,345,117 (1) The coupon interest rates associated with Term Loan I and Term Loan II incorporate the effects of the Company’s interest rate swaps in effect as of June 30, 2019. ​</t>
  </si>
  <si>
    <t>Annual Remaining Principal Payment</t>
  </si>
  <si>
    <t>The annual remaining principal payment requirements as of June 30, 2019 per the contractual maturities, excluding extension options and excluding finance leases, are as follows (unaudited and in thousands): ​ ​ ​ ​ ​ 2019 $ 33 2020 ​ ​ 70 2021 ​ ​ 73 2022 ​ ​ 257,244 2023 ​ ​ 350,000 Thereafter ​ ​ 750,000 Total ​ $ 1,357,420</t>
  </si>
  <si>
    <t>Derivative Instruments (Tables)</t>
  </si>
  <si>
    <t>Schedule of interest rate derivatives and their fair values</t>
  </si>
  <si>
    <t>Interest rate derivatives and their fair values as of June 30, 2019 and December 31, 2018 were as follows (unaudited and in thousands): ​ ​ ​ ​ ​ ​ ​ ​ ​ ​ ​ ​ ​ ​ ​ ​ ​ ​ ​ ​ ​ ​ ​ ​ Fixed One Month ​ ​ ​ ​ ​ ​ ​ ​ ​ ​ Notional Amount ​ LIBOR rate per ​ ​ ​ ​ ​ Fair Value June 30, 2019 December 31, 2018 ​ annum ​ Effective Date ​ Expiration Date ​ June 30, 2019 December 31, 2018 $ 25,000 ​ $ 25,000 ​ 1.989% ​ January 2, 2018 ​ December 17, 2021 ​ $ (200) ​ $ 331 ​ 100,000 ​ ​ 100,000 ​ 1.989% ​ January 2, 2018 ​ December 17, 2021 ​ ​ (798) ​ ​ 1,318 ​ 75,000 ​ ​ 75,000 ​ 1.989% ​ January 2, 2018 ​ December 17, 2021 ​ ​ (599) ​ ​ 990 ​ 50,000 ​ ​ 50,000 ​ 2.033% ​ January 2, 2018 ​ April 27, 2022 ​ ​ (527) ​ ​ 667 ​ 100,000 ​ ​ 100,000 ​ 2.029% ​ January 2, 2018 ​ April 27, 2022 ​ ​ (1,044) ​ ​ 1,341 ​ 50,000 ​ ​ 50,000 ​ 2.033% ​ January 2, 2018 ​ April 27, 2022 ​ ​ (528) ​ ​ 666 ​ 100,000 ​ ​ 100,000 ​ 2.617% ​ January 2, 2020 ​ December 17, 2023 ​ ​ (3,930) ​ ​ (782) ​ 100,000 ​ ​ 100,000 ​ 2.621% ​ January 2, 2020 ​ April 27, 2024 ​ ​ (4,213) ​ ​ (818) ​ 200,000 ​ ​ 200,000 ​ 2.636% ​ December 17, 2021 ​ December 17, 2023 ​ ​ (3,754) ​ ​ (722) ​ 200,000 ​ ​ 200,000 ​ 2.642% ​ April 27, 2022 ​ April 27, 2024 ​ ​ (3,583) ​ ​ (648) $ 1,000,000 ​ $ 1,000,000 ​ ​ ​ ​ ​ ​ ​ $ (19,176) ​ $ 2,343</t>
  </si>
  <si>
    <t>Schedule of power purchase agreement derivatives</t>
  </si>
  <si>
    <t>Power purchase agreement derivatives and their fair values as of June 30, 2019 and December 31, 2018 were as follows (unaudited and in thousands): ​ ​ ​ ​ ​ ​ ​ ​ ​ ​ ​ ​ ​ ​ ​ ​ ​ ​ ​ ​ ​ ​ Fair Value Counterparty ​ Facility ​ Effective Date ​ Expiration Date ​ June 30, 2019 December 31, 2018 Calpine Energy Solutions, LLC ​ Piscataway ​ 3/8/2019 ​ 2/28/2029 ​ $ (2,663) ​ $ — Calpine Energy Solutions, LLC ​ Chicago ​ 3/8/2019 ​ 2/28/2029 ​ ​ (4,277) ​ ​ — ​ ​ ​ ​ ​ ​ ​ ​ $ (6,940) ​ $ — ​</t>
  </si>
  <si>
    <t>Partners' Capital, Equity and Incentive Compensation Plans (Tables)</t>
  </si>
  <si>
    <t>Summary of Award Activity Under 2010 Equity Incentive Plan and 2013 Equity Incentive Plan and Related Information</t>
  </si>
  <si>
    <t>​ ​ ​ ​ ​ ​ ​ ​ ​ ​ ​ ​ ​ ​ ​ ​ ​ ​ ​ ​ ​ ​ ​ ​ ​ ​ ​ ​ ​ ​ ​ ​ ​ ​ ​ 2010 Equity Incentive Plan ​ 2013 Equity Incentive Plan ​ ​ ​ Weighted ​ ​ Weighted Restricted ​ ​ ​ ​ ​ ​ ​ ​ ​ ​ ​ Weighted ​ average ​ ​ ​ Weighted ​ average ​ Stock / ​ Weighted ​ ​ ​ Weighted ​ ​ ​ Weighted ​ ​ Number of ​ average ​ fair ​ ​ ​ average ​ fair ​ Deferred ​ average ​ ​ ​ average ​ ​ ​ average ​ ​ Class O units ​ exercise price ​ value ​ Options ​ exercise price ​ value ​ Stock ​ grant price ​ TSR Units ​ grant price ​ FFO Units ​ grant price Outstanding at December 31, 2018 ​ 102,279 ​ $ 24.05 ​ $ 5.67 ​ 2,037,163 ​ $ 36.86 ​ $ 7.10 ​ 420,309 ​ $ 37.83 ​ — ​ $ — ​ — ​ $ — Granted ​ — ​ ​ — ​ ​ — ​ 135,594 ​ ​ 42.27 ​ ​ 7.62 ​ 267,903 ​ ​ 42.05 ​ 86,089 ​ ​ 54.64 ​ 86,089 ​ ​ 42.01 Exercised/Vested (1) ​ (8,375) ​ ​ 20.60 ​ ​ 5.11 ​ (112,027) ​ ​ 29.96 ​ ​ 6.07 ​ (196,842) ​ ​ 37.96 ​ — ​ ​ — ​ — ​ ​ — Cancelled/Expired ​ — ​ ​ — ​ ​ — ​ (103,690) ​ ​ 45.87 ​ ​ 9.38 ​ (18,622) (2) ​ 42.95 ​ (1,739) ​ ​ 54.64 ​ (1,739) ​ ​ 42.01 Outstanding at June 30, 2019 ​ 93,904 ​ $ 24.36 ​ $ 5.72 ​ 1,957,040 ​ $ 37.15 ​ $ 7.07 ​ 472,748 ​ $ 39.96 ​ 84,350 ​ $ 54.64 ​ 84,350 ​ $ 42.01 (1) This represents (i) Class O units which were converted to Class A units, (ii) options to purchase Class A common stock which were exercised, and (iii) the Class A common stock that has been released from restriction and which was not surrendered by the holder to satisfy their statutory minimum federal and state tax obligations associated with the vesting of restricted common stock, with respect to the applicable column. (2) Includes restricted Class A common stock surrendered by certain employees to satisfy their statutory minimum federal and state tax obligations associated with the vesting of restricted common stock. ​</t>
  </si>
  <si>
    <t>Summary of Assumptions and Fair Values for Restricted Stock and Options to Purchase Shares of Class A Common Stock Granted</t>
  </si>
  <si>
    <t>​ ​ ​ ​ ​ Six Months Ended June 30, 2019 Fair value of FFO units and restricted stock granted ​ $42.01 - $45.30 Fair value of TSR units granted ​ $54.64 Fair value of options granted ​ $7.56 - 8.28 Expected term (years) ​ 5.5 Expected volatility ​ 28% Expected dividend yield ​ 3.89 - 4.19% Expected risk-free interest rates ​ 2.33 - 2.56%</t>
  </si>
  <si>
    <t>Summary of Information About Awards Outstanding</t>
  </si>
  <si>
    <t xml:space="preserve">The following tables summarize information about awards outstanding as of June 30, 2019 (unaudited). ​ ​ ​ ​ ​ ​ ​ ​ ​ ​ ​ Operating Partnership Awards Outstanding ​ ​ ​ Weighted average ​ ​ ​ ​ Awards ​ remaining ​ ​ Exercise prices ​ outstanding ​ vesting period (years) Class O Units ​ $ 20.00 - 25.00 ​ 93,904 ​ — Total Operating Partnership awards outstanding ​ ​ ​ ​ 93,904 ​ ​ ​ ​ ​ ​ ​ ​ ​ ​ ​ ​ ​ QTS Realty Trust, Inc. Awards Outstanding ​ ​ ​ Weighted average ​ ​ ​ ​ Awards ​ remaining ​ ​ Exercise prices ​ outstanding ​ vesting period (years) Restricted stock ​ $ — ​ 472,748 ​ 1.8 TSR units ​ ​ — ​ 84,350 ​ 2.8 FFO units ​ ​ — ​ 84,350 ​ 2.8 Options to purchase Class A common stock ​ $ 21.00 - 50.66 ​ 1,957,040 ​ 0.3 Total QTS Realty Trust, Inc. awards outstanding ​ ​ ​ ​ 2,598,488 ​ ​ </t>
  </si>
  <si>
    <t>Schedule of Quarterly Cash Dividends</t>
  </si>
  <si>
    <t>The following tables present quarterly cash dividends and distributions paid to QTS’ common and preferred stockholders and the Operating Partnership’s unit holders for the six months ended June 30, 2019 and 2018 (unaudited): ​ ​ ​ ​ ​ ​ ​ ​ ​ ​ Six Months Ended June 30, 2019 ​ ​ ​ Aggregate ​ ​ ​ ​ Per Share and ​ Dividend/Distribution Record Date ​ Payment Date ​ Per Unit Rate ​ Amount (in millions) Common Stock/Units ​ ​ ​ ​ ​ ​ ​ ​ March 20, 2019 ​ April 4, 2019 ​ $ 0.44 ​ $ 27.3 December 21, 2018 ​ January 8, 2019 ​ $ 0.41 ​ $ 23.7 ​ ​ ​ ​ ​ ​ ​ $ 51.0 ​ ​ ​ ​ ​ ​ ​ ​ ​ Series A Preferred Stock/Units ​ ​ ​ ​ ​ ​ ​ ​ March 31, 2019 ​ April 15, 2019 ​ $ 0.45 ​ $ 1.9 December 31, 2018 ​ January 15, 2019 ​ $ 0.45 ​ $ 1.9 ​ ​ ​ ​ ​ ​ ​ $ 3.8 ​ ​ ​ ​ ​ ​ ​ ​ ​ Series B Preferred Stock/Units ​ ​ ​ ​ ​ ​ ​ ​ March 31, 2019 ​ April 15, 2019 ​ $ 1.63 ​ $ 5.1 December 31, 2018 ​ January 15, 2019 ​ $ 1.63 ​ $ 5.1 ​ ​ ​ ​ ​ ​ ​ $ 10.3 ​ ​ ​ ​ ​ ​ ​ ​ ​ ​ Six Months Ended June 30, 2018 ​ ​ ​ Aggregate ​ ​ ​ ​ Per Common Share and ​ Dividend/Distribution Record Date ​ Payment Date ​ Per Unit Rate ​ Amount (in millions) Common Stock/Units ​ ​ ​ ​ ​ ​ ​ ​ March 22, 2018 ​ April 5, 2018 ​ $ 0.41 ​ $ 23.7 December 5, 2017 ​ January 5, 2018 ​ $ 0.39 ​ $ 22.2 ​ ​ ​ ​ ​ ​ ​ $ 45.9 ​ ​ ​ ​ ​ ​ ​ ​ ​ Series A Preferred Stock/Units ​ ​ ​ ​ ​ ​ ​ ​ April 5, 2018 ​ April 16, 2018 ​ $ 0.15 ​ $ 0.6 ​ ​ ​ ​ ​ ​ ​ $ 0.6</t>
  </si>
  <si>
    <t>Related Party Transactions (Tables)</t>
  </si>
  <si>
    <t>Summary of Related Party Transactions</t>
  </si>
  <si>
    <t>The transactions which occurred during the three and six months ended June 30, 2019 and 2018 are outlined below (unaudited and in thousands): ​ ​ ​ ​ ​ ​ ​ ​ ​ ​ ​ ​ ​ ​ ​ ​ Three Months Ended ​ Six Months Ended ​ ​ June 30, ​ June 30, ​ 2019 2018 2019 2018 Tax, utility, insurance and other reimbursement ​ $ 174 ​ $ 135 ​ $ 435 ​ $ 396 Rent expense ​ ​ 253 ​ ​ 253 ​ ​ 507 ​ ​ 507 Capital assets acquired ​ ​ 370 ​ ​ 46 ​ ​ 424 ​ ​ 204 Total ​ $ 797 ​ $ 434 ​ $ 1,366 ​ $ 1,107 ​</t>
  </si>
  <si>
    <t>Earnings per share of QTS Realty Trust, Inc. (Tables)</t>
  </si>
  <si>
    <t>Summary of Basic and Diluted Earnings Per Share</t>
  </si>
  <si>
    <t>The computation of basic and diluted net income per share is as follows (in thousands, except per share data, and unaudited): ​ ​ ​ ​ ​ ​ ​ ​ ​ ​ ​ ​ ​ ​ ​ ​ Three Months Ended ​ Six Months Ended ​ ​ June 30, ​ June 30, ​ 2019 2018 2019 2018 Numerator: ​ ​ ​ ​ ​ ​ ​ ​ ​ ​ ​ ​ Net income (loss) ​ $ 7,535 ​ $ (6,433) ​ $ 28,683 ​ $ (6,685) Loss (income) attributable to noncontrolling interests ​ ​ (52) ​ ​ 1,002 ​ ​ (1,642) ​ ​ 1,031 Preferred stock dividends ​ ​ (7,045) ​ ​ (2,248) ​ ​ (14,090) ​ ​ (2,576) Earnings attributable to participating securities ​ ​ (1,880) ​ ​ (227) ​ ​ (3,814) ​ ​ (485) Net income (loss) available to common stockholders after allocation of participating securities ​ $ (1,442) ​ $ (7,906) ​ $ 9,137 ​ $ (8,715) Denominator: ​ ​ ​ ​ ​ ​ ​ ​ ​ ​ ​ ​ Weighted average shares outstanding - basic ​ ​ 54,713 ​ ​ 50,542 ​ ​ 53,338 ​ ​ 50,366 Effect of Class O units and options to purchase Class A common stock on an "as if" converted basis ​ ​ — ​ ​ — ​ ​ 416 ​ ​ — Weighted average shares outstanding - diluted ​ ​ 54,713 ​ ​ 50,542 ​ ​ 53,754 ​ ​ 50,366 ​ ​ ​ ​ ​ ​ ​ ​ ​ ​ ​ ​ ​ Basic net income (loss) per share ​ $ (0.03) ​ $ (0.16) ​ $ 0.17 ​ $ (0.17) ​ ​ ​ ​ ​ ​ ​ ​ ​ ​ ​ ​ ​ Diluted net income (loss) per share ​ $ (0.03) ​ $ (0.16) ​ $ 0.17 ​ $ (0.17) * Note: The calculations of basic and diluted net income (loss) per share above do not include the following number of Class A partnership units, Class O units, TSR units and options to purchase common stock on an “as if” converted basis, and the effects of Series B Convertible preferred stock on an “as if” converted basis as their respective inclusions would have been antidilutive: ​ ​ ​ ​ ​ ​ ​ ​ ​ ​ ​ ​ ​ ​ ​ ​ Three Months Ended ​ Six Months Ended ​ ​ June 30, ​ June 30, ​ ​ 2019 2018 2019 2018 Class A Partnership units ​ ​ 6,669 ​ ​ 6,677 ​ ​ 6,671 ​ ​ 6,629 Class O units, TSR units and options to purchase common stock on an "as if" converted basis ​ ​ 495 ​ ​ 204 ​ ​ — ​ ​ 373 Series B Convertible preferred stock on an "as if" converted basis ​ ​ 6,729 ​ ​ 443 ​ ​ 6,729 ​ ​ 223 ​</t>
  </si>
  <si>
    <t>Contracts with Customers (Table)</t>
  </si>
  <si>
    <t>Schedule of Future minimum payments to be received under non-cancelable customer contracts</t>
  </si>
  <si>
    <t>Future minimum payments to be received under non-cancelable customer contracts including both lease rental revenue components and nonlease revenue components (inclusive of payments for contracts which have not yet commenced, and exclusive of recoveries of operating costs from customers) are as follows for the years ending December 31 (unaudited and in thousands): ​ ​ ​ ​ ​ 2019 (July - December) ​ $ 193,260 2020 ​ ​ 336,466 2021 ​ ​ 281,412 2022 ​ ​ 191,204 2023 ​ ​ 108,081 Thereafter ​ ​ 162,421 Total ​ $ 1,272,844 ​</t>
  </si>
  <si>
    <t>Description of Business (Details)</t>
  </si>
  <si>
    <t>Jun. 30, 2019property</t>
  </si>
  <si>
    <t>Organization And Description Of Business [Line Items]</t>
  </si>
  <si>
    <t>Number of properties</t>
  </si>
  <si>
    <t>QualityTech LP</t>
  </si>
  <si>
    <t>Limited Liability Company (LLC) or Limited Partnership (LP), Managing Member or General Partner, Ownership Interest</t>
  </si>
  <si>
    <t>89.30%</t>
  </si>
  <si>
    <t>Summary of Significant Accounting Policies (Narrative) (Details)</t>
  </si>
  <si>
    <t>Jun. 30, 2019USD ($)</t>
  </si>
  <si>
    <t>Jun. 30, 2018USD ($)category</t>
  </si>
  <si>
    <t>Jun. 30, 2019USD ($)item</t>
  </si>
  <si>
    <t>Nov. 08, 2017</t>
  </si>
  <si>
    <t>Jul. 23, 2014</t>
  </si>
  <si>
    <t>Summary Of Significant Accounting Policies [Line Items]</t>
  </si>
  <si>
    <t>Interest rate</t>
  </si>
  <si>
    <t>5.875%</t>
  </si>
  <si>
    <t>Operating assets independent of the Operating Partnership</t>
  </si>
  <si>
    <t>Maximum exposure to losses</t>
  </si>
  <si>
    <t>Number of Revenue Categories | category</t>
  </si>
  <si>
    <t>Useful life of property</t>
  </si>
  <si>
    <t>40 years</t>
  </si>
  <si>
    <t>Depreciation expense from operation</t>
  </si>
  <si>
    <t>Real estate cost capitalized excluding interest cost</t>
  </si>
  <si>
    <t>Real estate interest cost capitalized incurred</t>
  </si>
  <si>
    <t>Transaction cost</t>
  </si>
  <si>
    <t>Impairment losses</t>
  </si>
  <si>
    <t>Number of reporting units | item</t>
  </si>
  <si>
    <t>Reclassification from Other Revenue to Rental Income [Member]</t>
  </si>
  <si>
    <t>Prior Period Reclassification Adjustment</t>
  </si>
  <si>
    <t>Reclassification from Cloud and Managed Services to Other Revenue[Member]</t>
  </si>
  <si>
    <t>Term Loan Maturing 2025</t>
  </si>
  <si>
    <t>4.75%</t>
  </si>
  <si>
    <t>Non-Real Estate Assets</t>
  </si>
  <si>
    <t>Other | Reclassification from Cloud and Managed Services to Other Revenue[Member]</t>
  </si>
  <si>
    <t>Other | Reclassification Other Revenue [Member]</t>
  </si>
  <si>
    <t>Recoveries From Customers</t>
  </si>
  <si>
    <t>Minimum | Real Property</t>
  </si>
  <si>
    <t>20 years</t>
  </si>
  <si>
    <t>Maximum | Real Property</t>
  </si>
  <si>
    <t>Maximum | Leasehold Improvements</t>
  </si>
  <si>
    <t>Restructuring Charges [Member]</t>
  </si>
  <si>
    <t>Summary of Significant Accounting Policies (Additional Information 1) (Details) - USD ($) $ in Thousands</t>
  </si>
  <si>
    <t>Amortization of the deferred financing costs</t>
  </si>
  <si>
    <t>Amortization of deferred leasing costs totaled</t>
  </si>
  <si>
    <t>Amortization of deferred revenue</t>
  </si>
  <si>
    <t>Company recorded equity-based compensation expense net of repurchased awards and forfeits</t>
  </si>
  <si>
    <t>Equity based compensation associated with the acceleration of equity awards</t>
  </si>
  <si>
    <t>Practical Expedient, remaining term</t>
  </si>
  <si>
    <t>Amount of the straight-line rent receivable on the balance sheets included in rents and other receivables, net</t>
  </si>
  <si>
    <t>Cloud and managed services | Revenue, Remaining Performance Obligation, Expected Timing of Satisfaction, Start Date [Axis]: 2019-01-01</t>
  </si>
  <si>
    <t>Remaining term</t>
  </si>
  <si>
    <t>3 years</t>
  </si>
  <si>
    <t>Summary of Significant Accounting Policies (Deferred Financing Costs, Net of Accumulated Amortization) (Details) - USD ($) $ in Thousands</t>
  </si>
  <si>
    <t>Deferred financing costs</t>
  </si>
  <si>
    <t>Accumulated amortization</t>
  </si>
  <si>
    <t>Deferred financing costs, net</t>
  </si>
  <si>
    <t>Summary of Significant Accounting Policies (Deferred Leasing Costs, Net of Accumulated Amortization) (Details) - USD ($) $ in Thousands</t>
  </si>
  <si>
    <t>Deferred leasing costs</t>
  </si>
  <si>
    <t>Deferred leasing costs, net</t>
  </si>
  <si>
    <t>Summary of Significant Accounting Policies (Additional Information 2) (Details) $ in Thousands</t>
  </si>
  <si>
    <t>Jun. 30, 2019USD ($)segment</t>
  </si>
  <si>
    <t>Jan. 01, 2019USD ($)</t>
  </si>
  <si>
    <t>Dec. 31, 2018USD ($)</t>
  </si>
  <si>
    <t>Aggregate allowance for doubtful accounts</t>
  </si>
  <si>
    <t>Number of operating segments | segment</t>
  </si>
  <si>
    <t>Number of reportable segments | segment</t>
  </si>
  <si>
    <t>Effective tax rate</t>
  </si>
  <si>
    <t>(6.60%)</t>
  </si>
  <si>
    <t>10.80%</t>
  </si>
  <si>
    <t>Total Lease Obligations</t>
  </si>
  <si>
    <t>Lease, Practical Expedients, Package [true/false]</t>
  </si>
  <si>
    <t>Lease, Practical Expedient, Use of Hindsight [true/false]</t>
  </si>
  <si>
    <t>Customer One | Rental Revenue</t>
  </si>
  <si>
    <t>Percentage of total revenue</t>
  </si>
  <si>
    <t>11.30%</t>
  </si>
  <si>
    <t>Three Customers [Member] | Accounts Receivable | Trade Accounts Receivable</t>
  </si>
  <si>
    <t>Percentage of trade accounts receivable</t>
  </si>
  <si>
    <t>20.00%</t>
  </si>
  <si>
    <t>Three Customers [Member] | Accounts Receivable | Minimum | Trade Accounts Receivable</t>
  </si>
  <si>
    <t>5.00%</t>
  </si>
  <si>
    <t>One of Three Customers [Member] | Accounts Receivable | Minimum | Trade Accounts Receivable</t>
  </si>
  <si>
    <t>10.00%</t>
  </si>
  <si>
    <t>No Other Customers | Rental Revenue | Minimum</t>
  </si>
  <si>
    <t>6.00%</t>
  </si>
  <si>
    <t>Summary of Significant Accounting Policies - Recently Adopted Accounting Standards (Details) - USD ($) $ in Thousands</t>
  </si>
  <si>
    <t>Jan. 01, 2019</t>
  </si>
  <si>
    <t>New Accounting Pronouncements or Change in Accounting Principle [Line Items]</t>
  </si>
  <si>
    <t>Cumulative effect adjustment to retained earnings</t>
  </si>
  <si>
    <t>ASU 2016-02 | Original Allocation Reported</t>
  </si>
  <si>
    <t>Deferred rent payable</t>
  </si>
  <si>
    <t>ASU 2016-02 | Restatement Adjustment [Member]</t>
  </si>
  <si>
    <t>Acquisitions (Narrative) (Details) $ in Millions</t>
  </si>
  <si>
    <t>Apr. 23, 2019USD ($)ft²itemMW</t>
  </si>
  <si>
    <t>Number of Data Centers Acquired | item</t>
  </si>
  <si>
    <t>Acquisition cash consideration | $</t>
  </si>
  <si>
    <t>Floor capacity (in square feet) | ft²</t>
  </si>
  <si>
    <t>Gross power capacity (in megawatt) | MW</t>
  </si>
  <si>
    <t>Acquisitions (Allocation of the Fair Value of Assets Acquired and Liabilities Assumed as of the Acquisition Date) (Details) $ in Thousands</t>
  </si>
  <si>
    <t>Apr. 23, 2019USD ($)</t>
  </si>
  <si>
    <t>Buildings and improvements</t>
  </si>
  <si>
    <t>Construction in Progress</t>
  </si>
  <si>
    <t>Acquired intangibles (In-place lease &amp; above market lease)</t>
  </si>
  <si>
    <t>Deferred costs</t>
  </si>
  <si>
    <t>Net working capital</t>
  </si>
  <si>
    <t>Total identifiable assets acquired</t>
  </si>
  <si>
    <t>Acquired below market lease</t>
  </si>
  <si>
    <t>Total liabilities assumed</t>
  </si>
  <si>
    <t>Net identifiable assets acquired</t>
  </si>
  <si>
    <t>Buildings and improvements weighted avg remaining useful life (in years)</t>
  </si>
  <si>
    <t>24 years</t>
  </si>
  <si>
    <t>Acquired intangibles weighted avg remaining useful life (in years)</t>
  </si>
  <si>
    <t>Deferred costs weighted avg remaining useful life (in years)</t>
  </si>
  <si>
    <t>Other assets weighted avg remaining useful life (in years)</t>
  </si>
  <si>
    <t>Acquired below market lease weighted avg remaining useful life (in years)</t>
  </si>
  <si>
    <t>Acquired Intangibles Assets and Liabilities (Details) - USD ($) $ in Thousands</t>
  </si>
  <si>
    <t>Finite-lived intangible assets</t>
  </si>
  <si>
    <t>Gross Carrying Value</t>
  </si>
  <si>
    <t>Accumulated Amortization</t>
  </si>
  <si>
    <t>Net Carrying Value</t>
  </si>
  <si>
    <t>Acquired Intangible Liabilities</t>
  </si>
  <si>
    <t>Acquired intangible liabilities</t>
  </si>
  <si>
    <t>New Carrying Value</t>
  </si>
  <si>
    <t>Customer Relationships</t>
  </si>
  <si>
    <t>Customer Relationships | Minimum</t>
  </si>
  <si>
    <t>Useful Lives</t>
  </si>
  <si>
    <t>12 years</t>
  </si>
  <si>
    <t>In Place Leases</t>
  </si>
  <si>
    <t>In Place Leases | Minimum</t>
  </si>
  <si>
    <t>3 months 18 days</t>
  </si>
  <si>
    <t>In Place Leases | Maximum</t>
  </si>
  <si>
    <t>10 years</t>
  </si>
  <si>
    <t>Solar Power Agreement</t>
  </si>
  <si>
    <t>17 years</t>
  </si>
  <si>
    <t>Platform Intangible</t>
  </si>
  <si>
    <t>Below Market Leases As Lessee</t>
  </si>
  <si>
    <t>Acquired below market leases - as Lessor</t>
  </si>
  <si>
    <t>46 years</t>
  </si>
  <si>
    <t>Above Market Leases As Lessor</t>
  </si>
  <si>
    <t>Acquired above market leases - as Lessee</t>
  </si>
  <si>
    <t>Above Market Leases As Lessor | Minimum</t>
  </si>
  <si>
    <t>6 months</t>
  </si>
  <si>
    <t>Above Market Leases As Lessor | Maximum</t>
  </si>
  <si>
    <t>8 years</t>
  </si>
  <si>
    <t>Below Market Leases As Lessor</t>
  </si>
  <si>
    <t>Below Market Leases As Lessor | Minimum</t>
  </si>
  <si>
    <t>1 year</t>
  </si>
  <si>
    <t>Below Market Leases As Lessor | Maximum</t>
  </si>
  <si>
    <t>4 years</t>
  </si>
  <si>
    <t>Above Market Lease As Lessee</t>
  </si>
  <si>
    <t>Above Market Lease As Lessee | Minimum</t>
  </si>
  <si>
    <t>11 years</t>
  </si>
  <si>
    <t>Above Market Lease As Lessee | Maximum</t>
  </si>
  <si>
    <t>Tradenames</t>
  </si>
  <si>
    <t>Acquired Intangibles Assets and Liabilities - Amortization (Details) - USD ($) $ in Thousands</t>
  </si>
  <si>
    <t>Finite-Lived Intangible Assets [Line Items]</t>
  </si>
  <si>
    <t>Amortization of acquired above and below-market leases, net</t>
  </si>
  <si>
    <t>Amortization of all other identified intangible assets</t>
  </si>
  <si>
    <t>Estimated amortization of all other identified intangible assets</t>
  </si>
  <si>
    <t>Acquired favorable and unfavorable leases</t>
  </si>
  <si>
    <t>Estimated amortization of acquired favorable and unfavorable leases Rental Revenue</t>
  </si>
  <si>
    <t>2019 (July - December)</t>
  </si>
  <si>
    <t>2020</t>
  </si>
  <si>
    <t>2021</t>
  </si>
  <si>
    <t>2022</t>
  </si>
  <si>
    <t>2023</t>
  </si>
  <si>
    <t>Thereafter</t>
  </si>
  <si>
    <t>Estimated amortization of acquired favorable and unfavorable leases Rental Expense</t>
  </si>
  <si>
    <t>All other identified intangible assets</t>
  </si>
  <si>
    <t>Real Estate Assets and Construction in Progress (Summary of Owned or Leased Properties by the Company) (Details) $ in Thousands</t>
  </si>
  <si>
    <t>Jun. 30, 2019USD ($)facility</t>
  </si>
  <si>
    <t>Dec. 31, 2018USD ($)facility</t>
  </si>
  <si>
    <t>Real Estate Properties [Line Items]</t>
  </si>
  <si>
    <t>Buildings, Improvements and Equipment</t>
  </si>
  <si>
    <t>Total cost</t>
  </si>
  <si>
    <t>Manassas, Virginia | Assets Held For Sale</t>
  </si>
  <si>
    <t>Owned Properties | Atlanta, Georgia (Atlanta-Metro)</t>
  </si>
  <si>
    <t>Owned Properties | Irving Texas</t>
  </si>
  <si>
    <t>Owned Properties | Richmond, Virginia</t>
  </si>
  <si>
    <t>Owned Properties | Chicago, Illinois</t>
  </si>
  <si>
    <t>Owned Properties | Suwanee, Georgia (Atlanta-Suwanee)</t>
  </si>
  <si>
    <t>Owned Properties | Ashburn, Virginia</t>
  </si>
  <si>
    <t>Owned Properties | Piscataway New Jersey</t>
  </si>
  <si>
    <t>Owned Properties | Santa Clara, California</t>
  </si>
  <si>
    <t>Owned Properties | Dulles, Virginia</t>
  </si>
  <si>
    <t>Owned Properties | Sacramento, California</t>
  </si>
  <si>
    <t>Owned Properties | Fort Worth, Texas</t>
  </si>
  <si>
    <t>Owned Properties | Princeton, New Jersey</t>
  </si>
  <si>
    <t>Owned Properties | Groningen, Netherlands</t>
  </si>
  <si>
    <t>Owned Properties | Eemshaven, Netherlands</t>
  </si>
  <si>
    <t>Owned Properties | Phoenix, Arizona</t>
  </si>
  <si>
    <t>Owned Properties | Hillsboro, Oregon</t>
  </si>
  <si>
    <t>Owned Properties | Manassas, Virginia</t>
  </si>
  <si>
    <t>Owned Properties | Other</t>
  </si>
  <si>
    <t>Leased Properties</t>
  </si>
  <si>
    <t>Number of facilities leased | facility</t>
  </si>
  <si>
    <t>Leased Properties | Owned Properties</t>
  </si>
  <si>
    <t>Leases - Finance leases (Details)</t>
  </si>
  <si>
    <t>Jun. 30, 2019item</t>
  </si>
  <si>
    <t>Lease as Lessee</t>
  </si>
  <si>
    <t>Number of finance leases</t>
  </si>
  <si>
    <t>Options to extend - finance leases</t>
  </si>
  <si>
    <t>Minimum</t>
  </si>
  <si>
    <t>Remaining terms - finance leases</t>
  </si>
  <si>
    <t>Maximum</t>
  </si>
  <si>
    <t>19 years</t>
  </si>
  <si>
    <t>Leases - Operating leases (Details)</t>
  </si>
  <si>
    <t>Number of operating leases</t>
  </si>
  <si>
    <t>Options to extend - operating leases</t>
  </si>
  <si>
    <t>Number of ground leases under operating leases</t>
  </si>
  <si>
    <t>Remaining terms - operating leases</t>
  </si>
  <si>
    <t>5 years</t>
  </si>
  <si>
    <t>7 years</t>
  </si>
  <si>
    <t>Leases - Components of lease expenses (Details) - USD ($) $ in Thousands</t>
  </si>
  <si>
    <t>Components of lease expenses:</t>
  </si>
  <si>
    <t>Operating lease cost</t>
  </si>
  <si>
    <t>Amortization of assets</t>
  </si>
  <si>
    <t>Interest on lease liabilities</t>
  </si>
  <si>
    <t>Sublease income</t>
  </si>
  <si>
    <t>Total lease costs</t>
  </si>
  <si>
    <t>Leases - Supplemental balance sheet information (Details) - USD ($) $ in Thousands</t>
  </si>
  <si>
    <t>Operating lease right-of-use assets</t>
  </si>
  <si>
    <t>Property and equipment, at cost</t>
  </si>
  <si>
    <t>Finance lease liabilities</t>
  </si>
  <si>
    <t>Finance leased assets</t>
  </si>
  <si>
    <t>Leases - Other information (Details)</t>
  </si>
  <si>
    <t>Operating leases - Weighted average remaining lease term (in years)</t>
  </si>
  <si>
    <t>13 years 9 months 18 days</t>
  </si>
  <si>
    <t>Finance leases - Weighted average remaining lease term (in years)</t>
  </si>
  <si>
    <t>11 years 10 months 24 days</t>
  </si>
  <si>
    <t>Operating leases - Weighted average discount rate</t>
  </si>
  <si>
    <t>5.10%</t>
  </si>
  <si>
    <t>Finance leases - Weighted average discount rate</t>
  </si>
  <si>
    <t>4.20%</t>
  </si>
  <si>
    <t>Leases - Supplemental cash flow and other information (Details) - USD ($) $ in Thousands</t>
  </si>
  <si>
    <t>Operating cash flows from operating leases</t>
  </si>
  <si>
    <t>Operating cash flows from finance leases</t>
  </si>
  <si>
    <t>Financing cash flows from finance leases</t>
  </si>
  <si>
    <t>Leases - Maturities of lease liabilities (Details) - USD ($) $ in Thousands</t>
  </si>
  <si>
    <t>Operating Leases Maturities:</t>
  </si>
  <si>
    <t>Total Lease Payments</t>
  </si>
  <si>
    <t>Less: Imputed Interest</t>
  </si>
  <si>
    <t>Finance Leases Maturities:</t>
  </si>
  <si>
    <t>Leases - Leases as lessor (Details) - USD ($) $ in Thousands</t>
  </si>
  <si>
    <t>Lease revenue:</t>
  </si>
  <si>
    <t>Minimum lease revenue</t>
  </si>
  <si>
    <t>Variable lease revenue (primarily recoveries from customers)</t>
  </si>
  <si>
    <t>Total lease revenue</t>
  </si>
  <si>
    <t>Operating Leases Income Statement Lease Revenue</t>
  </si>
  <si>
    <t>Investments in Unconsolidated Entity (Details) $ in Millions</t>
  </si>
  <si>
    <t>Jun. 30, 2019USD ($)ft²</t>
  </si>
  <si>
    <t>Investments in Unconsolidated Joint Ventures</t>
  </si>
  <si>
    <t>Ownership interest (as a percent)</t>
  </si>
  <si>
    <t>50.00%</t>
  </si>
  <si>
    <t>Joint venture with Alinda</t>
  </si>
  <si>
    <t>Area of land contributed | ft²</t>
  </si>
  <si>
    <t>Lease term of facility with global cloud-based software company</t>
  </si>
  <si>
    <t>Equity method investments</t>
  </si>
  <si>
    <t>Assets</t>
  </si>
  <si>
    <t>Debt outstanding</t>
  </si>
  <si>
    <t>Debt (Outstanding Debt Including Capital Leases) (Details) - USD ($) $ in Thousands</t>
  </si>
  <si>
    <t>Debt Instrument [Line Items]</t>
  </si>
  <si>
    <t>Weighted average coupon interest rate</t>
  </si>
  <si>
    <t>3.86%</t>
  </si>
  <si>
    <t>Total debt and lease obligations</t>
  </si>
  <si>
    <t>Less net debt issuance costs</t>
  </si>
  <si>
    <t>Total outstanding debt, net</t>
  </si>
  <si>
    <t>Revolving Credit Facility</t>
  </si>
  <si>
    <t>3.40%</t>
  </si>
  <si>
    <t>Maturity date</t>
  </si>
  <si>
    <t>Dec. 17,
		2022</t>
  </si>
  <si>
    <t>Outstanding debt</t>
  </si>
  <si>
    <t>Term Loan I</t>
  </si>
  <si>
    <t>3.48%</t>
  </si>
  <si>
    <t>Dec. 17,
		2023</t>
  </si>
  <si>
    <t>Term Loan II</t>
  </si>
  <si>
    <t>3.51%</t>
  </si>
  <si>
    <t>Apr. 27,
		2024</t>
  </si>
  <si>
    <t>Lenexa Mortgage</t>
  </si>
  <si>
    <t>4.10%</t>
  </si>
  <si>
    <t>May 1,
		2022</t>
  </si>
  <si>
    <t>Finance Leases</t>
  </si>
  <si>
    <t>4.34%</t>
  </si>
  <si>
    <t>Maturity date description</t>
  </si>
  <si>
    <t>2019 - 2038</t>
  </si>
  <si>
    <t>Operating Partnership Quality Tech LP And QTS Finance Corporation</t>
  </si>
  <si>
    <t>Nov. 15,
		2025</t>
  </si>
  <si>
    <t>Debt (Unsecured Credit Facility Narrative) (Details) - USD ($) $ in Thousands</t>
  </si>
  <si>
    <t>1 Months Ended</t>
  </si>
  <si>
    <t>Nov. 30, 2018</t>
  </si>
  <si>
    <t>Reduction of price, percentage</t>
  </si>
  <si>
    <t>Debt issuance costs, net</t>
  </si>
  <si>
    <t>Term Loan</t>
  </si>
  <si>
    <t>Letter of Credit [Member]</t>
  </si>
  <si>
    <t>Letter of credit outstanding</t>
  </si>
  <si>
    <t>Line of credit facility weighted average interest rate outstanding percentage</t>
  </si>
  <si>
    <t>3.47%</t>
  </si>
  <si>
    <t>Unsecured Credit Facility</t>
  </si>
  <si>
    <t>Line of credit facility accordion feature</t>
  </si>
  <si>
    <t>Minimum | Term Loan | LIBOR</t>
  </si>
  <si>
    <t>Debt instrument spread on variable interest rate</t>
  </si>
  <si>
    <t>1.30%</t>
  </si>
  <si>
    <t>Minimum | Term Loan | Base Rate</t>
  </si>
  <si>
    <t>0.30%</t>
  </si>
  <si>
    <t>Minimum | Revolving Credit Facility | LIBOR</t>
  </si>
  <si>
    <t>1.35%</t>
  </si>
  <si>
    <t>Minimum | Revolving Credit Facility | Base Rate</t>
  </si>
  <si>
    <t>0.35%</t>
  </si>
  <si>
    <t>Maximum | Term Loan | LIBOR</t>
  </si>
  <si>
    <t>1.90%</t>
  </si>
  <si>
    <t>Maximum | Term Loan | Base Rate</t>
  </si>
  <si>
    <t>0.90%</t>
  </si>
  <si>
    <t>Maximum | Revolving Credit Facility | LIBOR</t>
  </si>
  <si>
    <t>1.95%</t>
  </si>
  <si>
    <t>Maximum | Revolving Credit Facility | Base Rate</t>
  </si>
  <si>
    <t>0.95%</t>
  </si>
  <si>
    <t>Credit facility maximum borrowing capacity</t>
  </si>
  <si>
    <t>Debt extension period</t>
  </si>
  <si>
    <t>Additional contingent borrowing capacity, maximum</t>
  </si>
  <si>
    <t>Debt Instrument, Covenant Compliance</t>
  </si>
  <si>
    <t>we were in compliance with all of our covenants</t>
  </si>
  <si>
    <t>Unsecured Credit Facility | Term Loan Maturing April 27 2024</t>
  </si>
  <si>
    <t>Unsecured Credit Facility | Term Loan Maturing December 17 2023</t>
  </si>
  <si>
    <t>Unsecured Credit Facility | Term Loan Maturing December 17 2022</t>
  </si>
  <si>
    <t>Unsecured Credit Facility | Maximum</t>
  </si>
  <si>
    <t>Debt (Senior Notes) (Details) - USD ($) $ in Millions</t>
  </si>
  <si>
    <t>Aggregate principal amount</t>
  </si>
  <si>
    <t>Senior notes due</t>
  </si>
  <si>
    <t>Percentage of issued price equal to face value</t>
  </si>
  <si>
    <t>100.00%</t>
  </si>
  <si>
    <t>Debt (Annual Remaining Principal Payment) (Details) $ in Thousands</t>
  </si>
  <si>
    <t>Derivative Instruments (Details) - USD ($) $ in Thousands</t>
  </si>
  <si>
    <t>18 Months Ended</t>
  </si>
  <si>
    <t>Dec. 20, 2018</t>
  </si>
  <si>
    <t>Apr. 05, 2017</t>
  </si>
  <si>
    <t>Derivative [Line Items]</t>
  </si>
  <si>
    <t>Interest expense related to payments on interest rate swaps</t>
  </si>
  <si>
    <t>Interest Rate Swap</t>
  </si>
  <si>
    <t>Derivative instruments, notional amount</t>
  </si>
  <si>
    <t>Ineffectiveness recognized</t>
  </si>
  <si>
    <t>Interest Rate Swap | Term Loan</t>
  </si>
  <si>
    <t>Interest Rate Swap | Term Loan Maturing April 27, 2022</t>
  </si>
  <si>
    <t>Weighted average effective fixed interest rate</t>
  </si>
  <si>
    <t>3.90%</t>
  </si>
  <si>
    <t>Interest Rate Swap | Term Loan Maturing December 17,2021</t>
  </si>
  <si>
    <t>3.30%</t>
  </si>
  <si>
    <t>Average variable interest rate</t>
  </si>
  <si>
    <t>Interest Rate Swap | Term Loan Maturing December 17 2023</t>
  </si>
  <si>
    <t>Interest Rate Swap | Term Loan Maturing April 27 2024</t>
  </si>
  <si>
    <t>Interest Rate Swap | Term Loan Maturing January 2, 2020</t>
  </si>
  <si>
    <t>Cash flow hedging | Interest Rate Swap</t>
  </si>
  <si>
    <t>Derivative Asset, fair Value</t>
  </si>
  <si>
    <t>Derivative Liability, fair Value</t>
  </si>
  <si>
    <t>Derivative, Fair Value, Net</t>
  </si>
  <si>
    <t>Derivative Instruments - Interest rate derivatives and their fair values (Details) - USD ($) $ in Thousands</t>
  </si>
  <si>
    <t>Dec. 31, 2019</t>
  </si>
  <si>
    <t>Derivative Instruments and Hedging Activities Disclosures [Line Items]</t>
  </si>
  <si>
    <t>Forecast</t>
  </si>
  <si>
    <t>Notional amount of derivative</t>
  </si>
  <si>
    <t>Interest Rate Swap | Cash flow hedging</t>
  </si>
  <si>
    <t>Fair value</t>
  </si>
  <si>
    <t>Swap instrument one matures on December 17, 2021 | Cash flow hedging</t>
  </si>
  <si>
    <t>Fixed Rate Per annum</t>
  </si>
  <si>
    <t>1.989%</t>
  </si>
  <si>
    <t>Expiration Date</t>
  </si>
  <si>
    <t>Dec. 17,
		2021</t>
  </si>
  <si>
    <t>Swap instrument two matures on December 17, 2021 | Cash flow hedging</t>
  </si>
  <si>
    <t>Swap instrument three matures on December 17, 2021 | Cash flow hedging</t>
  </si>
  <si>
    <t>Swap instrument one matures on April 27, 2022 | Cash flow hedging</t>
  </si>
  <si>
    <t>2.033%</t>
  </si>
  <si>
    <t>Apr. 27,
		2022</t>
  </si>
  <si>
    <t>Swap instrument two matures on April 27, 2022 | Cash flow hedging</t>
  </si>
  <si>
    <t>2.029%</t>
  </si>
  <si>
    <t>Swap instrument three matures on April 27, 2022 | Cash flow hedging</t>
  </si>
  <si>
    <t>Swap instrument one matures on December 17, 2023 | Cash flow hedging</t>
  </si>
  <si>
    <t>2.617%</t>
  </si>
  <si>
    <t>Swap instrument one matures on April 27, 2024 | Cash flow hedging</t>
  </si>
  <si>
    <t>2.621%</t>
  </si>
  <si>
    <t>Swap instrument two matures on December 17, 2023 | Cash flow hedging</t>
  </si>
  <si>
    <t>2.636%</t>
  </si>
  <si>
    <t>Swap instrument two matures on April 27, 2024 | Cash flow hedging</t>
  </si>
  <si>
    <t>2.642%</t>
  </si>
  <si>
    <t>Derivative Instruments - Power Purchase Agreements (Details) $ in Thousands</t>
  </si>
  <si>
    <t>Mar. 31, 2019agreement</t>
  </si>
  <si>
    <t>Power Purchase Agreements</t>
  </si>
  <si>
    <t>Number of agreements | agreement</t>
  </si>
  <si>
    <t>Term of agreement</t>
  </si>
  <si>
    <t>Cash flow hedging | Power Purchase Agreements</t>
  </si>
  <si>
    <t>Cash flow hedging | Piscataway | Calpine Energy Solutions, LLC</t>
  </si>
  <si>
    <t>Feb. 28,
		2029</t>
  </si>
  <si>
    <t>Cash flow hedging | Chicago | Calpine Energy Solutions, LLC</t>
  </si>
  <si>
    <t>Partners' Capital, Equity and Incentive Compensation Plans (Narrative) (Details)</t>
  </si>
  <si>
    <t>Jul. 15, 2019$ / shares</t>
  </si>
  <si>
    <t>Jul. 09, 2019$ / shares</t>
  </si>
  <si>
    <t>May 09, 2019shares</t>
  </si>
  <si>
    <t>Jun. 25, 2018</t>
  </si>
  <si>
    <t>Jun. 22, 2018</t>
  </si>
  <si>
    <t>Apr. 16, 2018$ / shares</t>
  </si>
  <si>
    <t>Mar. 15, 2018</t>
  </si>
  <si>
    <t>May 04, 2017USD ($)itemshares</t>
  </si>
  <si>
    <t>May 04, 2015shares</t>
  </si>
  <si>
    <t>Jun. 30, 2019USD ($)Voteshares</t>
  </si>
  <si>
    <t>Mar. 31, 2019USD ($)</t>
  </si>
  <si>
    <t>Oct. 31, 2018$ / shares</t>
  </si>
  <si>
    <t>Jun. 30, 2019USD ($)classVoteshares</t>
  </si>
  <si>
    <t>Partners Capital And Distributions [Line Items]</t>
  </si>
  <si>
    <t>Number of classes of partnership units outstanding | class</t>
  </si>
  <si>
    <t>Equity based compensation expense unrecognized | $</t>
  </si>
  <si>
    <t>Equity based compensation expense vesting period</t>
  </si>
  <si>
    <t>1 year 3 months 18 days</t>
  </si>
  <si>
    <t>Preferred stock dividends per share cash paid | $ / shares</t>
  </si>
  <si>
    <t>Partnership distribution per unit | $ / shares</t>
  </si>
  <si>
    <t>Preferred Stock, Dividend Rate, Percentage</t>
  </si>
  <si>
    <t>Proceeds net of fees from common equity offering | $</t>
  </si>
  <si>
    <t>QTS Realty Trust, Inc. Employee Stock Purchase Plan</t>
  </si>
  <si>
    <t>Shares reserved for purchase under plan</t>
  </si>
  <si>
    <t>2017 Plan</t>
  </si>
  <si>
    <t>Minimum period of service</t>
  </si>
  <si>
    <t>30 days</t>
  </si>
  <si>
    <t>Minimum hours per week of service | item</t>
  </si>
  <si>
    <t>Purchase period per year | item</t>
  </si>
  <si>
    <t>Class O Units</t>
  </si>
  <si>
    <t>Equity based compensation awards intrinsic value | $</t>
  </si>
  <si>
    <t>Number of votes per share | Vote</t>
  </si>
  <si>
    <t>Class A Common Stock | At Market</t>
  </si>
  <si>
    <t>Shares issued</t>
  </si>
  <si>
    <t>Class A Common Stock | 2017 Plan</t>
  </si>
  <si>
    <t>Discount rate of purchase price of common stock</t>
  </si>
  <si>
    <t>Series A Redeemable Perpetual Preferred | Subsequent Event</t>
  </si>
  <si>
    <t>Dividend paid to common stockholders | $ / shares</t>
  </si>
  <si>
    <t>Series B Convertible preferred stock [Member] | Subsequent Event</t>
  </si>
  <si>
    <t>Chief Executive Officer | Class B Common Stock</t>
  </si>
  <si>
    <t>Percentage of operating partnership unit exchanged</t>
  </si>
  <si>
    <t>2.00%</t>
  </si>
  <si>
    <t>Minimum | 2017 Plan</t>
  </si>
  <si>
    <t>Minimum percentage of combined voting power</t>
  </si>
  <si>
    <t>Deductions per paycheck for purchase of shares | $</t>
  </si>
  <si>
    <t>Maximum | 2017 Plan</t>
  </si>
  <si>
    <t>Restricted Class A Common Stock</t>
  </si>
  <si>
    <t>Nonvested awards outstanding</t>
  </si>
  <si>
    <t>Performance-Based FFO Units</t>
  </si>
  <si>
    <t>Options outstanding</t>
  </si>
  <si>
    <t>Performance-Based FFO Units | Minimum | Class A Common Stock</t>
  </si>
  <si>
    <t>Percentage of target award</t>
  </si>
  <si>
    <t>0.00%</t>
  </si>
  <si>
    <t>Performance-Based FFO Units | Maximum | Class A Common Stock</t>
  </si>
  <si>
    <t>200.00%</t>
  </si>
  <si>
    <t>Performance-Based Relative TSR Units</t>
  </si>
  <si>
    <t>Vesting period</t>
  </si>
  <si>
    <t>Performance-Based Relative TSR Units | Minimum | Class A Common Stock</t>
  </si>
  <si>
    <t>Performance-Based Relative TSR Units | Maximum | Class A Common Stock</t>
  </si>
  <si>
    <t>Options to purchase Class A common stock</t>
  </si>
  <si>
    <t>2013 Equity Incentive Plan | Class A Common Stock</t>
  </si>
  <si>
    <t>Authorized shares to be issued under the plan</t>
  </si>
  <si>
    <t>Additional shares available for issuance under plan approved by stockholders</t>
  </si>
  <si>
    <t>Qualitytech, LP | Series A Redeemable Perpetual Preferred | Subsequent Event</t>
  </si>
  <si>
    <t>First portion | Performance-Based FFO Units</t>
  </si>
  <si>
    <t>2 years</t>
  </si>
  <si>
    <t>Vesting percentage</t>
  </si>
  <si>
    <t>67.00%</t>
  </si>
  <si>
    <t>Second portion | Performance-Based FFO Units</t>
  </si>
  <si>
    <t>33.00%</t>
  </si>
  <si>
    <t>Partners' Capital, Equity and Incentive Compensation Plans (Summary of Award Activity Under 2010 Equity Incentive Plan and 2013 Equity Incentive Plan and Related Information) (Details) - $ / shares</t>
  </si>
  <si>
    <t>Share-based Compensation Arrangement by Share-based Payment Award [Line Items]</t>
  </si>
  <si>
    <t>Options, Granted (in shares)</t>
  </si>
  <si>
    <t>Options, Cancelled/Expired (in shares)</t>
  </si>
  <si>
    <t>Ending balance, Options Outstanding (in shares)</t>
  </si>
  <si>
    <t>Weighted average fair value, granted, options</t>
  </si>
  <si>
    <t>Weighted average fair value, cancelled/expired, options</t>
  </si>
  <si>
    <t>Ending balance, weighted average fair value, options</t>
  </si>
  <si>
    <t>2013 Equity Incentive Plan | Options</t>
  </si>
  <si>
    <t>Beginning balance, Options Outstanding (in shares)</t>
  </si>
  <si>
    <t>Options, Exercised (in shares)</t>
  </si>
  <si>
    <t>Beginning balance, Weighted average exercise price options outstanding</t>
  </si>
  <si>
    <t>Weighted average exercise price options outstanding, Granted</t>
  </si>
  <si>
    <t>Weighted average exercise price options outstanding, Exercised</t>
  </si>
  <si>
    <t>Weighted average exercise price options outstanding, Cancelled/Expired</t>
  </si>
  <si>
    <t>Ending balance, Weighted average exercise price options outstanding</t>
  </si>
  <si>
    <t>Beginning balance, weighted average fair value, options</t>
  </si>
  <si>
    <t>Weighted average fair value, vested, options</t>
  </si>
  <si>
    <t>2013 Equity Incentive Plan | Restricted Stock</t>
  </si>
  <si>
    <t>Class O Units | 2010 Equity Incentive Plan</t>
  </si>
  <si>
    <t>Beginning balance, Number of units (in shares)</t>
  </si>
  <si>
    <t>Number of units, Exercised</t>
  </si>
  <si>
    <t>Ending balance, Number of units (in shares)</t>
  </si>
  <si>
    <t>Beginning balance, Weighted average exercise price units</t>
  </si>
  <si>
    <t>Weighted average exercise price units, Exercised</t>
  </si>
  <si>
    <t>Ending balance, Weighted average exercise price units</t>
  </si>
  <si>
    <t>Beginning balance, Weighted average fair value</t>
  </si>
  <si>
    <t>Weighted average fair value, Exercised</t>
  </si>
  <si>
    <t>Ending balance, Weighted average fair value</t>
  </si>
  <si>
    <t>Partners' Capital, Equity and Incentive Compensation Plans (Summary of Assumptions and Fair Values for Restricted Stock and Options to Purchase Shares of Class A Common Stock Granted) (Details)</t>
  </si>
  <si>
    <t>Jun. 30, 2019$ / shares</t>
  </si>
  <si>
    <t>Fair value of TSR units granted</t>
  </si>
  <si>
    <t>Expected term (years)</t>
  </si>
  <si>
    <t>5 years 6 months</t>
  </si>
  <si>
    <t>Expected volatility</t>
  </si>
  <si>
    <t>28.00%</t>
  </si>
  <si>
    <t>Fair value of restricted stock granted</t>
  </si>
  <si>
    <t>Expected dividend yield</t>
  </si>
  <si>
    <t>3.89%</t>
  </si>
  <si>
    <t>Expected risk-free interest rates</t>
  </si>
  <si>
    <t>2.33%</t>
  </si>
  <si>
    <t>4.19%</t>
  </si>
  <si>
    <t>2.56%</t>
  </si>
  <si>
    <t>Partners' Capital, Equity and Incentive Compensation Plans (Summary of Information About Awards Outstanding) (Details)</t>
  </si>
  <si>
    <t>Jun. 30, 2019$ / sharesshares</t>
  </si>
  <si>
    <t>Awards Outstanding</t>
  </si>
  <si>
    <t>Remaining term of awards</t>
  </si>
  <si>
    <t>QTS Realty Trust, Inc. | Restricted Stock</t>
  </si>
  <si>
    <t>1 year 9 months 18 days</t>
  </si>
  <si>
    <t>QTS Realty Trust, Inc. | Performance-Based Relative TSR Units</t>
  </si>
  <si>
    <t>2 years 9 months 18 days</t>
  </si>
  <si>
    <t>QTS Realty Trust, Inc. | Performance-Based FFO Units</t>
  </si>
  <si>
    <t>QTS Realty Trust, Inc. | Options to purchase Class A common stock</t>
  </si>
  <si>
    <t>Lower limit of exercise price | $ / shares</t>
  </si>
  <si>
    <t>Upper limit of exercise price | $ / shares</t>
  </si>
  <si>
    <t>Class O Units | QualityTech LP</t>
  </si>
  <si>
    <t>Partners' Capital, Equity and Incentive Compensation Plans (Schedule of Quarterly Cash Dividends) (Details) - USD ($) $ / shares in Units, $ in Thousands</t>
  </si>
  <si>
    <t>Jul. 15, 2019</t>
  </si>
  <si>
    <t>Jul. 09, 2019</t>
  </si>
  <si>
    <t>Mar. 20, 2019</t>
  </si>
  <si>
    <t>Dec. 21, 2018</t>
  </si>
  <si>
    <t>Apr. 16, 2018</t>
  </si>
  <si>
    <t>Apr. 05, 2018</t>
  </si>
  <si>
    <t>Mar. 22, 2018</t>
  </si>
  <si>
    <t>Dec. 05, 2017</t>
  </si>
  <si>
    <t>Oct. 31, 2018</t>
  </si>
  <si>
    <t>Jun. 26, 2018</t>
  </si>
  <si>
    <t>Partnership distribution per unit</t>
  </si>
  <si>
    <t>Preferred stock dividends per share cash paid</t>
  </si>
  <si>
    <t>Preferred stock redemption price per share</t>
  </si>
  <si>
    <t>Threshold period of redemption of preferred stock</t>
  </si>
  <si>
    <t>120 days</t>
  </si>
  <si>
    <t>Ownership interest</t>
  </si>
  <si>
    <t>Convertible preferred stock par value</t>
  </si>
  <si>
    <t>Share cap price</t>
  </si>
  <si>
    <t>Record Date</t>
  </si>
  <si>
    <t>Mar. 31,
		2019</t>
  </si>
  <si>
    <t>Dec. 31,
		2018</t>
  </si>
  <si>
    <t>Apr. 5,
		2018</t>
  </si>
  <si>
    <t>Payment Date</t>
  </si>
  <si>
    <t>Apr. 15,
		2019</t>
  </si>
  <si>
    <t>Jan. 15,
		2019</t>
  </si>
  <si>
    <t>Apr. 16,
		2018</t>
  </si>
  <si>
    <t>Per Common Share and Per Unit Rate</t>
  </si>
  <si>
    <t>Dividend/Distribution Amount</t>
  </si>
  <si>
    <t>Series B Convertible preferred stock</t>
  </si>
  <si>
    <t>Minimum trading days of closing sale price of common stock under preferred stock conversion (in days)</t>
  </si>
  <si>
    <t>20 days</t>
  </si>
  <si>
    <t>Period of average daily volume weighted average price</t>
  </si>
  <si>
    <t>10 days</t>
  </si>
  <si>
    <t>Minimum percentage of closing sale price of common stock under preferred stock conversion (as a percent)</t>
  </si>
  <si>
    <t>2.1279%</t>
  </si>
  <si>
    <t>Maximum trading days of closing sale price of common stock under preferred stock conversion including the last trading day (in days)</t>
  </si>
  <si>
    <t>Series B Convertible preferred stock [Member] | Minimum</t>
  </si>
  <si>
    <t>150.00%</t>
  </si>
  <si>
    <t>Subsequent Event | Series A Redeemable Perpetual Preferred</t>
  </si>
  <si>
    <t>Subsequent Event | Series B Convertible preferred stock [Member]</t>
  </si>
  <si>
    <t>Underwriter's Option</t>
  </si>
  <si>
    <t>Underwriter's Option | Series B Convertible preferred stock [Member]</t>
  </si>
  <si>
    <t>Qualitytech, LP | Subsequent Event | Series A Redeemable Perpetual Preferred</t>
  </si>
  <si>
    <t>Qualitytech, LP | Subsequent Event | Series B Convertible preferred stock</t>
  </si>
  <si>
    <t>Mar. 20,
		2019</t>
  </si>
  <si>
    <t>Dec. 21,
		2018</t>
  </si>
  <si>
    <t>Mar. 22,
		2018</t>
  </si>
  <si>
    <t>Dec. 5,
		2017</t>
  </si>
  <si>
    <t>Apr. 4,
		2019</t>
  </si>
  <si>
    <t>Jan. 8,
		2019</t>
  </si>
  <si>
    <t>Jan. 5,
		2018</t>
  </si>
  <si>
    <t>Common stock | Subsequent Event</t>
  </si>
  <si>
    <t>Jun. 25,
		2019</t>
  </si>
  <si>
    <t>Common stock | Qualitytech, LP | Subsequent Event</t>
  </si>
  <si>
    <t>Partners' Capital, Equity and Incentive Compensation Plans (Details) - USD ($) $ / shares in Units, $ in Thousands</t>
  </si>
  <si>
    <t>Mar. 01, 2020</t>
  </si>
  <si>
    <t>Feb. 28, 2019</t>
  </si>
  <si>
    <t>Mar. 31, 2017</t>
  </si>
  <si>
    <t>Proceeds From Issuance Of Common Stock</t>
  </si>
  <si>
    <t>Class A Common Stock | Underwritten Offering</t>
  </si>
  <si>
    <t>Shares under underwritten offering</t>
  </si>
  <si>
    <t>Common Stock, Capital Shares Reserved for Future Issuance</t>
  </si>
  <si>
    <t>Share Price</t>
  </si>
  <si>
    <t>Maximum value of stock which may be issued</t>
  </si>
  <si>
    <t>Forecast | Class A Common Stock | Underwritten Offering</t>
  </si>
  <si>
    <t>Related Party Transactions (Summary of Related Party Transactions) (Details) - Affiliated Entity - USD ($) $ in Thousands</t>
  </si>
  <si>
    <t>Related Party Transaction [Line Items]</t>
  </si>
  <si>
    <t>Tax, utility, insurance and other reimbursement</t>
  </si>
  <si>
    <t>Rent expense</t>
  </si>
  <si>
    <t>Capital assets acquired</t>
  </si>
  <si>
    <t>Noncontrolling Interest (Narrative) (Details)</t>
  </si>
  <si>
    <t>Oct. 13, 2013</t>
  </si>
  <si>
    <t>Stock conversion ratio</t>
  </si>
  <si>
    <t>Qualitytech, LP | QTS Reality Trust</t>
  </si>
  <si>
    <t>Quality Tech LP ownership percentage in operating partnership</t>
  </si>
  <si>
    <t>10.70%</t>
  </si>
  <si>
    <t>21.20%</t>
  </si>
  <si>
    <t>Earnings per share of QTS Realty Trust, Inc. (Computation of Basic and Diluted Net Income per Share) (Details) - USD ($) $ / shares in Units, shares in Thousands, $ in Thousands</t>
  </si>
  <si>
    <t>Loss (Income) attributable to noncontrolling interests</t>
  </si>
  <si>
    <t>Earnings attributable to participating securities</t>
  </si>
  <si>
    <t>Net income (loss) available to common stockholders after allocation of participating securities</t>
  </si>
  <si>
    <t>Weighted average shares outstanding - basic</t>
  </si>
  <si>
    <t>Effect of Class O units and options to purchase Class A common stock and restricted Class A common stock on an "as if" converted basis</t>
  </si>
  <si>
    <t>Weighted average shares outstanding - diluted</t>
  </si>
  <si>
    <t>Basic net income (loss) per share</t>
  </si>
  <si>
    <t>Diluted net income (loss) per share</t>
  </si>
  <si>
    <t>Earnings per share of QTS Realty Trust, Inc. (Antidilutive) (Details) - shares shares in Thousands</t>
  </si>
  <si>
    <t>Earnings Per Share, Diluted, by Common Class, Including Two Class Method [Line Items]</t>
  </si>
  <si>
    <t>Antidilutive shares excluded from the computation of diluted net earning per share</t>
  </si>
  <si>
    <t>Contracts with Customers (Details) $ in Thousands</t>
  </si>
  <si>
    <t>Fair Value of Financial Instruments (Narrative) (Details) $ in Millions</t>
  </si>
  <si>
    <t>Apr. 23, 2019USD ($)item</t>
  </si>
  <si>
    <t>Fair Value Of Financial Instruments [Line Items]</t>
  </si>
  <si>
    <t>Acquisition cash consideration</t>
  </si>
  <si>
    <t>Senior Notes | Fair Value Measurements, Level 2</t>
  </si>
  <si>
    <t>Fair value of loan based on current market rat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0_);_(&quot;$ &quot;(#,##0.00000)" numFmtId="167"/>
    <numFmt formatCode="_(&quot;$ &quot;#,##0.0000000_);_(&quot;$ &quot;(#,##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0</v>
      </c>
    </row>
    <row r="22" spans="1:3">
      <c r="A22" s="4" t="s">
        <v>40</v>
      </c>
      <c r="B22" s="4" t="s">
        <v>10</v>
      </c>
    </row>
    <row r="23" spans="1:3">
      <c r="A23" s="4" t="s">
        <v>41</v>
      </c>
      <c r="B23" s="4" t="s">
        <v>10</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10</v>
      </c>
    </row>
    <row r="29" spans="1:3">
      <c r="A29" s="4" t="s">
        <v>51</v>
      </c>
    </row>
    <row r="30" spans="1:3">
      <c r="A30" s="3" t="s">
        <v>4</v>
      </c>
    </row>
    <row r="31" spans="1:3">
      <c r="A31" s="4" t="s">
        <v>52</v>
      </c>
      <c r="B31" s="4" t="s">
        <v>53</v>
      </c>
    </row>
    <row r="32" spans="1:3">
      <c r="A32" s="4" t="s">
        <v>54</v>
      </c>
      <c r="B32" s="4" t="s">
        <v>55</v>
      </c>
    </row>
    <row r="33" spans="1:3">
      <c r="A33" s="4" t="s">
        <v>56</v>
      </c>
      <c r="B33" s="4" t="s">
        <v>57</v>
      </c>
    </row>
    <row r="34" spans="1:3">
      <c r="A34" s="4" t="s">
        <v>58</v>
      </c>
      <c r="C34" s="5" t="n">
        <v>55301981</v>
      </c>
    </row>
    <row r="35" spans="1:3">
      <c r="A35" s="4" t="s">
        <v>59</v>
      </c>
    </row>
    <row r="36" spans="1:3">
      <c r="A36" s="3" t="s">
        <v>4</v>
      </c>
    </row>
    <row r="37" spans="1:3">
      <c r="A37" s="4" t="s">
        <v>58</v>
      </c>
      <c r="C37" s="5" t="n">
        <v>128408</v>
      </c>
    </row>
    <row r="38" spans="1:3">
      <c r="A38" s="4" t="s">
        <v>60</v>
      </c>
    </row>
    <row r="39" spans="1:3">
      <c r="A39" s="3" t="s">
        <v>4</v>
      </c>
    </row>
    <row r="40" spans="1:3">
      <c r="A40" s="4" t="s">
        <v>52</v>
      </c>
      <c r="B40" s="4" t="s">
        <v>61</v>
      </c>
    </row>
    <row r="41" spans="1:3">
      <c r="A41" s="4" t="s">
        <v>54</v>
      </c>
      <c r="B41" s="4" t="s">
        <v>62</v>
      </c>
    </row>
    <row r="42" spans="1:3">
      <c r="A42" s="4" t="s">
        <v>56</v>
      </c>
      <c r="B42" s="4" t="s">
        <v>57</v>
      </c>
    </row>
    <row r="43" spans="1:3">
      <c r="A43" s="4" t="s">
        <v>63</v>
      </c>
    </row>
    <row r="44" spans="1:3">
      <c r="A44" s="3" t="s">
        <v>4</v>
      </c>
    </row>
    <row r="45" spans="1:3">
      <c r="A45" s="4" t="s">
        <v>52</v>
      </c>
      <c r="B45" s="4" t="s">
        <v>64</v>
      </c>
    </row>
    <row r="46" spans="1:3">
      <c r="A46" s="4" t="s">
        <v>54</v>
      </c>
      <c r="B46" s="4" t="s">
        <v>65</v>
      </c>
    </row>
    <row r="47" spans="1:3">
      <c r="A47" s="4" t="s">
        <v>56</v>
      </c>
      <c r="B47" s="4" t="s">
        <v>57</v>
      </c>
    </row>
    <row r="48" spans="1:3">
      <c r="A48" s="4" t="s">
        <v>66</v>
      </c>
    </row>
    <row r="49" spans="1:3">
      <c r="A49" s="3" t="s">
        <v>4</v>
      </c>
    </row>
    <row r="50" spans="1:3">
      <c r="A50" s="4" t="s">
        <v>5</v>
      </c>
      <c r="B50" s="4" t="s">
        <v>6</v>
      </c>
    </row>
    <row r="51" spans="1:3">
      <c r="A51" s="4" t="s">
        <v>7</v>
      </c>
      <c r="B51" s="4" t="s">
        <v>8</v>
      </c>
    </row>
    <row r="52" spans="1:3">
      <c r="A52" s="4" t="s">
        <v>9</v>
      </c>
      <c r="B52" s="4" t="s">
        <v>10</v>
      </c>
    </row>
    <row r="53" spans="1:3">
      <c r="A53" s="4" t="s">
        <v>11</v>
      </c>
      <c r="B53" s="4" t="s">
        <v>12</v>
      </c>
    </row>
    <row r="54" spans="1:3">
      <c r="A54" s="4" t="s">
        <v>15</v>
      </c>
      <c r="B54" s="4" t="s">
        <v>67</v>
      </c>
    </row>
    <row r="55" spans="1:3">
      <c r="A55" s="4" t="s">
        <v>17</v>
      </c>
      <c r="B55" s="4" t="s">
        <v>68</v>
      </c>
    </row>
    <row r="56" spans="1:3">
      <c r="A56" s="4" t="s">
        <v>19</v>
      </c>
      <c r="B56" s="4" t="s">
        <v>69</v>
      </c>
    </row>
    <row r="57" spans="1:3">
      <c r="A57" s="4" t="s">
        <v>21</v>
      </c>
      <c r="B57" s="4" t="s">
        <v>22</v>
      </c>
    </row>
    <row r="58" spans="1:3">
      <c r="A58" s="4" t="s">
        <v>23</v>
      </c>
      <c r="B58" s="4" t="s">
        <v>24</v>
      </c>
    </row>
    <row r="59" spans="1:3">
      <c r="A59" s="4" t="s">
        <v>25</v>
      </c>
      <c r="B59" s="4" t="s">
        <v>26</v>
      </c>
    </row>
    <row r="60" spans="1:3">
      <c r="A60" s="4" t="s">
        <v>27</v>
      </c>
      <c r="B60" s="4" t="s">
        <v>28</v>
      </c>
    </row>
    <row r="61" spans="1:3">
      <c r="A61" s="4" t="s">
        <v>29</v>
      </c>
      <c r="B61" s="4" t="s">
        <v>30</v>
      </c>
    </row>
    <row r="62" spans="1:3">
      <c r="A62" s="4" t="s">
        <v>31</v>
      </c>
      <c r="B62" s="4" t="s">
        <v>32</v>
      </c>
    </row>
    <row r="63" spans="1:3">
      <c r="A63" s="4" t="s">
        <v>33</v>
      </c>
      <c r="B63" s="4" t="s">
        <v>36</v>
      </c>
    </row>
    <row r="64" spans="1:3">
      <c r="A64" s="4" t="s">
        <v>35</v>
      </c>
      <c r="B64" s="4" t="s">
        <v>70</v>
      </c>
    </row>
    <row r="65" spans="1:3">
      <c r="A65" s="4" t="s">
        <v>37</v>
      </c>
      <c r="B65" s="4" t="s">
        <v>71</v>
      </c>
    </row>
    <row r="66" spans="1:3">
      <c r="A66" s="4" t="s">
        <v>39</v>
      </c>
      <c r="B66" s="4" t="s">
        <v>10</v>
      </c>
    </row>
    <row r="67" spans="1:3">
      <c r="A67" s="4" t="s">
        <v>40</v>
      </c>
      <c r="B67" s="4" t="s">
        <v>10</v>
      </c>
    </row>
    <row r="68" spans="1:3">
      <c r="A68" s="4" t="s">
        <v>41</v>
      </c>
      <c r="B68" s="4" t="s">
        <v>10</v>
      </c>
    </row>
    <row r="69" spans="1:3">
      <c r="A69" s="4" t="s">
        <v>42</v>
      </c>
      <c r="B69" s="4" t="s">
        <v>43</v>
      </c>
    </row>
    <row r="70" spans="1:3">
      <c r="A70" s="4" t="s">
        <v>44</v>
      </c>
      <c r="B70" s="4" t="s">
        <v>45</v>
      </c>
    </row>
    <row r="71" spans="1:3">
      <c r="A71" s="4" t="s">
        <v>46</v>
      </c>
      <c r="B71" s="4" t="s">
        <v>47</v>
      </c>
    </row>
    <row r="72" spans="1:3">
      <c r="A72" s="4" t="s">
        <v>48</v>
      </c>
      <c r="B72" s="4" t="s">
        <v>72</v>
      </c>
    </row>
    <row r="73" spans="1:3">
      <c r="A73" s="4" t="s">
        <v>50</v>
      </c>
      <c r="B7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74</v>
      </c>
    </row>
    <row r="2" spans="1:3">
      <c r="A2" s="3" t="s">
        <v>75</v>
      </c>
    </row>
    <row r="3" spans="1:3">
      <c r="A3" s="4" t="s">
        <v>76</v>
      </c>
      <c r="B3" s="6" t="n">
        <v>107307</v>
      </c>
      <c r="C3" s="6" t="n">
        <v>105541</v>
      </c>
    </row>
    <row r="4" spans="1:3">
      <c r="A4" s="4" t="s">
        <v>77</v>
      </c>
      <c r="B4" s="5" t="n">
        <v>2087374</v>
      </c>
      <c r="C4" s="5" t="n">
        <v>1917251</v>
      </c>
    </row>
    <row r="5" spans="1:3">
      <c r="A5" s="4" t="s">
        <v>78</v>
      </c>
      <c r="B5" s="5" t="n">
        <v>-523040</v>
      </c>
      <c r="C5" s="5" t="n">
        <v>-467644</v>
      </c>
    </row>
    <row r="6" spans="1:3">
      <c r="A6" s="4" t="s">
        <v>79</v>
      </c>
      <c r="B6" s="5" t="n">
        <v>1671641</v>
      </c>
      <c r="C6" s="5" t="n">
        <v>1555148</v>
      </c>
    </row>
    <row r="7" spans="1:3">
      <c r="A7" s="4" t="s">
        <v>80</v>
      </c>
      <c r="B7" s="5" t="n">
        <v>856005</v>
      </c>
      <c r="C7" s="5" t="n">
        <v>790064</v>
      </c>
    </row>
    <row r="8" spans="1:3">
      <c r="A8" s="4" t="s">
        <v>81</v>
      </c>
      <c r="B8" s="5" t="n">
        <v>2527646</v>
      </c>
      <c r="C8" s="5" t="n">
        <v>2345212</v>
      </c>
    </row>
    <row r="9" spans="1:3">
      <c r="A9" s="4" t="s">
        <v>82</v>
      </c>
      <c r="B9" s="5" t="n">
        <v>32797</v>
      </c>
    </row>
    <row r="10" spans="1:3">
      <c r="A10" s="4" t="s">
        <v>83</v>
      </c>
      <c r="B10" s="5" t="n">
        <v>59946</v>
      </c>
    </row>
    <row r="11" spans="1:3">
      <c r="A11" s="4" t="s">
        <v>84</v>
      </c>
      <c r="B11" s="5" t="n">
        <v>10638</v>
      </c>
      <c r="C11" s="5" t="n">
        <v>11759</v>
      </c>
    </row>
    <row r="12" spans="1:3">
      <c r="A12" s="4" t="s">
        <v>85</v>
      </c>
      <c r="B12" s="5" t="n">
        <v>60754</v>
      </c>
      <c r="C12" s="5" t="n">
        <v>55093</v>
      </c>
    </row>
    <row r="13" spans="1:3">
      <c r="A13" s="4" t="s">
        <v>86</v>
      </c>
      <c r="B13" s="5" t="n">
        <v>89226</v>
      </c>
      <c r="C13" s="5" t="n">
        <v>95451</v>
      </c>
    </row>
    <row r="14" spans="1:3">
      <c r="A14" s="4" t="s">
        <v>87</v>
      </c>
      <c r="B14" s="5" t="n">
        <v>46662</v>
      </c>
      <c r="C14" s="5" t="n">
        <v>45096</v>
      </c>
    </row>
    <row r="15" spans="1:3">
      <c r="A15" s="4" t="s">
        <v>88</v>
      </c>
      <c r="B15" s="5" t="n">
        <v>8224</v>
      </c>
      <c r="C15" s="5" t="n">
        <v>6822</v>
      </c>
    </row>
    <row r="16" spans="1:3">
      <c r="A16" s="4" t="s">
        <v>89</v>
      </c>
      <c r="B16" s="5" t="n">
        <v>173843</v>
      </c>
      <c r="C16" s="5" t="n">
        <v>173843</v>
      </c>
    </row>
    <row r="17" spans="1:3">
      <c r="A17" s="4" t="s">
        <v>90</v>
      </c>
      <c r="C17" s="5" t="n">
        <v>71800</v>
      </c>
    </row>
    <row r="18" spans="1:3">
      <c r="A18" s="4" t="s">
        <v>91</v>
      </c>
      <c r="B18" s="5" t="n">
        <v>57217</v>
      </c>
      <c r="C18" s="5" t="n">
        <v>56893</v>
      </c>
    </row>
    <row r="19" spans="1:3">
      <c r="A19" s="4" t="s">
        <v>92</v>
      </c>
      <c r="B19" s="5" t="n">
        <v>3066953</v>
      </c>
      <c r="C19" s="5" t="n">
        <v>2861969</v>
      </c>
    </row>
    <row r="20" spans="1:3">
      <c r="A20" s="3" t="s">
        <v>93</v>
      </c>
    </row>
    <row r="21" spans="1:3">
      <c r="A21" s="4" t="s">
        <v>94</v>
      </c>
      <c r="B21" s="5" t="n">
        <v>949816</v>
      </c>
      <c r="C21" s="5" t="n">
        <v>945657</v>
      </c>
    </row>
    <row r="22" spans="1:3">
      <c r="A22" s="4" t="s">
        <v>95</v>
      </c>
      <c r="B22" s="5" t="n">
        <v>395167</v>
      </c>
      <c r="C22" s="5" t="n">
        <v>394786</v>
      </c>
    </row>
    <row r="23" spans="1:3">
      <c r="A23" s="4" t="s">
        <v>96</v>
      </c>
      <c r="B23" s="5" t="n">
        <v>48211</v>
      </c>
      <c r="C23" s="5" t="n">
        <v>4674</v>
      </c>
    </row>
    <row r="24" spans="1:3">
      <c r="A24" s="4" t="s">
        <v>97</v>
      </c>
      <c r="B24" s="5" t="n">
        <v>67457</v>
      </c>
    </row>
    <row r="25" spans="1:3">
      <c r="A25" s="4" t="s">
        <v>98</v>
      </c>
      <c r="B25" s="5" t="n">
        <v>90211</v>
      </c>
      <c r="C25" s="5" t="n">
        <v>99166</v>
      </c>
    </row>
    <row r="26" spans="1:3">
      <c r="A26" s="4" t="s">
        <v>99</v>
      </c>
      <c r="B26" s="5" t="n">
        <v>33247</v>
      </c>
      <c r="C26" s="5" t="n">
        <v>29633</v>
      </c>
    </row>
    <row r="27" spans="1:3">
      <c r="A27" s="4" t="s">
        <v>100</v>
      </c>
      <c r="B27" s="5" t="n">
        <v>47987</v>
      </c>
      <c r="C27" s="5" t="n">
        <v>32679</v>
      </c>
    </row>
    <row r="28" spans="1:3">
      <c r="A28" s="4" t="s">
        <v>101</v>
      </c>
      <c r="C28" s="5" t="n">
        <v>24349</v>
      </c>
    </row>
    <row r="29" spans="1:3">
      <c r="A29" s="4" t="s">
        <v>102</v>
      </c>
      <c r="B29" s="5" t="n">
        <v>1294</v>
      </c>
      <c r="C29" s="5" t="n">
        <v>1097</v>
      </c>
    </row>
    <row r="30" spans="1:3">
      <c r="A30" s="4" t="s">
        <v>103</v>
      </c>
      <c r="B30" s="5" t="n">
        <v>40033</v>
      </c>
      <c r="C30" s="5" t="n">
        <v>33241</v>
      </c>
    </row>
    <row r="31" spans="1:3">
      <c r="A31" s="4" t="s">
        <v>104</v>
      </c>
      <c r="B31" s="5" t="n">
        <v>1673423</v>
      </c>
      <c r="C31" s="5" t="n">
        <v>1565282</v>
      </c>
    </row>
    <row r="32" spans="1:3">
      <c r="A32" s="3" t="s">
        <v>105</v>
      </c>
    </row>
    <row r="33" spans="1:3">
      <c r="A33" s="4" t="s">
        <v>106</v>
      </c>
      <c r="B33" s="5" t="n">
        <v>1219048</v>
      </c>
      <c r="C33" s="5" t="n">
        <v>1062473</v>
      </c>
    </row>
    <row r="34" spans="1:3">
      <c r="A34" s="4" t="s">
        <v>107</v>
      </c>
      <c r="B34" s="5" t="n">
        <v>-23310</v>
      </c>
      <c r="C34" s="5" t="n">
        <v>2073</v>
      </c>
    </row>
    <row r="35" spans="1:3">
      <c r="A35" s="4" t="s">
        <v>108</v>
      </c>
      <c r="B35" s="5" t="n">
        <v>-316158</v>
      </c>
      <c r="C35" s="5" t="n">
        <v>-278548</v>
      </c>
    </row>
    <row r="36" spans="1:3">
      <c r="A36" s="4" t="s">
        <v>109</v>
      </c>
      <c r="B36" s="5" t="n">
        <v>1287569</v>
      </c>
      <c r="C36" s="5" t="n">
        <v>1193986</v>
      </c>
    </row>
    <row r="37" spans="1:3">
      <c r="A37" s="4" t="s">
        <v>110</v>
      </c>
      <c r="B37" s="5" t="n">
        <v>105961</v>
      </c>
      <c r="C37" s="5" t="n">
        <v>102701</v>
      </c>
    </row>
    <row r="38" spans="1:3">
      <c r="A38" s="4" t="s">
        <v>111</v>
      </c>
      <c r="B38" s="5" t="n">
        <v>1393530</v>
      </c>
      <c r="C38" s="5" t="n">
        <v>1296687</v>
      </c>
    </row>
    <row r="39" spans="1:3">
      <c r="A39" s="4" t="s">
        <v>112</v>
      </c>
      <c r="B39" s="5" t="n">
        <v>3066953</v>
      </c>
      <c r="C39" s="5" t="n">
        <v>2861969</v>
      </c>
    </row>
    <row r="40" spans="1:3">
      <c r="A40" s="4" t="s">
        <v>66</v>
      </c>
    </row>
    <row r="41" spans="1:3">
      <c r="A41" s="3" t="s">
        <v>75</v>
      </c>
    </row>
    <row r="42" spans="1:3">
      <c r="A42" s="4" t="s">
        <v>76</v>
      </c>
      <c r="B42" s="5" t="n">
        <v>107307</v>
      </c>
      <c r="C42" s="5" t="n">
        <v>105541</v>
      </c>
    </row>
    <row r="43" spans="1:3">
      <c r="A43" s="4" t="s">
        <v>77</v>
      </c>
      <c r="B43" s="5" t="n">
        <v>2087374</v>
      </c>
      <c r="C43" s="5" t="n">
        <v>1917251</v>
      </c>
    </row>
    <row r="44" spans="1:3">
      <c r="A44" s="4" t="s">
        <v>78</v>
      </c>
      <c r="B44" s="5" t="n">
        <v>-523040</v>
      </c>
      <c r="C44" s="5" t="n">
        <v>-467644</v>
      </c>
    </row>
    <row r="45" spans="1:3">
      <c r="A45" s="4" t="s">
        <v>79</v>
      </c>
      <c r="B45" s="5" t="n">
        <v>1671641</v>
      </c>
      <c r="C45" s="5" t="n">
        <v>1555148</v>
      </c>
    </row>
    <row r="46" spans="1:3">
      <c r="A46" s="4" t="s">
        <v>80</v>
      </c>
      <c r="B46" s="5" t="n">
        <v>856005</v>
      </c>
      <c r="C46" s="5" t="n">
        <v>790064</v>
      </c>
    </row>
    <row r="47" spans="1:3">
      <c r="A47" s="4" t="s">
        <v>81</v>
      </c>
      <c r="B47" s="5" t="n">
        <v>2527646</v>
      </c>
      <c r="C47" s="5" t="n">
        <v>2345212</v>
      </c>
    </row>
    <row r="48" spans="1:3">
      <c r="A48" s="4" t="s">
        <v>82</v>
      </c>
      <c r="B48" s="5" t="n">
        <v>32797</v>
      </c>
    </row>
    <row r="49" spans="1:3">
      <c r="A49" s="4" t="s">
        <v>83</v>
      </c>
      <c r="B49" s="5" t="n">
        <v>59946</v>
      </c>
    </row>
    <row r="50" spans="1:3">
      <c r="A50" s="4" t="s">
        <v>84</v>
      </c>
      <c r="B50" s="5" t="n">
        <v>10638</v>
      </c>
      <c r="C50" s="5" t="n">
        <v>11759</v>
      </c>
    </row>
    <row r="51" spans="1:3">
      <c r="A51" s="4" t="s">
        <v>85</v>
      </c>
      <c r="B51" s="5" t="n">
        <v>60754</v>
      </c>
      <c r="C51" s="5" t="n">
        <v>55093</v>
      </c>
    </row>
    <row r="52" spans="1:3">
      <c r="A52" s="4" t="s">
        <v>86</v>
      </c>
      <c r="B52" s="5" t="n">
        <v>89226</v>
      </c>
      <c r="C52" s="5" t="n">
        <v>95451</v>
      </c>
    </row>
    <row r="53" spans="1:3">
      <c r="A53" s="4" t="s">
        <v>87</v>
      </c>
      <c r="B53" s="5" t="n">
        <v>46662</v>
      </c>
      <c r="C53" s="5" t="n">
        <v>45096</v>
      </c>
    </row>
    <row r="54" spans="1:3">
      <c r="A54" s="4" t="s">
        <v>88</v>
      </c>
      <c r="B54" s="5" t="n">
        <v>8224</v>
      </c>
      <c r="C54" s="5" t="n">
        <v>6822</v>
      </c>
    </row>
    <row r="55" spans="1:3">
      <c r="A55" s="4" t="s">
        <v>89</v>
      </c>
      <c r="B55" s="5" t="n">
        <v>173843</v>
      </c>
      <c r="C55" s="5" t="n">
        <v>173843</v>
      </c>
    </row>
    <row r="56" spans="1:3">
      <c r="A56" s="4" t="s">
        <v>90</v>
      </c>
      <c r="C56" s="5" t="n">
        <v>71800</v>
      </c>
    </row>
    <row r="57" spans="1:3">
      <c r="A57" s="4" t="s">
        <v>91</v>
      </c>
      <c r="B57" s="5" t="n">
        <v>57217</v>
      </c>
      <c r="C57" s="5" t="n">
        <v>56893</v>
      </c>
    </row>
    <row r="58" spans="1:3">
      <c r="A58" s="4" t="s">
        <v>92</v>
      </c>
      <c r="B58" s="5" t="n">
        <v>3066953</v>
      </c>
      <c r="C58" s="5" t="n">
        <v>2861969</v>
      </c>
    </row>
    <row r="59" spans="1:3">
      <c r="A59" s="3" t="s">
        <v>93</v>
      </c>
    </row>
    <row r="60" spans="1:3">
      <c r="A60" s="4" t="s">
        <v>94</v>
      </c>
      <c r="B60" s="5" t="n">
        <v>949816</v>
      </c>
      <c r="C60" s="5" t="n">
        <v>945657</v>
      </c>
    </row>
    <row r="61" spans="1:3">
      <c r="A61" s="4" t="s">
        <v>95</v>
      </c>
      <c r="B61" s="5" t="n">
        <v>395167</v>
      </c>
      <c r="C61" s="5" t="n">
        <v>394786</v>
      </c>
    </row>
    <row r="62" spans="1:3">
      <c r="A62" s="4" t="s">
        <v>96</v>
      </c>
      <c r="B62" s="5" t="n">
        <v>48211</v>
      </c>
      <c r="C62" s="5" t="n">
        <v>4674</v>
      </c>
    </row>
    <row r="63" spans="1:3">
      <c r="A63" s="4" t="s">
        <v>97</v>
      </c>
      <c r="B63" s="5" t="n">
        <v>67457</v>
      </c>
    </row>
    <row r="64" spans="1:3">
      <c r="A64" s="4" t="s">
        <v>98</v>
      </c>
      <c r="B64" s="5" t="n">
        <v>90211</v>
      </c>
      <c r="C64" s="5" t="n">
        <v>99166</v>
      </c>
    </row>
    <row r="65" spans="1:3">
      <c r="A65" s="4" t="s">
        <v>99</v>
      </c>
      <c r="B65" s="5" t="n">
        <v>33247</v>
      </c>
      <c r="C65" s="5" t="n">
        <v>29633</v>
      </c>
    </row>
    <row r="66" spans="1:3">
      <c r="A66" s="4" t="s">
        <v>100</v>
      </c>
      <c r="B66" s="5" t="n">
        <v>47987</v>
      </c>
      <c r="C66" s="5" t="n">
        <v>32679</v>
      </c>
    </row>
    <row r="67" spans="1:3">
      <c r="A67" s="4" t="s">
        <v>101</v>
      </c>
      <c r="C67" s="5" t="n">
        <v>24349</v>
      </c>
    </row>
    <row r="68" spans="1:3">
      <c r="A68" s="4" t="s">
        <v>102</v>
      </c>
      <c r="B68" s="5" t="n">
        <v>1294</v>
      </c>
      <c r="C68" s="5" t="n">
        <v>1097</v>
      </c>
    </row>
    <row r="69" spans="1:3">
      <c r="A69" s="4" t="s">
        <v>103</v>
      </c>
      <c r="B69" s="5" t="n">
        <v>40033</v>
      </c>
      <c r="C69" s="5" t="n">
        <v>33241</v>
      </c>
    </row>
    <row r="70" spans="1:3">
      <c r="A70" s="4" t="s">
        <v>104</v>
      </c>
      <c r="B70" s="5" t="n">
        <v>1673423</v>
      </c>
      <c r="C70" s="5" t="n">
        <v>1565282</v>
      </c>
    </row>
    <row r="71" spans="1:3">
      <c r="A71" s="3" t="s">
        <v>105</v>
      </c>
    </row>
    <row r="72" spans="1:3">
      <c r="A72" s="4" t="s">
        <v>107</v>
      </c>
      <c r="B72" s="5" t="n">
        <v>-26115</v>
      </c>
      <c r="C72" s="5" t="n">
        <v>2344</v>
      </c>
    </row>
    <row r="73" spans="1:3">
      <c r="A73" s="4" t="s">
        <v>111</v>
      </c>
      <c r="B73" s="5" t="n">
        <v>1393530</v>
      </c>
      <c r="C73" s="5" t="n">
        <v>1296687</v>
      </c>
    </row>
    <row r="74" spans="1:3">
      <c r="A74" s="4" t="s">
        <v>113</v>
      </c>
      <c r="B74" s="5" t="n">
        <v>1393530</v>
      </c>
      <c r="C74" s="5" t="n">
        <v>1296687</v>
      </c>
    </row>
    <row r="75" spans="1:3">
      <c r="A75" s="4" t="s">
        <v>112</v>
      </c>
      <c r="B75" s="5" t="n">
        <v>3066953</v>
      </c>
      <c r="C75" s="5" t="n">
        <v>2861969</v>
      </c>
    </row>
    <row r="76" spans="1:3">
      <c r="A76" s="4" t="s">
        <v>60</v>
      </c>
    </row>
    <row r="77" spans="1:3">
      <c r="A77" s="3" t="s">
        <v>105</v>
      </c>
    </row>
    <row r="78" spans="1:3">
      <c r="A78" s="4" t="s">
        <v>114</v>
      </c>
      <c r="B78" s="5" t="n">
        <v>103212</v>
      </c>
      <c r="C78" s="5" t="n">
        <v>103212</v>
      </c>
    </row>
    <row r="79" spans="1:3">
      <c r="A79" s="4" t="s">
        <v>115</v>
      </c>
    </row>
    <row r="80" spans="1:3">
      <c r="A80" s="3" t="s">
        <v>105</v>
      </c>
    </row>
    <row r="81" spans="1:3">
      <c r="A81" s="4" t="s">
        <v>114</v>
      </c>
      <c r="B81" s="5" t="n">
        <v>103212</v>
      </c>
      <c r="C81" s="5" t="n">
        <v>103212</v>
      </c>
    </row>
    <row r="82" spans="1:3">
      <c r="A82" s="4" t="s">
        <v>116</v>
      </c>
    </row>
    <row r="83" spans="1:3">
      <c r="A83" s="3" t="s">
        <v>105</v>
      </c>
    </row>
    <row r="84" spans="1:3">
      <c r="A84" s="4" t="s">
        <v>114</v>
      </c>
      <c r="B84" s="5" t="n">
        <v>304223</v>
      </c>
      <c r="C84" s="5" t="n">
        <v>304265</v>
      </c>
    </row>
    <row r="85" spans="1:3">
      <c r="A85" s="4" t="s">
        <v>117</v>
      </c>
    </row>
    <row r="86" spans="1:3">
      <c r="A86" s="3" t="s">
        <v>105</v>
      </c>
    </row>
    <row r="87" spans="1:3">
      <c r="A87" s="4" t="s">
        <v>114</v>
      </c>
      <c r="B87" s="5" t="n">
        <v>304223</v>
      </c>
      <c r="C87" s="5" t="n">
        <v>304265</v>
      </c>
    </row>
    <row r="88" spans="1:3">
      <c r="A88" s="4" t="s">
        <v>118</v>
      </c>
    </row>
    <row r="89" spans="1:3">
      <c r="A89" s="3" t="s">
        <v>105</v>
      </c>
    </row>
    <row r="90" spans="1:3">
      <c r="A90" s="4" t="s">
        <v>119</v>
      </c>
      <c r="B90" s="5" t="n">
        <v>554</v>
      </c>
      <c r="C90" s="5" t="n">
        <v>511</v>
      </c>
    </row>
    <row r="91" spans="1:3">
      <c r="A91" s="4" t="s">
        <v>120</v>
      </c>
    </row>
    <row r="92" spans="1:3">
      <c r="A92" s="3" t="s">
        <v>105</v>
      </c>
    </row>
    <row r="93" spans="1:3">
      <c r="A93" s="4" t="s">
        <v>119</v>
      </c>
      <c r="B93" s="6" t="n">
        <v>1012210</v>
      </c>
      <c r="C93" s="6" t="n">
        <v>886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84</v>
      </c>
    </row>
    <row r="4" spans="1:2">
      <c r="A4" s="4" t="s">
        <v>333</v>
      </c>
      <c r="B4" s="4" t="s">
        <v>334</v>
      </c>
    </row>
    <row r="5" spans="1:2">
      <c r="A5" s="4" t="s">
        <v>335</v>
      </c>
      <c r="B5" s="4" t="s">
        <v>335</v>
      </c>
    </row>
    <row r="6" spans="1:2">
      <c r="A6" s="4" t="s">
        <v>336</v>
      </c>
      <c r="B6" s="4" t="s">
        <v>337</v>
      </c>
    </row>
    <row r="7" spans="1:2">
      <c r="A7" s="4" t="s">
        <v>338</v>
      </c>
      <c r="B7" s="4" t="s">
        <v>338</v>
      </c>
    </row>
    <row r="8" spans="1:2">
      <c r="A8" s="4" t="s">
        <v>75</v>
      </c>
      <c r="B8" s="4" t="s">
        <v>339</v>
      </c>
    </row>
    <row r="9" spans="1:2">
      <c r="A9" s="4" t="s">
        <v>340</v>
      </c>
      <c r="B9" s="4" t="s">
        <v>341</v>
      </c>
    </row>
    <row r="10" spans="1:2">
      <c r="A10" s="4" t="s">
        <v>342</v>
      </c>
      <c r="B10" s="4" t="s">
        <v>343</v>
      </c>
    </row>
    <row r="11" spans="1:2">
      <c r="A11" s="4" t="s">
        <v>344</v>
      </c>
      <c r="B11" s="4" t="s">
        <v>345</v>
      </c>
    </row>
    <row r="12" spans="1:2">
      <c r="A12" s="4" t="s">
        <v>346</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1</v>
      </c>
    </row>
    <row r="21" spans="1:2">
      <c r="A21" s="4" t="s">
        <v>362</v>
      </c>
      <c r="B21" s="4" t="s">
        <v>363</v>
      </c>
    </row>
    <row r="22" spans="1:2">
      <c r="A22" s="4" t="s">
        <v>364</v>
      </c>
      <c r="B22" s="4" t="s">
        <v>365</v>
      </c>
    </row>
    <row r="23" spans="1:2">
      <c r="A23" s="4" t="s">
        <v>366</v>
      </c>
      <c r="B23" s="4" t="s">
        <v>367</v>
      </c>
    </row>
    <row r="24" spans="1:2">
      <c r="A24" s="4" t="s">
        <v>304</v>
      </c>
      <c r="B24" s="4" t="s">
        <v>368</v>
      </c>
    </row>
    <row r="25" spans="1:2">
      <c r="A25" s="4" t="s">
        <v>369</v>
      </c>
      <c r="B25" s="4" t="s">
        <v>3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c r="B5" s="4" t="s">
        <v>377</v>
      </c>
    </row>
    <row r="6" spans="1:2">
      <c r="A6" s="4" t="s">
        <v>378</v>
      </c>
    </row>
    <row r="7" spans="1:2">
      <c r="A7" s="4" t="s">
        <v>372</v>
      </c>
      <c r="B7" s="4" t="s">
        <v>3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7</v>
      </c>
    </row>
    <row r="4" spans="1:2">
      <c r="A4" s="4" t="s">
        <v>381</v>
      </c>
      <c r="B4"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90</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93</v>
      </c>
    </row>
    <row r="4" spans="1:2">
      <c r="A4" s="4" t="s">
        <v>391</v>
      </c>
      <c r="B4"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21</v>
      </c>
      <c r="B1" s="2" t="s">
        <v>1</v>
      </c>
      <c r="C1" s="2" t="s">
        <v>122</v>
      </c>
    </row>
    <row r="2" spans="1:3">
      <c r="B2" s="2" t="s">
        <v>2</v>
      </c>
      <c r="C2" s="2" t="s">
        <v>74</v>
      </c>
    </row>
    <row r="3" spans="1:3">
      <c r="A3" s="4" t="s">
        <v>123</v>
      </c>
      <c r="B3" s="6" t="n">
        <v>25</v>
      </c>
    </row>
    <row r="4" spans="1:3">
      <c r="A4" s="4" t="s">
        <v>60</v>
      </c>
    </row>
    <row r="5" spans="1:3">
      <c r="A5" s="4" t="s">
        <v>124</v>
      </c>
      <c r="B5" s="4" t="s">
        <v>125</v>
      </c>
      <c r="C5" s="4" t="s">
        <v>125</v>
      </c>
    </row>
    <row r="6" spans="1:3">
      <c r="A6" s="4" t="s">
        <v>126</v>
      </c>
      <c r="B6" s="7" t="n">
        <v>0.01</v>
      </c>
      <c r="C6" s="7" t="n">
        <v>0.01</v>
      </c>
    </row>
    <row r="7" spans="1:3">
      <c r="A7" s="4" t="s">
        <v>123</v>
      </c>
      <c r="B7" s="6" t="n">
        <v>25</v>
      </c>
      <c r="C7" s="6" t="n">
        <v>25</v>
      </c>
    </row>
    <row r="8" spans="1:3">
      <c r="A8" s="4" t="s">
        <v>127</v>
      </c>
      <c r="B8" s="5" t="n">
        <v>4600000</v>
      </c>
      <c r="C8" s="5" t="n">
        <v>4600000</v>
      </c>
    </row>
    <row r="9" spans="1:3">
      <c r="A9" s="4" t="s">
        <v>128</v>
      </c>
      <c r="B9" s="5" t="n">
        <v>4280000</v>
      </c>
      <c r="C9" s="5" t="n">
        <v>4280000</v>
      </c>
    </row>
    <row r="10" spans="1:3">
      <c r="A10" s="4" t="s">
        <v>129</v>
      </c>
      <c r="B10" s="5" t="n">
        <v>4280000</v>
      </c>
      <c r="C10" s="5" t="n">
        <v>4280000</v>
      </c>
    </row>
    <row r="11" spans="1:3">
      <c r="A11" s="4" t="s">
        <v>115</v>
      </c>
    </row>
    <row r="12" spans="1:3">
      <c r="A12" s="4" t="s">
        <v>124</v>
      </c>
      <c r="B12" s="4" t="s">
        <v>125</v>
      </c>
      <c r="C12" s="4" t="s">
        <v>125</v>
      </c>
    </row>
    <row r="13" spans="1:3">
      <c r="A13" s="4" t="s">
        <v>126</v>
      </c>
      <c r="B13" s="7" t="n">
        <v>0.01</v>
      </c>
      <c r="C13" s="7" t="n">
        <v>0.01</v>
      </c>
    </row>
    <row r="14" spans="1:3">
      <c r="A14" s="4" t="s">
        <v>123</v>
      </c>
      <c r="B14" s="6" t="n">
        <v>25</v>
      </c>
      <c r="C14" s="6" t="n">
        <v>25</v>
      </c>
    </row>
    <row r="15" spans="1:3">
      <c r="A15" s="4" t="s">
        <v>127</v>
      </c>
      <c r="B15" s="5" t="n">
        <v>4600000</v>
      </c>
      <c r="C15" s="5" t="n">
        <v>4600000</v>
      </c>
    </row>
    <row r="16" spans="1:3">
      <c r="A16" s="4" t="s">
        <v>128</v>
      </c>
      <c r="B16" s="5" t="n">
        <v>4280000</v>
      </c>
      <c r="C16" s="5" t="n">
        <v>4280000</v>
      </c>
    </row>
    <row r="17" spans="1:3">
      <c r="A17" s="4" t="s">
        <v>129</v>
      </c>
      <c r="B17" s="5" t="n">
        <v>4280000</v>
      </c>
      <c r="C17" s="5" t="n">
        <v>4280000</v>
      </c>
    </row>
    <row r="18" spans="1:3">
      <c r="A18" s="4" t="s">
        <v>116</v>
      </c>
    </row>
    <row r="19" spans="1:3">
      <c r="A19" s="4" t="s">
        <v>124</v>
      </c>
      <c r="B19" s="4" t="s">
        <v>130</v>
      </c>
      <c r="C19" s="4" t="s">
        <v>130</v>
      </c>
    </row>
    <row r="20" spans="1:3">
      <c r="A20" s="4" t="s">
        <v>126</v>
      </c>
      <c r="B20" s="7" t="n">
        <v>0.01</v>
      </c>
      <c r="C20" s="7" t="n">
        <v>0.01</v>
      </c>
    </row>
    <row r="21" spans="1:3">
      <c r="A21" s="4" t="s">
        <v>123</v>
      </c>
      <c r="B21" s="6" t="n">
        <v>100</v>
      </c>
      <c r="C21" s="6" t="n">
        <v>100</v>
      </c>
    </row>
    <row r="22" spans="1:3">
      <c r="A22" s="4" t="s">
        <v>127</v>
      </c>
      <c r="B22" s="5" t="n">
        <v>3162500</v>
      </c>
      <c r="C22" s="5" t="n">
        <v>3162500</v>
      </c>
    </row>
    <row r="23" spans="1:3">
      <c r="A23" s="4" t="s">
        <v>128</v>
      </c>
      <c r="B23" s="5" t="n">
        <v>3162500</v>
      </c>
      <c r="C23" s="5" t="n">
        <v>3162500</v>
      </c>
    </row>
    <row r="24" spans="1:3">
      <c r="A24" s="4" t="s">
        <v>129</v>
      </c>
      <c r="B24" s="5" t="n">
        <v>3162500</v>
      </c>
      <c r="C24" s="5" t="n">
        <v>3162500</v>
      </c>
    </row>
    <row r="25" spans="1:3">
      <c r="A25" s="4" t="s">
        <v>117</v>
      </c>
    </row>
    <row r="26" spans="1:3">
      <c r="A26" s="4" t="s">
        <v>124</v>
      </c>
      <c r="B26" s="4" t="s">
        <v>130</v>
      </c>
      <c r="C26" s="4" t="s">
        <v>130</v>
      </c>
    </row>
    <row r="27" spans="1:3">
      <c r="A27" s="4" t="s">
        <v>126</v>
      </c>
      <c r="B27" s="7" t="n">
        <v>0.01</v>
      </c>
      <c r="C27" s="7" t="n">
        <v>0.01</v>
      </c>
    </row>
    <row r="28" spans="1:3">
      <c r="A28" s="4" t="s">
        <v>123</v>
      </c>
      <c r="B28" s="6" t="n">
        <v>100</v>
      </c>
      <c r="C28" s="6" t="n">
        <v>100</v>
      </c>
    </row>
    <row r="29" spans="1:3">
      <c r="A29" s="4" t="s">
        <v>127</v>
      </c>
      <c r="B29" s="5" t="n">
        <v>3162500</v>
      </c>
      <c r="C29" s="5" t="n">
        <v>3162500</v>
      </c>
    </row>
    <row r="30" spans="1:3">
      <c r="A30" s="4" t="s">
        <v>129</v>
      </c>
      <c r="B30" s="5" t="n">
        <v>3162500</v>
      </c>
      <c r="C30" s="5" t="n">
        <v>3162500</v>
      </c>
    </row>
    <row r="31" spans="1:3">
      <c r="A31" s="4" t="s">
        <v>131</v>
      </c>
      <c r="B31" s="5" t="n">
        <v>3162500</v>
      </c>
      <c r="C31" s="5" t="n">
        <v>3162500</v>
      </c>
    </row>
    <row r="32" spans="1:3">
      <c r="A32" s="4" t="s">
        <v>118</v>
      </c>
    </row>
    <row r="33" spans="1:3">
      <c r="A33" s="4" t="s">
        <v>132</v>
      </c>
      <c r="B33" s="7" t="n">
        <v>0.01</v>
      </c>
      <c r="C33" s="7" t="n">
        <v>0.01</v>
      </c>
    </row>
    <row r="34" spans="1:3">
      <c r="A34" s="4" t="s">
        <v>133</v>
      </c>
      <c r="B34" s="5" t="n">
        <v>450133000</v>
      </c>
      <c r="C34" s="5" t="n">
        <v>450133000</v>
      </c>
    </row>
    <row r="35" spans="1:3">
      <c r="A35" s="4" t="s">
        <v>131</v>
      </c>
      <c r="B35" s="5" t="n">
        <v>55390521</v>
      </c>
      <c r="C35" s="5" t="n">
        <v>51123417</v>
      </c>
    </row>
    <row r="36" spans="1:3">
      <c r="A36" s="4" t="s">
        <v>134</v>
      </c>
      <c r="B36" s="5" t="n">
        <v>55390521</v>
      </c>
      <c r="C36" s="5" t="n">
        <v>51123417</v>
      </c>
    </row>
    <row r="37" spans="1:3">
      <c r="A37" s="4" t="s">
        <v>120</v>
      </c>
    </row>
    <row r="38" spans="1:3">
      <c r="A38" s="4" t="s">
        <v>132</v>
      </c>
      <c r="B38" s="7" t="n">
        <v>0.01</v>
      </c>
      <c r="C38" s="7" t="n">
        <v>0.01</v>
      </c>
    </row>
    <row r="39" spans="1:3">
      <c r="A39" s="4" t="s">
        <v>133</v>
      </c>
      <c r="B39" s="5" t="n">
        <v>450133000</v>
      </c>
      <c r="C39" s="5" t="n">
        <v>450133000</v>
      </c>
    </row>
    <row r="40" spans="1:3">
      <c r="A40" s="4" t="s">
        <v>131</v>
      </c>
      <c r="B40" s="5" t="n">
        <v>62059120</v>
      </c>
      <c r="C40" s="5" t="n">
        <v>57799035</v>
      </c>
    </row>
    <row r="41" spans="1:3">
      <c r="A41" s="4" t="s">
        <v>134</v>
      </c>
      <c r="B41" s="5" t="n">
        <v>62059120</v>
      </c>
      <c r="C41" s="5" t="n">
        <v>5779903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9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06</v>
      </c>
      <c r="B1" s="2" t="s">
        <v>1</v>
      </c>
    </row>
    <row r="2" spans="1:2">
      <c r="B2" s="2" t="s">
        <v>2</v>
      </c>
    </row>
    <row r="3" spans="1:2">
      <c r="A3" s="3" t="s">
        <v>30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1</v>
      </c>
      <c r="B1" s="2" t="s">
        <v>1</v>
      </c>
    </row>
    <row r="2" spans="1:2">
      <c r="B2" s="2" t="s">
        <v>2</v>
      </c>
    </row>
    <row r="3" spans="1:2">
      <c r="A3" s="3" t="s">
        <v>305</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11</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2</v>
      </c>
    </row>
    <row r="3" spans="1:2">
      <c r="A3" s="3" t="s">
        <v>314</v>
      </c>
    </row>
    <row r="4" spans="1:2">
      <c r="A4" s="4" t="s">
        <v>426</v>
      </c>
      <c r="B4" s="4" t="s">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320</v>
      </c>
    </row>
    <row r="4" spans="1:2">
      <c r="A4" s="4" t="s">
        <v>429</v>
      </c>
      <c r="B4"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24</v>
      </c>
    </row>
    <row r="4" spans="1:2">
      <c r="A4" s="4" t="s">
        <v>432</v>
      </c>
      <c r="B4"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434</v>
      </c>
      <c r="B1" s="2" t="s">
        <v>1</v>
      </c>
    </row>
    <row r="2" spans="1:2">
      <c r="B2" s="2" t="s">
        <v>435</v>
      </c>
    </row>
    <row r="3" spans="1:2">
      <c r="A3" s="3" t="s">
        <v>436</v>
      </c>
    </row>
    <row r="4" spans="1:2">
      <c r="A4" s="4" t="s">
        <v>437</v>
      </c>
      <c r="B4" s="5" t="n">
        <v>26</v>
      </c>
    </row>
    <row r="5" spans="1:2">
      <c r="A5" s="4" t="s">
        <v>438</v>
      </c>
    </row>
    <row r="6" spans="1:2">
      <c r="A6" s="3" t="s">
        <v>436</v>
      </c>
    </row>
    <row r="7" spans="1:2">
      <c r="A7" s="4" t="s">
        <v>439</v>
      </c>
      <c r="B7" s="4" t="s">
        <v>4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5"/>
    <col customWidth="1" max="5" min="5" width="29"/>
    <col customWidth="1" max="6" min="6" width="14"/>
    <col customWidth="1" max="7" min="7" width="14"/>
  </cols>
  <sheetData>
    <row r="1" spans="1:7">
      <c r="A1" s="1" t="s">
        <v>441</v>
      </c>
      <c r="B1" s="2" t="s">
        <v>136</v>
      </c>
      <c r="D1" s="2" t="s">
        <v>1</v>
      </c>
    </row>
    <row r="2" spans="1:7">
      <c r="B2" s="2" t="s">
        <v>442</v>
      </c>
      <c r="C2" s="2" t="s">
        <v>443</v>
      </c>
      <c r="D2" s="2" t="s">
        <v>444</v>
      </c>
      <c r="E2" s="2" t="s">
        <v>443</v>
      </c>
      <c r="F2" s="2" t="s">
        <v>445</v>
      </c>
      <c r="G2" s="2" t="s">
        <v>446</v>
      </c>
    </row>
    <row r="3" spans="1:7">
      <c r="A3" s="3" t="s">
        <v>447</v>
      </c>
    </row>
    <row r="4" spans="1:7">
      <c r="A4" s="4" t="s">
        <v>448</v>
      </c>
      <c r="F4" s="4" t="s">
        <v>449</v>
      </c>
      <c r="G4" s="4" t="s">
        <v>449</v>
      </c>
    </row>
    <row r="5" spans="1:7">
      <c r="A5" s="4" t="s">
        <v>450</v>
      </c>
      <c r="B5" s="6" t="n">
        <v>0</v>
      </c>
      <c r="D5" s="6" t="n">
        <v>0</v>
      </c>
    </row>
    <row r="6" spans="1:7">
      <c r="A6" s="4" t="s">
        <v>451</v>
      </c>
      <c r="B6" s="5" t="n">
        <v>33000000</v>
      </c>
      <c r="D6" s="5" t="n">
        <v>33000000</v>
      </c>
    </row>
    <row r="7" spans="1:7">
      <c r="A7" s="4" t="s">
        <v>452</v>
      </c>
      <c r="C7" s="5" t="n">
        <v>4</v>
      </c>
      <c r="E7" s="5" t="n">
        <v>4</v>
      </c>
    </row>
    <row r="8" spans="1:7">
      <c r="A8" s="4" t="s">
        <v>139</v>
      </c>
      <c r="B8" s="5" t="n">
        <v>114977000</v>
      </c>
      <c r="C8" s="6" t="n">
        <v>101086000</v>
      </c>
      <c r="D8" s="6" t="n">
        <v>224366000</v>
      </c>
      <c r="E8" s="6" t="n">
        <v>201014000</v>
      </c>
    </row>
    <row r="9" spans="1:7">
      <c r="A9" s="4" t="s">
        <v>453</v>
      </c>
      <c r="D9" s="4" t="s">
        <v>454</v>
      </c>
    </row>
    <row r="10" spans="1:7">
      <c r="A10" s="4" t="s">
        <v>455</v>
      </c>
      <c r="B10" s="5" t="n">
        <v>32400000</v>
      </c>
      <c r="C10" s="5" t="n">
        <v>28100000</v>
      </c>
      <c r="D10" s="6" t="n">
        <v>62800000</v>
      </c>
      <c r="E10" s="5" t="n">
        <v>55000000</v>
      </c>
    </row>
    <row r="11" spans="1:7">
      <c r="A11" s="4" t="s">
        <v>456</v>
      </c>
      <c r="B11" s="5" t="n">
        <v>4000000</v>
      </c>
      <c r="C11" s="5" t="n">
        <v>3700000</v>
      </c>
      <c r="D11" s="5" t="n">
        <v>8500000</v>
      </c>
      <c r="E11" s="5" t="n">
        <v>7200000</v>
      </c>
    </row>
    <row r="12" spans="1:7">
      <c r="A12" s="4" t="s">
        <v>457</v>
      </c>
      <c r="B12" s="5" t="n">
        <v>8400000</v>
      </c>
      <c r="C12" s="5" t="n">
        <v>6000000</v>
      </c>
      <c r="D12" s="5" t="n">
        <v>16200000</v>
      </c>
      <c r="E12" s="5" t="n">
        <v>11400000</v>
      </c>
    </row>
    <row r="13" spans="1:7">
      <c r="A13" s="4" t="s">
        <v>458</v>
      </c>
      <c r="D13" s="5" t="n">
        <v>5800000</v>
      </c>
    </row>
    <row r="14" spans="1:7">
      <c r="A14" s="4" t="s">
        <v>150</v>
      </c>
      <c r="D14" s="5" t="n">
        <v>13408000</v>
      </c>
    </row>
    <row r="15" spans="1:7">
      <c r="A15" s="4" t="s">
        <v>459</v>
      </c>
      <c r="B15" s="5" t="n">
        <v>0</v>
      </c>
      <c r="D15" s="6" t="n">
        <v>0</v>
      </c>
    </row>
    <row r="16" spans="1:7">
      <c r="A16" s="4" t="s">
        <v>460</v>
      </c>
      <c r="D16" s="5" t="n">
        <v>1</v>
      </c>
    </row>
    <row r="17" spans="1:7">
      <c r="A17" s="4" t="s">
        <v>461</v>
      </c>
    </row>
    <row r="18" spans="1:7">
      <c r="A18" s="3" t="s">
        <v>447</v>
      </c>
    </row>
    <row r="19" spans="1:7">
      <c r="A19" s="4" t="s">
        <v>462</v>
      </c>
      <c r="B19" s="5" t="n">
        <v>1400000</v>
      </c>
      <c r="D19" s="6" t="n">
        <v>4100000</v>
      </c>
    </row>
    <row r="20" spans="1:7">
      <c r="A20" s="4" t="s">
        <v>463</v>
      </c>
    </row>
    <row r="21" spans="1:7">
      <c r="A21" s="3" t="s">
        <v>447</v>
      </c>
    </row>
    <row r="22" spans="1:7">
      <c r="A22" s="4" t="s">
        <v>462</v>
      </c>
      <c r="B22" s="5" t="n">
        <v>11000000</v>
      </c>
    </row>
    <row r="23" spans="1:7">
      <c r="A23" s="4" t="s">
        <v>66</v>
      </c>
    </row>
    <row r="24" spans="1:7">
      <c r="A24" s="3" t="s">
        <v>447</v>
      </c>
    </row>
    <row r="25" spans="1:7">
      <c r="A25" s="4" t="s">
        <v>450</v>
      </c>
      <c r="B25" s="5" t="n">
        <v>0</v>
      </c>
      <c r="D25" s="5" t="n">
        <v>0</v>
      </c>
    </row>
    <row r="26" spans="1:7">
      <c r="A26" s="4" t="s">
        <v>139</v>
      </c>
      <c r="B26" s="6" t="n">
        <v>114977000</v>
      </c>
      <c r="C26" s="5" t="n">
        <v>101086000</v>
      </c>
      <c r="D26" s="5" t="n">
        <v>224366000</v>
      </c>
      <c r="E26" s="5" t="n">
        <v>201014000</v>
      </c>
    </row>
    <row r="27" spans="1:7">
      <c r="A27" s="4" t="s">
        <v>150</v>
      </c>
      <c r="D27" s="6" t="n">
        <v>13408000</v>
      </c>
    </row>
    <row r="28" spans="1:7">
      <c r="A28" s="4" t="s">
        <v>464</v>
      </c>
    </row>
    <row r="29" spans="1:7">
      <c r="A29" s="3" t="s">
        <v>447</v>
      </c>
    </row>
    <row r="30" spans="1:7">
      <c r="A30" s="4" t="s">
        <v>448</v>
      </c>
      <c r="B30" s="4" t="s">
        <v>465</v>
      </c>
      <c r="D30" s="4" t="s">
        <v>465</v>
      </c>
    </row>
    <row r="31" spans="1:7">
      <c r="A31" s="4" t="s">
        <v>75</v>
      </c>
    </row>
    <row r="32" spans="1:7">
      <c r="A32" s="3" t="s">
        <v>447</v>
      </c>
    </row>
    <row r="33" spans="1:7">
      <c r="A33" s="4" t="s">
        <v>455</v>
      </c>
      <c r="B33" s="6" t="n">
        <v>29500000</v>
      </c>
      <c r="C33" s="5" t="n">
        <v>25000000</v>
      </c>
      <c r="D33" s="6" t="n">
        <v>57000000</v>
      </c>
      <c r="E33" s="5" t="n">
        <v>48600000</v>
      </c>
    </row>
    <row r="34" spans="1:7">
      <c r="A34" s="4" t="s">
        <v>466</v>
      </c>
    </row>
    <row r="35" spans="1:7">
      <c r="A35" s="3" t="s">
        <v>447</v>
      </c>
    </row>
    <row r="36" spans="1:7">
      <c r="A36" s="4" t="s">
        <v>455</v>
      </c>
      <c r="B36" s="5" t="n">
        <v>2900000</v>
      </c>
      <c r="C36" s="5" t="n">
        <v>3100000</v>
      </c>
      <c r="D36" s="5" t="n">
        <v>5800000</v>
      </c>
      <c r="E36" s="5" t="n">
        <v>6400000</v>
      </c>
    </row>
    <row r="37" spans="1:7">
      <c r="A37" s="4" t="s">
        <v>467</v>
      </c>
    </row>
    <row r="38" spans="1:7">
      <c r="A38" s="3" t="s">
        <v>447</v>
      </c>
    </row>
    <row r="39" spans="1:7">
      <c r="A39" s="4" t="s">
        <v>462</v>
      </c>
      <c r="D39" s="5" t="n">
        <v>24200000</v>
      </c>
    </row>
    <row r="40" spans="1:7">
      <c r="A40" s="4" t="s">
        <v>468</v>
      </c>
    </row>
    <row r="41" spans="1:7">
      <c r="A41" s="3" t="s">
        <v>447</v>
      </c>
    </row>
    <row r="42" spans="1:7">
      <c r="A42" s="4" t="s">
        <v>462</v>
      </c>
      <c r="B42" s="5" t="n">
        <v>200000</v>
      </c>
      <c r="D42" s="5" t="n">
        <v>800000</v>
      </c>
    </row>
    <row r="43" spans="1:7">
      <c r="A43" s="4" t="s">
        <v>469</v>
      </c>
    </row>
    <row r="44" spans="1:7">
      <c r="A44" s="3" t="s">
        <v>447</v>
      </c>
    </row>
    <row r="45" spans="1:7">
      <c r="A45" s="4" t="s">
        <v>462</v>
      </c>
      <c r="B45" s="6" t="n">
        <v>10400000</v>
      </c>
      <c r="D45" s="6" t="n">
        <v>22000000</v>
      </c>
    </row>
    <row r="46" spans="1:7">
      <c r="A46" s="4" t="s">
        <v>470</v>
      </c>
    </row>
    <row r="47" spans="1:7">
      <c r="A47" s="3" t="s">
        <v>447</v>
      </c>
    </row>
    <row r="48" spans="1:7">
      <c r="A48" s="4" t="s">
        <v>453</v>
      </c>
      <c r="D48" s="4" t="s">
        <v>471</v>
      </c>
    </row>
    <row r="49" spans="1:7">
      <c r="A49" s="4" t="s">
        <v>472</v>
      </c>
    </row>
    <row r="50" spans="1:7">
      <c r="A50" s="3" t="s">
        <v>447</v>
      </c>
    </row>
    <row r="51" spans="1:7">
      <c r="A51" s="4" t="s">
        <v>453</v>
      </c>
      <c r="D51" s="4" t="s">
        <v>454</v>
      </c>
    </row>
    <row r="52" spans="1:7">
      <c r="A52" s="4" t="s">
        <v>473</v>
      </c>
    </row>
    <row r="53" spans="1:7">
      <c r="A53" s="3" t="s">
        <v>447</v>
      </c>
    </row>
    <row r="54" spans="1:7">
      <c r="A54" s="4" t="s">
        <v>453</v>
      </c>
      <c r="D54" s="4" t="s">
        <v>471</v>
      </c>
    </row>
    <row r="55" spans="1:7">
      <c r="A55" s="4" t="s">
        <v>474</v>
      </c>
    </row>
    <row r="56" spans="1:7">
      <c r="A56" s="3" t="s">
        <v>447</v>
      </c>
    </row>
    <row r="57" spans="1:7">
      <c r="A57" s="4" t="s">
        <v>459</v>
      </c>
      <c r="C57" s="6" t="n">
        <v>3100000</v>
      </c>
      <c r="E57" s="6" t="n">
        <v>71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5</v>
      </c>
      <c r="B1" s="2" t="s">
        <v>136</v>
      </c>
      <c r="D1" s="2" t="s">
        <v>1</v>
      </c>
      <c r="F1" s="2" t="s">
        <v>228</v>
      </c>
    </row>
    <row r="2" spans="1:7">
      <c r="B2" s="2" t="s">
        <v>2</v>
      </c>
      <c r="C2" s="2" t="s">
        <v>137</v>
      </c>
      <c r="D2" s="2" t="s">
        <v>2</v>
      </c>
      <c r="E2" s="2" t="s">
        <v>137</v>
      </c>
      <c r="F2" s="2" t="s">
        <v>2</v>
      </c>
      <c r="G2" s="2" t="s">
        <v>74</v>
      </c>
    </row>
    <row r="3" spans="1:7">
      <c r="A3" s="3" t="s">
        <v>447</v>
      </c>
    </row>
    <row r="4" spans="1:7">
      <c r="A4" s="4" t="s">
        <v>90</v>
      </c>
      <c r="G4" s="6" t="n">
        <v>71800</v>
      </c>
    </row>
    <row r="5" spans="1:7">
      <c r="A5" s="4" t="s">
        <v>101</v>
      </c>
      <c r="G5" s="5" t="n">
        <v>24349</v>
      </c>
    </row>
    <row r="6" spans="1:7">
      <c r="A6" s="4" t="s">
        <v>476</v>
      </c>
      <c r="B6" s="6" t="n">
        <v>1000</v>
      </c>
      <c r="C6" s="6" t="n">
        <v>1000</v>
      </c>
      <c r="D6" s="6" t="n">
        <v>1957</v>
      </c>
      <c r="E6" s="6" t="n">
        <v>1923</v>
      </c>
      <c r="F6" s="6" t="n">
        <v>1000</v>
      </c>
    </row>
    <row r="7" spans="1:7">
      <c r="A7" s="4" t="s">
        <v>477</v>
      </c>
      <c r="B7" s="5" t="n">
        <v>5700</v>
      </c>
      <c r="C7" s="5" t="n">
        <v>5300</v>
      </c>
      <c r="D7" s="5" t="n">
        <v>11100</v>
      </c>
      <c r="E7" s="5" t="n">
        <v>10200</v>
      </c>
    </row>
    <row r="8" spans="1:7">
      <c r="A8" s="4" t="s">
        <v>103</v>
      </c>
      <c r="B8" s="5" t="n">
        <v>40033</v>
      </c>
      <c r="D8" s="5" t="n">
        <v>40033</v>
      </c>
      <c r="F8" s="5" t="n">
        <v>40033</v>
      </c>
      <c r="G8" s="5" t="n">
        <v>33241</v>
      </c>
    </row>
    <row r="9" spans="1:7">
      <c r="A9" s="4" t="s">
        <v>478</v>
      </c>
      <c r="B9" s="5" t="n">
        <v>3800</v>
      </c>
      <c r="C9" s="5" t="n">
        <v>3200</v>
      </c>
      <c r="D9" s="5" t="n">
        <v>7100</v>
      </c>
      <c r="E9" s="5" t="n">
        <v>6100</v>
      </c>
    </row>
    <row r="10" spans="1:7">
      <c r="A10" s="4" t="s">
        <v>479</v>
      </c>
      <c r="B10" s="5" t="n">
        <v>4300</v>
      </c>
      <c r="C10" s="5" t="n">
        <v>4000</v>
      </c>
      <c r="D10" s="6" t="n">
        <v>7600</v>
      </c>
      <c r="E10" s="5" t="n">
        <v>7500</v>
      </c>
    </row>
    <row r="11" spans="1:7">
      <c r="A11" s="4" t="s">
        <v>480</v>
      </c>
      <c r="C11" s="6" t="n">
        <v>1700</v>
      </c>
      <c r="E11" s="6" t="n">
        <v>3100</v>
      </c>
    </row>
    <row r="12" spans="1:7">
      <c r="A12" s="4" t="s">
        <v>481</v>
      </c>
      <c r="D12" s="4" t="s">
        <v>8</v>
      </c>
    </row>
    <row r="13" spans="1:7">
      <c r="A13" s="4" t="s">
        <v>482</v>
      </c>
      <c r="B13" s="6" t="n">
        <v>32400</v>
      </c>
      <c r="D13" s="6" t="n">
        <v>32400</v>
      </c>
      <c r="F13" s="6" t="n">
        <v>32400</v>
      </c>
      <c r="G13" s="6" t="n">
        <v>29700</v>
      </c>
    </row>
    <row r="14" spans="1:7">
      <c r="A14" s="4" t="s">
        <v>483</v>
      </c>
    </row>
    <row r="15" spans="1:7">
      <c r="A15" s="3" t="s">
        <v>447</v>
      </c>
    </row>
    <row r="16" spans="1:7">
      <c r="A16" s="4" t="s">
        <v>484</v>
      </c>
      <c r="B16" s="4" t="s">
        <v>485</v>
      </c>
      <c r="D16" s="4" t="s">
        <v>485</v>
      </c>
      <c r="F16" s="4" t="s">
        <v>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35</v>
      </c>
      <c r="B1" s="2" t="s">
        <v>136</v>
      </c>
      <c r="D1" s="2" t="s">
        <v>1</v>
      </c>
    </row>
    <row r="2" spans="1:5">
      <c r="B2" s="2" t="s">
        <v>2</v>
      </c>
      <c r="C2" s="2" t="s">
        <v>137</v>
      </c>
      <c r="D2" s="2" t="s">
        <v>2</v>
      </c>
      <c r="E2" s="2" t="s">
        <v>137</v>
      </c>
    </row>
    <row r="3" spans="1:5">
      <c r="A3" s="3" t="s">
        <v>138</v>
      </c>
    </row>
    <row r="4" spans="1:5">
      <c r="A4" s="4" t="s">
        <v>139</v>
      </c>
      <c r="B4" s="6" t="n">
        <v>114977</v>
      </c>
      <c r="C4" s="6" t="n">
        <v>101086</v>
      </c>
      <c r="D4" s="6" t="n">
        <v>224366</v>
      </c>
      <c r="E4" s="6" t="n">
        <v>201014</v>
      </c>
    </row>
    <row r="5" spans="1:5">
      <c r="A5" s="4" t="s">
        <v>139</v>
      </c>
      <c r="B5" s="5" t="n">
        <v>114977</v>
      </c>
      <c r="C5" s="5" t="n">
        <v>101086</v>
      </c>
      <c r="D5" s="5" t="n">
        <v>224366</v>
      </c>
      <c r="E5" s="5" t="n">
        <v>201014</v>
      </c>
    </row>
    <row r="6" spans="1:5">
      <c r="A6" s="4" t="s">
        <v>140</v>
      </c>
      <c r="B6" s="5" t="n">
        <v>4190</v>
      </c>
      <c r="C6" s="5" t="n">
        <v>11191</v>
      </c>
      <c r="D6" s="5" t="n">
        <v>7490</v>
      </c>
      <c r="E6" s="5" t="n">
        <v>24960</v>
      </c>
    </row>
    <row r="7" spans="1:5">
      <c r="A7" s="4" t="s">
        <v>141</v>
      </c>
      <c r="B7" s="5" t="n">
        <v>119167</v>
      </c>
      <c r="C7" s="5" t="n">
        <v>112277</v>
      </c>
      <c r="D7" s="5" t="n">
        <v>231856</v>
      </c>
      <c r="E7" s="5" t="n">
        <v>225974</v>
      </c>
    </row>
    <row r="8" spans="1:5">
      <c r="A8" s="3" t="s">
        <v>142</v>
      </c>
    </row>
    <row r="9" spans="1:5">
      <c r="A9" s="4" t="s">
        <v>143</v>
      </c>
      <c r="B9" s="5" t="n">
        <v>38570</v>
      </c>
      <c r="C9" s="5" t="n">
        <v>36558</v>
      </c>
      <c r="D9" s="5" t="n">
        <v>72673</v>
      </c>
      <c r="E9" s="5" t="n">
        <v>74298</v>
      </c>
    </row>
    <row r="10" spans="1:5">
      <c r="A10" s="4" t="s">
        <v>144</v>
      </c>
      <c r="B10" s="5" t="n">
        <v>3355</v>
      </c>
      <c r="C10" s="5" t="n">
        <v>2903</v>
      </c>
      <c r="D10" s="5" t="n">
        <v>6722</v>
      </c>
      <c r="E10" s="5" t="n">
        <v>5808</v>
      </c>
    </row>
    <row r="11" spans="1:5">
      <c r="A11" s="4" t="s">
        <v>145</v>
      </c>
      <c r="B11" s="5" t="n">
        <v>41481</v>
      </c>
      <c r="C11" s="5" t="n">
        <v>37820</v>
      </c>
      <c r="D11" s="5" t="n">
        <v>80269</v>
      </c>
      <c r="E11" s="5" t="n">
        <v>73733</v>
      </c>
    </row>
    <row r="12" spans="1:5">
      <c r="A12" s="4" t="s">
        <v>146</v>
      </c>
      <c r="B12" s="5" t="n">
        <v>20124</v>
      </c>
      <c r="C12" s="5" t="n">
        <v>21031</v>
      </c>
      <c r="D12" s="5" t="n">
        <v>40015</v>
      </c>
      <c r="E12" s="5" t="n">
        <v>43265</v>
      </c>
    </row>
    <row r="13" spans="1:5">
      <c r="A13" s="4" t="s">
        <v>147</v>
      </c>
      <c r="B13" s="5" t="n">
        <v>1039</v>
      </c>
      <c r="C13" s="5" t="n">
        <v>653</v>
      </c>
      <c r="D13" s="5" t="n">
        <v>2253</v>
      </c>
      <c r="E13" s="5" t="n">
        <v>1573</v>
      </c>
    </row>
    <row r="14" spans="1:5">
      <c r="A14" s="4" t="s">
        <v>148</v>
      </c>
      <c r="C14" s="5" t="n">
        <v>11430</v>
      </c>
      <c r="E14" s="5" t="n">
        <v>19960</v>
      </c>
    </row>
    <row r="15" spans="1:5">
      <c r="A15" s="4" t="s">
        <v>149</v>
      </c>
      <c r="B15" s="5" t="n">
        <v>104569</v>
      </c>
      <c r="C15" s="5" t="n">
        <v>110395</v>
      </c>
      <c r="D15" s="5" t="n">
        <v>201932</v>
      </c>
      <c r="E15" s="5" t="n">
        <v>218637</v>
      </c>
    </row>
    <row r="16" spans="1:5">
      <c r="A16" s="4" t="s">
        <v>150</v>
      </c>
      <c r="D16" s="5" t="n">
        <v>13408</v>
      </c>
    </row>
    <row r="17" spans="1:5">
      <c r="A17" s="4" t="s">
        <v>151</v>
      </c>
      <c r="B17" s="5" t="n">
        <v>14598</v>
      </c>
      <c r="C17" s="5" t="n">
        <v>1882</v>
      </c>
      <c r="D17" s="5" t="n">
        <v>43332</v>
      </c>
      <c r="E17" s="5" t="n">
        <v>7337</v>
      </c>
    </row>
    <row r="18" spans="1:5">
      <c r="A18" s="3" t="s">
        <v>152</v>
      </c>
    </row>
    <row r="19" spans="1:5">
      <c r="A19" s="4" t="s">
        <v>153</v>
      </c>
      <c r="B19" s="5" t="n">
        <v>36</v>
      </c>
      <c r="C19" s="5" t="n">
        <v>25</v>
      </c>
      <c r="D19" s="5" t="n">
        <v>81</v>
      </c>
      <c r="E19" s="5" t="n">
        <v>26</v>
      </c>
    </row>
    <row r="20" spans="1:5">
      <c r="A20" s="4" t="s">
        <v>154</v>
      </c>
      <c r="B20" s="5" t="n">
        <v>-6459</v>
      </c>
      <c r="C20" s="5" t="n">
        <v>-8203</v>
      </c>
      <c r="D20" s="5" t="n">
        <v>-13605</v>
      </c>
      <c r="E20" s="5" t="n">
        <v>-16313</v>
      </c>
    </row>
    <row r="21" spans="1:5">
      <c r="A21" s="4" t="s">
        <v>155</v>
      </c>
      <c r="B21" s="5" t="n">
        <v>-40</v>
      </c>
      <c r="D21" s="5" t="n">
        <v>-40</v>
      </c>
    </row>
    <row r="22" spans="1:5">
      <c r="A22" s="4" t="s">
        <v>156</v>
      </c>
      <c r="B22" s="5" t="n">
        <v>-401</v>
      </c>
      <c r="D22" s="5" t="n">
        <v>-675</v>
      </c>
    </row>
    <row r="23" spans="1:5">
      <c r="A23" s="4" t="s">
        <v>157</v>
      </c>
      <c r="B23" s="5" t="n">
        <v>7734</v>
      </c>
      <c r="C23" s="5" t="n">
        <v>-6296</v>
      </c>
      <c r="D23" s="5" t="n">
        <v>29093</v>
      </c>
      <c r="E23" s="5" t="n">
        <v>-8950</v>
      </c>
    </row>
    <row r="24" spans="1:5">
      <c r="A24" s="4" t="s">
        <v>158</v>
      </c>
      <c r="B24" s="5" t="n">
        <v>-199</v>
      </c>
      <c r="C24" s="5" t="n">
        <v>-137</v>
      </c>
      <c r="D24" s="5" t="n">
        <v>-410</v>
      </c>
      <c r="E24" s="5" t="n">
        <v>2265</v>
      </c>
    </row>
    <row r="25" spans="1:5">
      <c r="A25" s="4" t="s">
        <v>159</v>
      </c>
      <c r="B25" s="5" t="n">
        <v>7535</v>
      </c>
      <c r="C25" s="5" t="n">
        <v>-6433</v>
      </c>
      <c r="D25" s="5" t="n">
        <v>28683</v>
      </c>
      <c r="E25" s="5" t="n">
        <v>-6685</v>
      </c>
    </row>
    <row r="26" spans="1:5">
      <c r="A26" s="4" t="s">
        <v>160</v>
      </c>
      <c r="B26" s="5" t="n">
        <v>-52</v>
      </c>
      <c r="C26" s="5" t="n">
        <v>1002</v>
      </c>
      <c r="D26" s="5" t="n">
        <v>-1642</v>
      </c>
      <c r="E26" s="5" t="n">
        <v>1031</v>
      </c>
    </row>
    <row r="27" spans="1:5">
      <c r="A27" s="4" t="s">
        <v>161</v>
      </c>
      <c r="B27" s="5" t="n">
        <v>7483</v>
      </c>
      <c r="C27" s="5" t="n">
        <v>-5431</v>
      </c>
      <c r="D27" s="5" t="n">
        <v>27041</v>
      </c>
      <c r="E27" s="5" t="n">
        <v>-5654</v>
      </c>
    </row>
    <row r="28" spans="1:5">
      <c r="A28" s="4" t="s">
        <v>162</v>
      </c>
      <c r="B28" s="5" t="n">
        <v>-7045</v>
      </c>
      <c r="C28" s="5" t="n">
        <v>-2248</v>
      </c>
      <c r="D28" s="5" t="n">
        <v>-14090</v>
      </c>
      <c r="E28" s="5" t="n">
        <v>-2576</v>
      </c>
    </row>
    <row r="29" spans="1:5">
      <c r="A29" s="4" t="s">
        <v>163</v>
      </c>
      <c r="B29" s="6" t="n">
        <v>438</v>
      </c>
      <c r="C29" s="6" t="n">
        <v>-7679</v>
      </c>
      <c r="D29" s="6" t="n">
        <v>12951</v>
      </c>
      <c r="E29" s="6" t="n">
        <v>-8230</v>
      </c>
    </row>
    <row r="30" spans="1:5">
      <c r="A30" s="3" t="s">
        <v>164</v>
      </c>
    </row>
    <row r="31" spans="1:5">
      <c r="A31" s="4" t="s">
        <v>165</v>
      </c>
      <c r="B31" s="7" t="n">
        <v>-0.03</v>
      </c>
      <c r="C31" s="7" t="n">
        <v>-0.16</v>
      </c>
      <c r="D31" s="7" t="n">
        <v>0.17</v>
      </c>
      <c r="E31" s="7" t="n">
        <v>-0.17</v>
      </c>
    </row>
    <row r="32" spans="1:5">
      <c r="A32" s="4" t="s">
        <v>166</v>
      </c>
      <c r="B32" s="7" t="n">
        <v>-0.03</v>
      </c>
      <c r="C32" s="7" t="n">
        <v>-0.16</v>
      </c>
      <c r="D32" s="7" t="n">
        <v>0.17</v>
      </c>
      <c r="E32" s="7" t="n">
        <v>-0.17</v>
      </c>
    </row>
    <row r="33" spans="1:5">
      <c r="A33" s="4" t="s">
        <v>66</v>
      </c>
    </row>
    <row r="34" spans="1:5">
      <c r="A34" s="3" t="s">
        <v>138</v>
      </c>
    </row>
    <row r="35" spans="1:5">
      <c r="A35" s="4" t="s">
        <v>139</v>
      </c>
      <c r="B35" s="6" t="n">
        <v>114977</v>
      </c>
      <c r="C35" s="6" t="n">
        <v>101086</v>
      </c>
      <c r="D35" s="6" t="n">
        <v>224366</v>
      </c>
      <c r="E35" s="6" t="n">
        <v>201014</v>
      </c>
    </row>
    <row r="36" spans="1:5">
      <c r="A36" s="4" t="s">
        <v>140</v>
      </c>
      <c r="B36" s="5" t="n">
        <v>4190</v>
      </c>
      <c r="C36" s="5" t="n">
        <v>11191</v>
      </c>
      <c r="D36" s="5" t="n">
        <v>7490</v>
      </c>
      <c r="E36" s="5" t="n">
        <v>24960</v>
      </c>
    </row>
    <row r="37" spans="1:5">
      <c r="A37" s="4" t="s">
        <v>141</v>
      </c>
      <c r="B37" s="5" t="n">
        <v>119167</v>
      </c>
      <c r="C37" s="5" t="n">
        <v>112277</v>
      </c>
      <c r="D37" s="5" t="n">
        <v>231856</v>
      </c>
      <c r="E37" s="5" t="n">
        <v>225974</v>
      </c>
    </row>
    <row r="38" spans="1:5">
      <c r="A38" s="3" t="s">
        <v>142</v>
      </c>
    </row>
    <row r="39" spans="1:5">
      <c r="A39" s="4" t="s">
        <v>143</v>
      </c>
      <c r="B39" s="5" t="n">
        <v>38570</v>
      </c>
      <c r="C39" s="5" t="n">
        <v>36558</v>
      </c>
      <c r="D39" s="5" t="n">
        <v>72673</v>
      </c>
      <c r="E39" s="5" t="n">
        <v>74298</v>
      </c>
    </row>
    <row r="40" spans="1:5">
      <c r="A40" s="4" t="s">
        <v>144</v>
      </c>
      <c r="B40" s="5" t="n">
        <v>3355</v>
      </c>
      <c r="C40" s="5" t="n">
        <v>2903</v>
      </c>
      <c r="D40" s="5" t="n">
        <v>6722</v>
      </c>
      <c r="E40" s="5" t="n">
        <v>5808</v>
      </c>
    </row>
    <row r="41" spans="1:5">
      <c r="A41" s="4" t="s">
        <v>145</v>
      </c>
      <c r="B41" s="5" t="n">
        <v>41481</v>
      </c>
      <c r="C41" s="5" t="n">
        <v>37820</v>
      </c>
      <c r="D41" s="5" t="n">
        <v>80269</v>
      </c>
      <c r="E41" s="5" t="n">
        <v>73733</v>
      </c>
    </row>
    <row r="42" spans="1:5">
      <c r="A42" s="4" t="s">
        <v>146</v>
      </c>
      <c r="B42" s="5" t="n">
        <v>20124</v>
      </c>
      <c r="C42" s="5" t="n">
        <v>21031</v>
      </c>
      <c r="D42" s="5" t="n">
        <v>40015</v>
      </c>
      <c r="E42" s="5" t="n">
        <v>43265</v>
      </c>
    </row>
    <row r="43" spans="1:5">
      <c r="A43" s="4" t="s">
        <v>147</v>
      </c>
      <c r="B43" s="5" t="n">
        <v>1039</v>
      </c>
      <c r="C43" s="5" t="n">
        <v>653</v>
      </c>
      <c r="D43" s="5" t="n">
        <v>2253</v>
      </c>
      <c r="E43" s="5" t="n">
        <v>1573</v>
      </c>
    </row>
    <row r="44" spans="1:5">
      <c r="A44" s="4" t="s">
        <v>148</v>
      </c>
      <c r="C44" s="5" t="n">
        <v>11430</v>
      </c>
      <c r="E44" s="5" t="n">
        <v>19960</v>
      </c>
    </row>
    <row r="45" spans="1:5">
      <c r="A45" s="4" t="s">
        <v>149</v>
      </c>
      <c r="B45" s="5" t="n">
        <v>104569</v>
      </c>
      <c r="C45" s="5" t="n">
        <v>110395</v>
      </c>
      <c r="D45" s="5" t="n">
        <v>201932</v>
      </c>
      <c r="E45" s="5" t="n">
        <v>218637</v>
      </c>
    </row>
    <row r="46" spans="1:5">
      <c r="A46" s="4" t="s">
        <v>150</v>
      </c>
      <c r="D46" s="5" t="n">
        <v>13408</v>
      </c>
    </row>
    <row r="47" spans="1:5">
      <c r="A47" s="4" t="s">
        <v>151</v>
      </c>
      <c r="B47" s="5" t="n">
        <v>14598</v>
      </c>
      <c r="C47" s="5" t="n">
        <v>1882</v>
      </c>
      <c r="D47" s="5" t="n">
        <v>43332</v>
      </c>
      <c r="E47" s="5" t="n">
        <v>7337</v>
      </c>
    </row>
    <row r="48" spans="1:5">
      <c r="A48" s="3" t="s">
        <v>152</v>
      </c>
    </row>
    <row r="49" spans="1:5">
      <c r="A49" s="4" t="s">
        <v>153</v>
      </c>
      <c r="B49" s="5" t="n">
        <v>36</v>
      </c>
      <c r="C49" s="5" t="n">
        <v>25</v>
      </c>
      <c r="D49" s="5" t="n">
        <v>81</v>
      </c>
      <c r="E49" s="5" t="n">
        <v>26</v>
      </c>
    </row>
    <row r="50" spans="1:5">
      <c r="A50" s="4" t="s">
        <v>154</v>
      </c>
      <c r="B50" s="5" t="n">
        <v>-6459</v>
      </c>
      <c r="C50" s="5" t="n">
        <v>-8203</v>
      </c>
      <c r="D50" s="5" t="n">
        <v>-13605</v>
      </c>
      <c r="E50" s="5" t="n">
        <v>-16313</v>
      </c>
    </row>
    <row r="51" spans="1:5">
      <c r="A51" s="4" t="s">
        <v>155</v>
      </c>
      <c r="B51" s="5" t="n">
        <v>-40</v>
      </c>
      <c r="D51" s="5" t="n">
        <v>-40</v>
      </c>
    </row>
    <row r="52" spans="1:5">
      <c r="A52" s="4" t="s">
        <v>156</v>
      </c>
      <c r="B52" s="5" t="n">
        <v>-401</v>
      </c>
      <c r="D52" s="5" t="n">
        <v>-675</v>
      </c>
    </row>
    <row r="53" spans="1:5">
      <c r="A53" s="4" t="s">
        <v>157</v>
      </c>
      <c r="B53" s="5" t="n">
        <v>7734</v>
      </c>
      <c r="C53" s="5" t="n">
        <v>-6296</v>
      </c>
      <c r="D53" s="5" t="n">
        <v>29093</v>
      </c>
      <c r="E53" s="5" t="n">
        <v>-8950</v>
      </c>
    </row>
    <row r="54" spans="1:5">
      <c r="A54" s="4" t="s">
        <v>158</v>
      </c>
      <c r="B54" s="5" t="n">
        <v>-199</v>
      </c>
      <c r="C54" s="5" t="n">
        <v>-137</v>
      </c>
      <c r="D54" s="5" t="n">
        <v>-410</v>
      </c>
      <c r="E54" s="5" t="n">
        <v>2265</v>
      </c>
    </row>
    <row r="55" spans="1:5">
      <c r="A55" s="4" t="s">
        <v>159</v>
      </c>
      <c r="B55" s="5" t="n">
        <v>7535</v>
      </c>
      <c r="C55" s="5" t="n">
        <v>-6433</v>
      </c>
      <c r="D55" s="5" t="n">
        <v>28683</v>
      </c>
      <c r="E55" s="5" t="n">
        <v>-6685</v>
      </c>
    </row>
    <row r="56" spans="1:5">
      <c r="A56" s="4" t="s">
        <v>162</v>
      </c>
      <c r="B56" s="5" t="n">
        <v>-7045</v>
      </c>
      <c r="C56" s="5" t="n">
        <v>-2248</v>
      </c>
      <c r="D56" s="5" t="n">
        <v>-14090</v>
      </c>
      <c r="E56" s="5" t="n">
        <v>-2576</v>
      </c>
    </row>
    <row r="57" spans="1:5">
      <c r="A57" s="4" t="s">
        <v>163</v>
      </c>
      <c r="B57" s="6" t="n">
        <v>490</v>
      </c>
      <c r="C57" s="6" t="n">
        <v>-8681</v>
      </c>
      <c r="D57" s="6" t="n">
        <v>14593</v>
      </c>
      <c r="E57" s="6" t="n">
        <v>-9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74</v>
      </c>
    </row>
    <row r="2" spans="1:3">
      <c r="A2" s="4" t="s">
        <v>487</v>
      </c>
      <c r="B2" s="6" t="n">
        <v>11488</v>
      </c>
      <c r="C2" s="6" t="n">
        <v>11530</v>
      </c>
    </row>
    <row r="3" spans="1:3">
      <c r="A3" s="4" t="s">
        <v>488</v>
      </c>
      <c r="B3" s="5" t="n">
        <v>-4812</v>
      </c>
      <c r="C3" s="5" t="n">
        <v>-3859</v>
      </c>
    </row>
    <row r="4" spans="1:3">
      <c r="A4" s="4" t="s">
        <v>489</v>
      </c>
      <c r="B4" s="5" t="n">
        <v>6676</v>
      </c>
      <c r="C4" s="5" t="n">
        <v>7671</v>
      </c>
    </row>
    <row r="5" spans="1:3">
      <c r="A5" s="4" t="s">
        <v>378</v>
      </c>
    </row>
    <row r="6" spans="1:3">
      <c r="A6" s="4" t="s">
        <v>487</v>
      </c>
      <c r="B6" s="5" t="n">
        <v>14608</v>
      </c>
      <c r="C6" s="5" t="n">
        <v>14501</v>
      </c>
    </row>
    <row r="7" spans="1:3">
      <c r="A7" s="4" t="s">
        <v>488</v>
      </c>
      <c r="B7" s="5" t="n">
        <v>-3947</v>
      </c>
      <c r="C7" s="5" t="n">
        <v>-2944</v>
      </c>
    </row>
    <row r="8" spans="1:3">
      <c r="A8" s="4" t="s">
        <v>489</v>
      </c>
      <c r="B8" s="6" t="n">
        <v>10661</v>
      </c>
      <c r="C8" s="6" t="n">
        <v>1155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4</v>
      </c>
    </row>
    <row r="2" spans="1:3">
      <c r="A2" s="3" t="s">
        <v>284</v>
      </c>
    </row>
    <row r="3" spans="1:3">
      <c r="A3" s="4" t="s">
        <v>491</v>
      </c>
      <c r="B3" s="6" t="n">
        <v>69763</v>
      </c>
      <c r="C3" s="6" t="n">
        <v>63018</v>
      </c>
    </row>
    <row r="4" spans="1:3">
      <c r="A4" s="4" t="s">
        <v>488</v>
      </c>
      <c r="B4" s="5" t="n">
        <v>-29777</v>
      </c>
      <c r="C4" s="5" t="n">
        <v>-25593</v>
      </c>
    </row>
    <row r="5" spans="1:3">
      <c r="A5" s="4" t="s">
        <v>492</v>
      </c>
      <c r="B5" s="6" t="n">
        <v>39986</v>
      </c>
      <c r="C5" s="6" t="n">
        <v>37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1"/>
    <col customWidth="1" max="5" min="5" width="21"/>
  </cols>
  <sheetData>
    <row r="1" spans="1:5">
      <c r="A1" s="1" t="s">
        <v>493</v>
      </c>
      <c r="B1" s="2" t="s">
        <v>1</v>
      </c>
    </row>
    <row r="2" spans="1:5">
      <c r="B2" s="2" t="s">
        <v>494</v>
      </c>
      <c r="C2" s="2" t="s">
        <v>137</v>
      </c>
      <c r="D2" s="2" t="s">
        <v>495</v>
      </c>
      <c r="E2" s="2" t="s">
        <v>496</v>
      </c>
    </row>
    <row r="3" spans="1:5">
      <c r="A3" s="3" t="s">
        <v>447</v>
      </c>
    </row>
    <row r="4" spans="1:5">
      <c r="A4" s="4" t="s">
        <v>497</v>
      </c>
      <c r="B4" s="6" t="n">
        <v>3500</v>
      </c>
      <c r="E4" s="6" t="n">
        <v>3800</v>
      </c>
    </row>
    <row r="5" spans="1:5">
      <c r="A5" s="4" t="s">
        <v>498</v>
      </c>
      <c r="B5" s="5" t="n">
        <v>1</v>
      </c>
    </row>
    <row r="6" spans="1:5">
      <c r="A6" s="4" t="s">
        <v>499</v>
      </c>
      <c r="B6" s="5" t="n">
        <v>1</v>
      </c>
    </row>
    <row r="7" spans="1:5">
      <c r="A7" s="4" t="s">
        <v>500</v>
      </c>
      <c r="B7" s="4" t="s">
        <v>501</v>
      </c>
      <c r="C7" s="4" t="s">
        <v>502</v>
      </c>
    </row>
    <row r="8" spans="1:5">
      <c r="A8" s="4" t="s">
        <v>503</v>
      </c>
      <c r="B8" s="6" t="n">
        <v>67457</v>
      </c>
      <c r="D8" s="6" t="n">
        <v>70657</v>
      </c>
    </row>
    <row r="9" spans="1:5">
      <c r="A9" s="4" t="s">
        <v>504</v>
      </c>
      <c r="B9" s="4" t="s">
        <v>8</v>
      </c>
    </row>
    <row r="10" spans="1:5">
      <c r="A10" s="4" t="s">
        <v>505</v>
      </c>
      <c r="B10" s="4" t="s">
        <v>10</v>
      </c>
    </row>
    <row r="11" spans="1:5">
      <c r="A11" s="4" t="s">
        <v>83</v>
      </c>
      <c r="B11" s="6" t="n">
        <v>59946</v>
      </c>
      <c r="D11" s="6" t="n">
        <v>62922</v>
      </c>
    </row>
    <row r="12" spans="1:5">
      <c r="A12" s="4" t="s">
        <v>506</v>
      </c>
    </row>
    <row r="13" spans="1:5">
      <c r="A13" s="3" t="s">
        <v>447</v>
      </c>
    </row>
    <row r="14" spans="1:5">
      <c r="A14" s="4" t="s">
        <v>507</v>
      </c>
      <c r="B14" s="4" t="s">
        <v>508</v>
      </c>
    </row>
    <row r="15" spans="1:5">
      <c r="A15" s="4" t="s">
        <v>509</v>
      </c>
    </row>
    <row r="16" spans="1:5">
      <c r="A16" s="3" t="s">
        <v>447</v>
      </c>
    </row>
    <row r="17" spans="1:5">
      <c r="A17" s="4" t="s">
        <v>510</v>
      </c>
      <c r="B17" s="4" t="s">
        <v>511</v>
      </c>
    </row>
    <row r="18" spans="1:5">
      <c r="A18" s="4" t="s">
        <v>512</v>
      </c>
    </row>
    <row r="19" spans="1:5">
      <c r="A19" s="3" t="s">
        <v>447</v>
      </c>
    </row>
    <row r="20" spans="1:5">
      <c r="A20" s="4" t="s">
        <v>510</v>
      </c>
      <c r="B20" s="4" t="s">
        <v>513</v>
      </c>
    </row>
    <row r="21" spans="1:5">
      <c r="A21" s="4" t="s">
        <v>514</v>
      </c>
    </row>
    <row r="22" spans="1:5">
      <c r="A22" s="3" t="s">
        <v>447</v>
      </c>
    </row>
    <row r="23" spans="1:5">
      <c r="A23" s="4" t="s">
        <v>510</v>
      </c>
      <c r="B23" s="4" t="s">
        <v>515</v>
      </c>
    </row>
    <row r="24" spans="1:5">
      <c r="A24" s="4" t="s">
        <v>516</v>
      </c>
    </row>
    <row r="25" spans="1:5">
      <c r="A25" s="3" t="s">
        <v>447</v>
      </c>
    </row>
    <row r="26" spans="1:5">
      <c r="A26" s="4" t="s">
        <v>507</v>
      </c>
      <c r="B26" s="4" t="s">
        <v>5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19</v>
      </c>
    </row>
    <row r="3" spans="1:3">
      <c r="A3" s="3" t="s">
        <v>520</v>
      </c>
    </row>
    <row r="4" spans="1:3">
      <c r="A4" s="4" t="s">
        <v>521</v>
      </c>
      <c r="B4" s="6" t="n">
        <v>1800</v>
      </c>
    </row>
    <row r="5" spans="1:3">
      <c r="A5" s="4" t="s">
        <v>83</v>
      </c>
      <c r="B5" s="5" t="n">
        <v>59946</v>
      </c>
      <c r="C5" s="6" t="n">
        <v>62922</v>
      </c>
    </row>
    <row r="6" spans="1:3">
      <c r="A6" s="4" t="s">
        <v>97</v>
      </c>
      <c r="B6" s="6" t="n">
        <v>67457</v>
      </c>
      <c r="C6" s="5" t="n">
        <v>70657</v>
      </c>
    </row>
    <row r="7" spans="1:3">
      <c r="A7" s="4" t="s">
        <v>522</v>
      </c>
    </row>
    <row r="8" spans="1:3">
      <c r="A8" s="3" t="s">
        <v>520</v>
      </c>
    </row>
    <row r="9" spans="1:3">
      <c r="A9" s="4" t="s">
        <v>523</v>
      </c>
      <c r="C9" s="5" t="n">
        <v>5922</v>
      </c>
    </row>
    <row r="10" spans="1:3">
      <c r="A10" s="4" t="s">
        <v>524</v>
      </c>
    </row>
    <row r="11" spans="1:3">
      <c r="A11" s="3" t="s">
        <v>520</v>
      </c>
    </row>
    <row r="12" spans="1:3">
      <c r="A12" s="4" t="s">
        <v>83</v>
      </c>
      <c r="C12" s="5" t="n">
        <v>62922</v>
      </c>
    </row>
    <row r="13" spans="1:3">
      <c r="A13" s="4" t="s">
        <v>97</v>
      </c>
      <c r="C13" s="5" t="n">
        <v>70657</v>
      </c>
    </row>
    <row r="14" spans="1:3">
      <c r="A14" s="4" t="s">
        <v>523</v>
      </c>
      <c r="C14" s="6" t="n">
        <v>-59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30"/>
  </cols>
  <sheetData>
    <row r="1" spans="1:2">
      <c r="A1" s="1" t="s">
        <v>525</v>
      </c>
      <c r="B1" s="2" t="s">
        <v>526</v>
      </c>
    </row>
    <row r="2" spans="1:2">
      <c r="A2" s="3" t="s">
        <v>287</v>
      </c>
    </row>
    <row r="3" spans="1:2">
      <c r="A3" s="4" t="s">
        <v>527</v>
      </c>
      <c r="B3" s="5" t="n">
        <v>2</v>
      </c>
    </row>
    <row r="4" spans="1:2">
      <c r="A4" s="4" t="s">
        <v>528</v>
      </c>
      <c r="B4" s="6" t="n">
        <v>44</v>
      </c>
    </row>
    <row r="5" spans="1:2">
      <c r="A5" s="4" t="s">
        <v>529</v>
      </c>
      <c r="B5" s="5" t="n">
        <v>160000</v>
      </c>
    </row>
    <row r="6" spans="1:2">
      <c r="A6" s="4" t="s">
        <v>530</v>
      </c>
      <c r="B6" s="5" t="n">
        <v>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287</v>
      </c>
    </row>
    <row r="3" spans="1:2">
      <c r="A3" s="4" t="s">
        <v>76</v>
      </c>
      <c r="B3" s="6" t="n">
        <v>1743</v>
      </c>
    </row>
    <row r="4" spans="1:2">
      <c r="A4" s="4" t="s">
        <v>533</v>
      </c>
      <c r="B4" s="5" t="n">
        <v>8640</v>
      </c>
    </row>
    <row r="5" spans="1:2">
      <c r="A5" s="4" t="s">
        <v>534</v>
      </c>
      <c r="B5" s="5" t="n">
        <v>29902</v>
      </c>
    </row>
    <row r="6" spans="1:2">
      <c r="A6" s="4" t="s">
        <v>535</v>
      </c>
      <c r="B6" s="5" t="n">
        <v>2911</v>
      </c>
    </row>
    <row r="7" spans="1:2">
      <c r="A7" s="4" t="s">
        <v>536</v>
      </c>
      <c r="B7" s="5" t="n">
        <v>906</v>
      </c>
    </row>
    <row r="8" spans="1:2">
      <c r="A8" s="4" t="s">
        <v>243</v>
      </c>
      <c r="B8" s="5" t="n">
        <v>128</v>
      </c>
    </row>
    <row r="9" spans="1:2">
      <c r="A9" s="4" t="s">
        <v>537</v>
      </c>
      <c r="B9" s="5" t="n">
        <v>554</v>
      </c>
    </row>
    <row r="10" spans="1:2">
      <c r="A10" s="4" t="s">
        <v>538</v>
      </c>
      <c r="B10" s="5" t="n">
        <v>44784</v>
      </c>
    </row>
    <row r="11" spans="1:2">
      <c r="A11" s="4" t="s">
        <v>539</v>
      </c>
      <c r="B11" s="5" t="n">
        <v>284</v>
      </c>
    </row>
    <row r="12" spans="1:2">
      <c r="A12" s="4" t="s">
        <v>540</v>
      </c>
      <c r="B12" s="5" t="n">
        <v>284</v>
      </c>
    </row>
    <row r="13" spans="1:2">
      <c r="A13" s="4" t="s">
        <v>541</v>
      </c>
      <c r="B13" s="6" t="n">
        <v>44500</v>
      </c>
    </row>
    <row r="14" spans="1:2">
      <c r="A14" s="4" t="s">
        <v>542</v>
      </c>
      <c r="B14" s="4" t="s">
        <v>543</v>
      </c>
    </row>
    <row r="15" spans="1:2">
      <c r="A15" s="4" t="s">
        <v>544</v>
      </c>
      <c r="B15" s="4" t="s">
        <v>485</v>
      </c>
    </row>
    <row r="16" spans="1:2">
      <c r="A16" s="4" t="s">
        <v>545</v>
      </c>
      <c r="B16" s="4" t="s">
        <v>485</v>
      </c>
    </row>
    <row r="17" spans="1:2">
      <c r="A17" s="4" t="s">
        <v>546</v>
      </c>
      <c r="B17" s="4" t="s">
        <v>485</v>
      </c>
    </row>
    <row r="18" spans="1:2">
      <c r="A18" s="4" t="s">
        <v>547</v>
      </c>
      <c r="B18" s="4" t="s">
        <v>4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548</v>
      </c>
      <c r="B1" s="2" t="s">
        <v>1</v>
      </c>
      <c r="C1" s="2" t="s">
        <v>122</v>
      </c>
    </row>
    <row r="2" spans="1:3">
      <c r="B2" s="2" t="s">
        <v>2</v>
      </c>
      <c r="C2" s="2" t="s">
        <v>74</v>
      </c>
    </row>
    <row r="3" spans="1:3">
      <c r="A3" s="3" t="s">
        <v>549</v>
      </c>
    </row>
    <row r="4" spans="1:3">
      <c r="A4" s="4" t="s">
        <v>550</v>
      </c>
      <c r="B4" s="6" t="n">
        <v>149115</v>
      </c>
      <c r="C4" s="6" t="n">
        <v>161168</v>
      </c>
    </row>
    <row r="5" spans="1:3">
      <c r="A5" s="4" t="s">
        <v>551</v>
      </c>
      <c r="B5" s="5" t="n">
        <v>-59889</v>
      </c>
      <c r="C5" s="5" t="n">
        <v>-65717</v>
      </c>
    </row>
    <row r="6" spans="1:3">
      <c r="A6" s="4" t="s">
        <v>552</v>
      </c>
      <c r="B6" s="5" t="n">
        <v>89226</v>
      </c>
      <c r="C6" s="5" t="n">
        <v>95451</v>
      </c>
    </row>
    <row r="7" spans="1:3">
      <c r="A7" s="3" t="s">
        <v>553</v>
      </c>
    </row>
    <row r="8" spans="1:3">
      <c r="A8" s="4" t="s">
        <v>554</v>
      </c>
      <c r="B8" s="5" t="n">
        <v>17296</v>
      </c>
      <c r="C8" s="5" t="n">
        <v>17009</v>
      </c>
    </row>
    <row r="9" spans="1:3">
      <c r="A9" s="4" t="s">
        <v>551</v>
      </c>
      <c r="B9" s="5" t="n">
        <v>-5562</v>
      </c>
      <c r="C9" s="5" t="n">
        <v>-5017</v>
      </c>
    </row>
    <row r="10" spans="1:3">
      <c r="A10" s="4" t="s">
        <v>555</v>
      </c>
      <c r="B10" s="5" t="n">
        <v>11734</v>
      </c>
      <c r="C10" s="5" t="n">
        <v>11992</v>
      </c>
    </row>
    <row r="11" spans="1:3">
      <c r="A11" s="4" t="s">
        <v>556</v>
      </c>
    </row>
    <row r="12" spans="1:3">
      <c r="A12" s="3" t="s">
        <v>549</v>
      </c>
    </row>
    <row r="13" spans="1:3">
      <c r="A13" s="4" t="s">
        <v>550</v>
      </c>
      <c r="B13" s="5" t="n">
        <v>95705</v>
      </c>
      <c r="C13" s="5" t="n">
        <v>95705</v>
      </c>
    </row>
    <row r="14" spans="1:3">
      <c r="A14" s="4" t="s">
        <v>551</v>
      </c>
      <c r="B14" s="5" t="n">
        <v>-32436</v>
      </c>
      <c r="C14" s="5" t="n">
        <v>-28461</v>
      </c>
    </row>
    <row r="15" spans="1:3">
      <c r="A15" s="4" t="s">
        <v>552</v>
      </c>
      <c r="B15" s="6" t="n">
        <v>63269</v>
      </c>
      <c r="C15" s="6" t="n">
        <v>67244</v>
      </c>
    </row>
    <row r="16" spans="1:3">
      <c r="A16" s="4" t="s">
        <v>557</v>
      </c>
    </row>
    <row r="17" spans="1:3">
      <c r="A17" s="3" t="s">
        <v>549</v>
      </c>
    </row>
    <row r="18" spans="1:3">
      <c r="A18" s="4" t="s">
        <v>558</v>
      </c>
      <c r="B18" s="4" t="s">
        <v>559</v>
      </c>
      <c r="C18" s="4" t="s">
        <v>559</v>
      </c>
    </row>
    <row r="19" spans="1:3">
      <c r="A19" s="4" t="s">
        <v>560</v>
      </c>
    </row>
    <row r="20" spans="1:3">
      <c r="A20" s="3" t="s">
        <v>549</v>
      </c>
    </row>
    <row r="21" spans="1:3">
      <c r="A21" s="4" t="s">
        <v>550</v>
      </c>
      <c r="B21" s="6" t="n">
        <v>34622</v>
      </c>
      <c r="C21" s="6" t="n">
        <v>32066</v>
      </c>
    </row>
    <row r="22" spans="1:3">
      <c r="A22" s="4" t="s">
        <v>551</v>
      </c>
      <c r="B22" s="5" t="n">
        <v>-19901</v>
      </c>
      <c r="C22" s="5" t="n">
        <v>-17670</v>
      </c>
    </row>
    <row r="23" spans="1:3">
      <c r="A23" s="4" t="s">
        <v>552</v>
      </c>
      <c r="B23" s="6" t="n">
        <v>14721</v>
      </c>
      <c r="C23" s="6" t="n">
        <v>14396</v>
      </c>
    </row>
    <row r="24" spans="1:3">
      <c r="A24" s="4" t="s">
        <v>561</v>
      </c>
    </row>
    <row r="25" spans="1:3">
      <c r="A25" s="3" t="s">
        <v>549</v>
      </c>
    </row>
    <row r="26" spans="1:3">
      <c r="A26" s="4" t="s">
        <v>558</v>
      </c>
      <c r="B26" s="4" t="s">
        <v>562</v>
      </c>
      <c r="C26" s="4" t="s">
        <v>562</v>
      </c>
    </row>
    <row r="27" spans="1:3">
      <c r="A27" s="4" t="s">
        <v>563</v>
      </c>
    </row>
    <row r="28" spans="1:3">
      <c r="A28" s="3" t="s">
        <v>549</v>
      </c>
    </row>
    <row r="29" spans="1:3">
      <c r="A29" s="4" t="s">
        <v>558</v>
      </c>
      <c r="B29" s="4" t="s">
        <v>564</v>
      </c>
      <c r="C29" s="4" t="s">
        <v>564</v>
      </c>
    </row>
    <row r="30" spans="1:3">
      <c r="A30" s="4" t="s">
        <v>565</v>
      </c>
    </row>
    <row r="31" spans="1:3">
      <c r="A31" s="3" t="s">
        <v>549</v>
      </c>
    </row>
    <row r="32" spans="1:3">
      <c r="A32" s="4" t="s">
        <v>558</v>
      </c>
      <c r="B32" s="4" t="s">
        <v>566</v>
      </c>
      <c r="C32" s="4" t="s">
        <v>566</v>
      </c>
    </row>
    <row r="33" spans="1:3">
      <c r="A33" s="4" t="s">
        <v>550</v>
      </c>
      <c r="B33" s="6" t="n">
        <v>13747</v>
      </c>
      <c r="C33" s="6" t="n">
        <v>13747</v>
      </c>
    </row>
    <row r="34" spans="1:3">
      <c r="A34" s="4" t="s">
        <v>551</v>
      </c>
      <c r="B34" s="5" t="n">
        <v>-3908</v>
      </c>
      <c r="C34" s="5" t="n">
        <v>-3639</v>
      </c>
    </row>
    <row r="35" spans="1:3">
      <c r="A35" s="4" t="s">
        <v>552</v>
      </c>
      <c r="B35" s="6" t="n">
        <v>9839</v>
      </c>
      <c r="C35" s="6" t="n">
        <v>10108</v>
      </c>
    </row>
    <row r="36" spans="1:3">
      <c r="A36" s="4" t="s">
        <v>567</v>
      </c>
    </row>
    <row r="37" spans="1:3">
      <c r="A37" s="3" t="s">
        <v>549</v>
      </c>
    </row>
    <row r="38" spans="1:3">
      <c r="A38" s="4" t="s">
        <v>558</v>
      </c>
      <c r="B38" s="4" t="s">
        <v>485</v>
      </c>
      <c r="C38" s="4" t="s">
        <v>485</v>
      </c>
    </row>
    <row r="39" spans="1:3">
      <c r="A39" s="4" t="s">
        <v>550</v>
      </c>
      <c r="C39" s="6" t="n">
        <v>9600</v>
      </c>
    </row>
    <row r="40" spans="1:3">
      <c r="A40" s="4" t="s">
        <v>551</v>
      </c>
      <c r="C40" s="6" t="n">
        <v>-9600</v>
      </c>
    </row>
    <row r="41" spans="1:3">
      <c r="A41" s="4" t="s">
        <v>568</v>
      </c>
    </row>
    <row r="42" spans="1:3">
      <c r="A42" s="3" t="s">
        <v>569</v>
      </c>
    </row>
    <row r="43" spans="1:3">
      <c r="A43" s="4" t="s">
        <v>558</v>
      </c>
      <c r="B43" s="4" t="s">
        <v>570</v>
      </c>
      <c r="C43" s="4" t="s">
        <v>570</v>
      </c>
    </row>
    <row r="44" spans="1:3">
      <c r="A44" s="4" t="s">
        <v>550</v>
      </c>
      <c r="C44" s="6" t="n">
        <v>2301</v>
      </c>
    </row>
    <row r="45" spans="1:3">
      <c r="A45" s="4" t="s">
        <v>552</v>
      </c>
      <c r="C45" s="5" t="n">
        <v>2301</v>
      </c>
    </row>
    <row r="46" spans="1:3">
      <c r="A46" s="4" t="s">
        <v>571</v>
      </c>
    </row>
    <row r="47" spans="1:3">
      <c r="A47" s="3" t="s">
        <v>572</v>
      </c>
    </row>
    <row r="48" spans="1:3">
      <c r="A48" s="4" t="s">
        <v>550</v>
      </c>
      <c r="B48" s="6" t="n">
        <v>5041</v>
      </c>
      <c r="C48" s="5" t="n">
        <v>4649</v>
      </c>
    </row>
    <row r="49" spans="1:3">
      <c r="A49" s="4" t="s">
        <v>551</v>
      </c>
      <c r="B49" s="5" t="n">
        <v>-3644</v>
      </c>
      <c r="C49" s="5" t="n">
        <v>-3247</v>
      </c>
    </row>
    <row r="50" spans="1:3">
      <c r="A50" s="4" t="s">
        <v>552</v>
      </c>
      <c r="B50" s="6" t="n">
        <v>1397</v>
      </c>
      <c r="C50" s="6" t="n">
        <v>1402</v>
      </c>
    </row>
    <row r="51" spans="1:3">
      <c r="A51" s="4" t="s">
        <v>573</v>
      </c>
    </row>
    <row r="52" spans="1:3">
      <c r="A52" s="3" t="s">
        <v>572</v>
      </c>
    </row>
    <row r="53" spans="1:3">
      <c r="A53" s="4" t="s">
        <v>558</v>
      </c>
      <c r="B53" s="4" t="s">
        <v>574</v>
      </c>
      <c r="C53" s="4" t="s">
        <v>574</v>
      </c>
    </row>
    <row r="54" spans="1:3">
      <c r="A54" s="4" t="s">
        <v>575</v>
      </c>
    </row>
    <row r="55" spans="1:3">
      <c r="A55" s="3" t="s">
        <v>572</v>
      </c>
    </row>
    <row r="56" spans="1:3">
      <c r="A56" s="4" t="s">
        <v>558</v>
      </c>
      <c r="B56" s="4" t="s">
        <v>576</v>
      </c>
      <c r="C56" s="4" t="s">
        <v>576</v>
      </c>
    </row>
    <row r="57" spans="1:3">
      <c r="A57" s="4" t="s">
        <v>577</v>
      </c>
    </row>
    <row r="58" spans="1:3">
      <c r="A58" s="3" t="s">
        <v>569</v>
      </c>
    </row>
    <row r="59" spans="1:3">
      <c r="A59" s="4" t="s">
        <v>550</v>
      </c>
      <c r="B59" s="6" t="n">
        <v>1096</v>
      </c>
      <c r="C59" s="6" t="n">
        <v>809</v>
      </c>
    </row>
    <row r="60" spans="1:3">
      <c r="A60" s="4" t="s">
        <v>551</v>
      </c>
      <c r="B60" s="5" t="n">
        <v>-779</v>
      </c>
      <c r="C60" s="5" t="n">
        <v>-611</v>
      </c>
    </row>
    <row r="61" spans="1:3">
      <c r="A61" s="4" t="s">
        <v>552</v>
      </c>
      <c r="B61" s="6" t="n">
        <v>317</v>
      </c>
      <c r="C61" s="6" t="n">
        <v>198</v>
      </c>
    </row>
    <row r="62" spans="1:3">
      <c r="A62" s="4" t="s">
        <v>578</v>
      </c>
    </row>
    <row r="63" spans="1:3">
      <c r="A63" s="3" t="s">
        <v>569</v>
      </c>
    </row>
    <row r="64" spans="1:3">
      <c r="A64" s="4" t="s">
        <v>558</v>
      </c>
      <c r="B64" s="4" t="s">
        <v>579</v>
      </c>
      <c r="C64" s="4" t="s">
        <v>579</v>
      </c>
    </row>
    <row r="65" spans="1:3">
      <c r="A65" s="4" t="s">
        <v>580</v>
      </c>
    </row>
    <row r="66" spans="1:3">
      <c r="A66" s="3" t="s">
        <v>569</v>
      </c>
    </row>
    <row r="67" spans="1:3">
      <c r="A67" s="4" t="s">
        <v>558</v>
      </c>
      <c r="B67" s="4" t="s">
        <v>581</v>
      </c>
      <c r="C67" s="4" t="s">
        <v>581</v>
      </c>
    </row>
    <row r="68" spans="1:3">
      <c r="A68" s="4" t="s">
        <v>582</v>
      </c>
    </row>
    <row r="69" spans="1:3">
      <c r="A69" s="3" t="s">
        <v>572</v>
      </c>
    </row>
    <row r="70" spans="1:3">
      <c r="A70" s="4" t="s">
        <v>550</v>
      </c>
      <c r="B70" s="6" t="n">
        <v>2453</v>
      </c>
      <c r="C70" s="6" t="n">
        <v>2453</v>
      </c>
    </row>
    <row r="71" spans="1:3">
      <c r="A71" s="4" t="s">
        <v>551</v>
      </c>
      <c r="B71" s="5" t="n">
        <v>-875</v>
      </c>
      <c r="C71" s="5" t="n">
        <v>-767</v>
      </c>
    </row>
    <row r="72" spans="1:3">
      <c r="A72" s="4" t="s">
        <v>552</v>
      </c>
      <c r="B72" s="6" t="n">
        <v>1578</v>
      </c>
      <c r="C72" s="6" t="n">
        <v>1686</v>
      </c>
    </row>
    <row r="73" spans="1:3">
      <c r="A73" s="4" t="s">
        <v>583</v>
      </c>
    </row>
    <row r="74" spans="1:3">
      <c r="A74" s="3" t="s">
        <v>572</v>
      </c>
    </row>
    <row r="75" spans="1:3">
      <c r="A75" s="4" t="s">
        <v>558</v>
      </c>
      <c r="B75" s="4" t="s">
        <v>584</v>
      </c>
      <c r="C75" s="4" t="s">
        <v>584</v>
      </c>
    </row>
    <row r="76" spans="1:3">
      <c r="A76" s="4" t="s">
        <v>585</v>
      </c>
    </row>
    <row r="77" spans="1:3">
      <c r="A77" s="3" t="s">
        <v>572</v>
      </c>
    </row>
    <row r="78" spans="1:3">
      <c r="A78" s="4" t="s">
        <v>558</v>
      </c>
      <c r="B78" s="4" t="s">
        <v>559</v>
      </c>
      <c r="C78" s="4" t="s">
        <v>559</v>
      </c>
    </row>
    <row r="79" spans="1:3">
      <c r="A79" s="4" t="s">
        <v>586</v>
      </c>
    </row>
    <row r="80" spans="1:3">
      <c r="A80" s="3" t="s">
        <v>549</v>
      </c>
    </row>
    <row r="81" spans="1:3">
      <c r="A81" s="4" t="s">
        <v>558</v>
      </c>
      <c r="B81" s="4" t="s">
        <v>485</v>
      </c>
      <c r="C81" s="4" t="s">
        <v>485</v>
      </c>
    </row>
    <row r="82" spans="1:3">
      <c r="A82" s="4" t="s">
        <v>550</v>
      </c>
      <c r="C82" s="6" t="n">
        <v>3100</v>
      </c>
    </row>
    <row r="83" spans="1:3">
      <c r="A83" s="4" t="s">
        <v>551</v>
      </c>
      <c r="C83" s="6" t="n">
        <v>-3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136</v>
      </c>
      <c r="D1" s="2" t="s">
        <v>1</v>
      </c>
    </row>
    <row r="2" spans="1:6">
      <c r="B2" s="2" t="s">
        <v>2</v>
      </c>
      <c r="C2" s="2" t="s">
        <v>137</v>
      </c>
      <c r="D2" s="2" t="s">
        <v>2</v>
      </c>
      <c r="E2" s="2" t="s">
        <v>137</v>
      </c>
      <c r="F2" s="2" t="s">
        <v>74</v>
      </c>
    </row>
    <row r="3" spans="1:6">
      <c r="A3" s="3" t="s">
        <v>588</v>
      </c>
    </row>
    <row r="4" spans="1:6">
      <c r="A4" s="4" t="s">
        <v>589</v>
      </c>
      <c r="B4" s="6" t="n">
        <v>100</v>
      </c>
      <c r="C4" s="6" t="n">
        <v>100</v>
      </c>
      <c r="D4" s="6" t="n">
        <v>121</v>
      </c>
      <c r="E4" s="6" t="n">
        <v>270</v>
      </c>
    </row>
    <row r="5" spans="1:6">
      <c r="A5" s="4" t="s">
        <v>590</v>
      </c>
      <c r="B5" s="5" t="n">
        <v>3300</v>
      </c>
      <c r="C5" s="6" t="n">
        <v>4300</v>
      </c>
      <c r="D5" s="5" t="n">
        <v>6400</v>
      </c>
      <c r="E5" s="6" t="n">
        <v>8300</v>
      </c>
    </row>
    <row r="6" spans="1:6">
      <c r="A6" s="3" t="s">
        <v>591</v>
      </c>
    </row>
    <row r="7" spans="1:6">
      <c r="A7" s="4" t="s">
        <v>552</v>
      </c>
      <c r="B7" s="5" t="n">
        <v>89226</v>
      </c>
      <c r="D7" s="5" t="n">
        <v>89226</v>
      </c>
      <c r="F7" s="6" t="n">
        <v>95451</v>
      </c>
    </row>
    <row r="8" spans="1:6">
      <c r="A8" s="4" t="s">
        <v>592</v>
      </c>
    </row>
    <row r="9" spans="1:6">
      <c r="A9" s="3" t="s">
        <v>593</v>
      </c>
    </row>
    <row r="10" spans="1:6">
      <c r="A10" s="4" t="s">
        <v>594</v>
      </c>
      <c r="B10" s="5" t="n">
        <v>183</v>
      </c>
      <c r="D10" s="5" t="n">
        <v>183</v>
      </c>
    </row>
    <row r="11" spans="1:6">
      <c r="A11" s="4" t="s">
        <v>595</v>
      </c>
      <c r="B11" s="5" t="n">
        <v>664</v>
      </c>
      <c r="D11" s="5" t="n">
        <v>664</v>
      </c>
    </row>
    <row r="12" spans="1:6">
      <c r="A12" s="4" t="s">
        <v>596</v>
      </c>
      <c r="B12" s="5" t="n">
        <v>152</v>
      </c>
      <c r="D12" s="5" t="n">
        <v>152</v>
      </c>
    </row>
    <row r="13" spans="1:6">
      <c r="A13" s="4" t="s">
        <v>597</v>
      </c>
      <c r="B13" s="5" t="n">
        <v>51</v>
      </c>
      <c r="D13" s="5" t="n">
        <v>51</v>
      </c>
    </row>
    <row r="14" spans="1:6">
      <c r="A14" s="4" t="s">
        <v>598</v>
      </c>
      <c r="B14" s="5" t="n">
        <v>24</v>
      </c>
      <c r="D14" s="5" t="n">
        <v>24</v>
      </c>
    </row>
    <row r="15" spans="1:6">
      <c r="A15" s="4" t="s">
        <v>599</v>
      </c>
      <c r="B15" s="5" t="n">
        <v>6</v>
      </c>
      <c r="D15" s="5" t="n">
        <v>6</v>
      </c>
    </row>
    <row r="16" spans="1:6">
      <c r="A16" s="4" t="s">
        <v>196</v>
      </c>
      <c r="B16" s="5" t="n">
        <v>1080</v>
      </c>
      <c r="D16" s="5" t="n">
        <v>1080</v>
      </c>
    </row>
    <row r="17" spans="1:6">
      <c r="A17" s="3" t="s">
        <v>600</v>
      </c>
    </row>
    <row r="18" spans="1:6">
      <c r="A18" s="4" t="s">
        <v>594</v>
      </c>
      <c r="B18" s="5" t="n">
        <v>-110</v>
      </c>
      <c r="D18" s="5" t="n">
        <v>-110</v>
      </c>
    </row>
    <row r="19" spans="1:6">
      <c r="A19" s="4" t="s">
        <v>595</v>
      </c>
      <c r="B19" s="5" t="n">
        <v>-216</v>
      </c>
      <c r="D19" s="5" t="n">
        <v>-216</v>
      </c>
    </row>
    <row r="20" spans="1:6">
      <c r="A20" s="4" t="s">
        <v>596</v>
      </c>
      <c r="B20" s="5" t="n">
        <v>-216</v>
      </c>
      <c r="D20" s="5" t="n">
        <v>-216</v>
      </c>
    </row>
    <row r="21" spans="1:6">
      <c r="A21" s="4" t="s">
        <v>597</v>
      </c>
      <c r="B21" s="5" t="n">
        <v>-216</v>
      </c>
      <c r="D21" s="5" t="n">
        <v>-216</v>
      </c>
    </row>
    <row r="22" spans="1:6">
      <c r="A22" s="4" t="s">
        <v>598</v>
      </c>
      <c r="B22" s="5" t="n">
        <v>-216</v>
      </c>
      <c r="D22" s="5" t="n">
        <v>-216</v>
      </c>
    </row>
    <row r="23" spans="1:6">
      <c r="A23" s="4" t="s">
        <v>599</v>
      </c>
      <c r="B23" s="5" t="n">
        <v>-604</v>
      </c>
      <c r="D23" s="5" t="n">
        <v>-604</v>
      </c>
    </row>
    <row r="24" spans="1:6">
      <c r="A24" s="4" t="s">
        <v>196</v>
      </c>
      <c r="B24" s="5" t="n">
        <v>-1578</v>
      </c>
      <c r="D24" s="5" t="n">
        <v>-1578</v>
      </c>
    </row>
    <row r="25" spans="1:6">
      <c r="A25" s="4" t="s">
        <v>601</v>
      </c>
    </row>
    <row r="26" spans="1:6">
      <c r="A26" s="3" t="s">
        <v>591</v>
      </c>
    </row>
    <row r="27" spans="1:6">
      <c r="A27" s="4" t="s">
        <v>594</v>
      </c>
      <c r="B27" s="5" t="n">
        <v>6648</v>
      </c>
      <c r="D27" s="5" t="n">
        <v>6648</v>
      </c>
    </row>
    <row r="28" spans="1:6">
      <c r="A28" s="4" t="s">
        <v>595</v>
      </c>
      <c r="B28" s="5" t="n">
        <v>12091</v>
      </c>
      <c r="D28" s="5" t="n">
        <v>12091</v>
      </c>
    </row>
    <row r="29" spans="1:6">
      <c r="A29" s="4" t="s">
        <v>596</v>
      </c>
      <c r="B29" s="5" t="n">
        <v>10587</v>
      </c>
      <c r="D29" s="5" t="n">
        <v>10587</v>
      </c>
    </row>
    <row r="30" spans="1:6">
      <c r="A30" s="4" t="s">
        <v>597</v>
      </c>
      <c r="B30" s="5" t="n">
        <v>10074</v>
      </c>
      <c r="D30" s="5" t="n">
        <v>10074</v>
      </c>
    </row>
    <row r="31" spans="1:6">
      <c r="A31" s="4" t="s">
        <v>598</v>
      </c>
      <c r="B31" s="5" t="n">
        <v>10070</v>
      </c>
      <c r="D31" s="5" t="n">
        <v>10070</v>
      </c>
    </row>
    <row r="32" spans="1:6">
      <c r="A32" s="4" t="s">
        <v>599</v>
      </c>
      <c r="B32" s="5" t="n">
        <v>28520</v>
      </c>
      <c r="D32" s="5" t="n">
        <v>28520</v>
      </c>
    </row>
    <row r="33" spans="1:6">
      <c r="A33" s="4" t="s">
        <v>552</v>
      </c>
      <c r="B33" s="6" t="n">
        <v>77990</v>
      </c>
      <c r="D33" s="6" t="n">
        <v>779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2</v>
      </c>
      <c r="B1" s="2" t="s">
        <v>603</v>
      </c>
      <c r="C1" s="2" t="s">
        <v>604</v>
      </c>
    </row>
    <row r="2" spans="1:3">
      <c r="A2" s="3" t="s">
        <v>605</v>
      </c>
    </row>
    <row r="3" spans="1:3">
      <c r="A3" s="4" t="s">
        <v>76</v>
      </c>
      <c r="B3" s="6" t="n">
        <v>107307</v>
      </c>
      <c r="C3" s="6" t="n">
        <v>105541</v>
      </c>
    </row>
    <row r="4" spans="1:3">
      <c r="A4" s="4" t="s">
        <v>606</v>
      </c>
      <c r="B4" s="5" t="n">
        <v>2087374</v>
      </c>
      <c r="C4" s="5" t="n">
        <v>1917251</v>
      </c>
    </row>
    <row r="5" spans="1:3">
      <c r="A5" s="4" t="s">
        <v>80</v>
      </c>
      <c r="B5" s="5" t="n">
        <v>856005</v>
      </c>
      <c r="C5" s="5" t="n">
        <v>790064</v>
      </c>
    </row>
    <row r="6" spans="1:3">
      <c r="A6" s="4" t="s">
        <v>607</v>
      </c>
      <c r="B6" s="5" t="n">
        <v>3050686</v>
      </c>
      <c r="C6" s="5" t="n">
        <v>2812856</v>
      </c>
    </row>
    <row r="7" spans="1:3">
      <c r="A7" s="4" t="s">
        <v>608</v>
      </c>
    </row>
    <row r="8" spans="1:3">
      <c r="A8" s="3" t="s">
        <v>605</v>
      </c>
    </row>
    <row r="9" spans="1:3">
      <c r="A9" s="4" t="s">
        <v>80</v>
      </c>
      <c r="C9" s="5" t="n">
        <v>71000</v>
      </c>
    </row>
    <row r="10" spans="1:3">
      <c r="A10" s="4" t="s">
        <v>609</v>
      </c>
    </row>
    <row r="11" spans="1:3">
      <c r="A11" s="3" t="s">
        <v>605</v>
      </c>
    </row>
    <row r="12" spans="1:3">
      <c r="A12" s="4" t="s">
        <v>76</v>
      </c>
      <c r="B12" s="5" t="n">
        <v>20416</v>
      </c>
      <c r="C12" s="5" t="n">
        <v>20416</v>
      </c>
    </row>
    <row r="13" spans="1:3">
      <c r="A13" s="4" t="s">
        <v>606</v>
      </c>
      <c r="B13" s="5" t="n">
        <v>498603</v>
      </c>
      <c r="C13" s="5" t="n">
        <v>493446</v>
      </c>
    </row>
    <row r="14" spans="1:3">
      <c r="A14" s="4" t="s">
        <v>80</v>
      </c>
      <c r="B14" s="5" t="n">
        <v>129605</v>
      </c>
      <c r="C14" s="5" t="n">
        <v>88253</v>
      </c>
    </row>
    <row r="15" spans="1:3">
      <c r="A15" s="4" t="s">
        <v>607</v>
      </c>
      <c r="B15" s="5" t="n">
        <v>648624</v>
      </c>
      <c r="C15" s="5" t="n">
        <v>602115</v>
      </c>
    </row>
    <row r="16" spans="1:3">
      <c r="A16" s="4" t="s">
        <v>610</v>
      </c>
    </row>
    <row r="17" spans="1:3">
      <c r="A17" s="3" t="s">
        <v>605</v>
      </c>
    </row>
    <row r="18" spans="1:3">
      <c r="A18" s="4" t="s">
        <v>76</v>
      </c>
      <c r="B18" s="5" t="n">
        <v>8606</v>
      </c>
      <c r="C18" s="5" t="n">
        <v>8606</v>
      </c>
    </row>
    <row r="19" spans="1:3">
      <c r="A19" s="4" t="s">
        <v>606</v>
      </c>
      <c r="B19" s="5" t="n">
        <v>347082</v>
      </c>
      <c r="C19" s="5" t="n">
        <v>345615</v>
      </c>
    </row>
    <row r="20" spans="1:3">
      <c r="A20" s="4" t="s">
        <v>80</v>
      </c>
      <c r="B20" s="5" t="n">
        <v>108093</v>
      </c>
      <c r="C20" s="5" t="n">
        <v>99445</v>
      </c>
    </row>
    <row r="21" spans="1:3">
      <c r="A21" s="4" t="s">
        <v>607</v>
      </c>
      <c r="B21" s="5" t="n">
        <v>463781</v>
      </c>
      <c r="C21" s="5" t="n">
        <v>453666</v>
      </c>
    </row>
    <row r="22" spans="1:3">
      <c r="A22" s="4" t="s">
        <v>611</v>
      </c>
    </row>
    <row r="23" spans="1:3">
      <c r="A23" s="3" t="s">
        <v>605</v>
      </c>
    </row>
    <row r="24" spans="1:3">
      <c r="A24" s="4" t="s">
        <v>76</v>
      </c>
      <c r="B24" s="5" t="n">
        <v>2180</v>
      </c>
      <c r="C24" s="5" t="n">
        <v>2180</v>
      </c>
    </row>
    <row r="25" spans="1:3">
      <c r="A25" s="4" t="s">
        <v>606</v>
      </c>
      <c r="B25" s="5" t="n">
        <v>254396</v>
      </c>
      <c r="C25" s="5" t="n">
        <v>253098</v>
      </c>
    </row>
    <row r="26" spans="1:3">
      <c r="A26" s="4" t="s">
        <v>80</v>
      </c>
      <c r="B26" s="5" t="n">
        <v>69531</v>
      </c>
      <c r="C26" s="5" t="n">
        <v>67932</v>
      </c>
    </row>
    <row r="27" spans="1:3">
      <c r="A27" s="4" t="s">
        <v>607</v>
      </c>
      <c r="B27" s="5" t="n">
        <v>326107</v>
      </c>
      <c r="C27" s="5" t="n">
        <v>323210</v>
      </c>
    </row>
    <row r="28" spans="1:3">
      <c r="A28" s="4" t="s">
        <v>612</v>
      </c>
    </row>
    <row r="29" spans="1:3">
      <c r="A29" s="3" t="s">
        <v>605</v>
      </c>
    </row>
    <row r="30" spans="1:3">
      <c r="A30" s="4" t="s">
        <v>76</v>
      </c>
      <c r="B30" s="5" t="n">
        <v>9400</v>
      </c>
      <c r="C30" s="5" t="n">
        <v>9400</v>
      </c>
    </row>
    <row r="31" spans="1:3">
      <c r="A31" s="4" t="s">
        <v>606</v>
      </c>
      <c r="B31" s="5" t="n">
        <v>153540</v>
      </c>
      <c r="C31" s="5" t="n">
        <v>130150</v>
      </c>
    </row>
    <row r="32" spans="1:3">
      <c r="A32" s="4" t="s">
        <v>80</v>
      </c>
      <c r="B32" s="5" t="n">
        <v>129380</v>
      </c>
      <c r="C32" s="5" t="n">
        <v>133095</v>
      </c>
    </row>
    <row r="33" spans="1:3">
      <c r="A33" s="4" t="s">
        <v>607</v>
      </c>
      <c r="B33" s="5" t="n">
        <v>292320</v>
      </c>
      <c r="C33" s="5" t="n">
        <v>272645</v>
      </c>
    </row>
    <row r="34" spans="1:3">
      <c r="A34" s="4" t="s">
        <v>613</v>
      </c>
    </row>
    <row r="35" spans="1:3">
      <c r="A35" s="3" t="s">
        <v>605</v>
      </c>
    </row>
    <row r="36" spans="1:3">
      <c r="A36" s="4" t="s">
        <v>76</v>
      </c>
      <c r="B36" s="5" t="n">
        <v>3521</v>
      </c>
      <c r="C36" s="5" t="n">
        <v>3521</v>
      </c>
    </row>
    <row r="37" spans="1:3">
      <c r="A37" s="4" t="s">
        <v>606</v>
      </c>
      <c r="B37" s="5" t="n">
        <v>170328</v>
      </c>
      <c r="C37" s="5" t="n">
        <v>166298</v>
      </c>
    </row>
    <row r="38" spans="1:3">
      <c r="A38" s="4" t="s">
        <v>80</v>
      </c>
      <c r="B38" s="5" t="n">
        <v>1834</v>
      </c>
      <c r="C38" s="5" t="n">
        <v>3188</v>
      </c>
    </row>
    <row r="39" spans="1:3">
      <c r="A39" s="4" t="s">
        <v>607</v>
      </c>
      <c r="B39" s="5" t="n">
        <v>175683</v>
      </c>
      <c r="C39" s="5" t="n">
        <v>173007</v>
      </c>
    </row>
    <row r="40" spans="1:3">
      <c r="A40" s="4" t="s">
        <v>614</v>
      </c>
    </row>
    <row r="41" spans="1:3">
      <c r="A41" s="3" t="s">
        <v>605</v>
      </c>
    </row>
    <row r="42" spans="1:3">
      <c r="A42" s="4" t="s">
        <v>76</v>
      </c>
      <c r="B42" s="5" t="n">
        <v>17326</v>
      </c>
      <c r="C42" s="5" t="n">
        <v>17325</v>
      </c>
    </row>
    <row r="43" spans="1:3">
      <c r="A43" s="4" t="s">
        <v>606</v>
      </c>
      <c r="B43" s="5" t="n">
        <v>99987</v>
      </c>
      <c r="C43" s="5" t="n">
        <v>63245</v>
      </c>
    </row>
    <row r="44" spans="1:3">
      <c r="A44" s="4" t="s">
        <v>80</v>
      </c>
      <c r="B44" s="5" t="n">
        <v>168573</v>
      </c>
      <c r="C44" s="5" t="n">
        <v>184951</v>
      </c>
    </row>
    <row r="45" spans="1:3">
      <c r="A45" s="4" t="s">
        <v>607</v>
      </c>
      <c r="B45" s="5" t="n">
        <v>285886</v>
      </c>
      <c r="C45" s="5" t="n">
        <v>265521</v>
      </c>
    </row>
    <row r="46" spans="1:3">
      <c r="A46" s="4" t="s">
        <v>615</v>
      </c>
    </row>
    <row r="47" spans="1:3">
      <c r="A47" s="3" t="s">
        <v>605</v>
      </c>
    </row>
    <row r="48" spans="1:3">
      <c r="A48" s="4" t="s">
        <v>76</v>
      </c>
      <c r="B48" s="5" t="n">
        <v>7466</v>
      </c>
      <c r="C48" s="5" t="n">
        <v>7466</v>
      </c>
    </row>
    <row r="49" spans="1:3">
      <c r="A49" s="4" t="s">
        <v>606</v>
      </c>
      <c r="B49" s="5" t="n">
        <v>98665</v>
      </c>
      <c r="C49" s="5" t="n">
        <v>97806</v>
      </c>
    </row>
    <row r="50" spans="1:3">
      <c r="A50" s="4" t="s">
        <v>80</v>
      </c>
      <c r="B50" s="5" t="n">
        <v>36146</v>
      </c>
      <c r="C50" s="5" t="n">
        <v>33472</v>
      </c>
    </row>
    <row r="51" spans="1:3">
      <c r="A51" s="4" t="s">
        <v>607</v>
      </c>
      <c r="B51" s="5" t="n">
        <v>142277</v>
      </c>
      <c r="C51" s="5" t="n">
        <v>138744</v>
      </c>
    </row>
    <row r="52" spans="1:3">
      <c r="A52" s="4" t="s">
        <v>616</v>
      </c>
    </row>
    <row r="53" spans="1:3">
      <c r="A53" s="3" t="s">
        <v>605</v>
      </c>
    </row>
    <row r="54" spans="1:3">
      <c r="A54" s="4" t="s">
        <v>606</v>
      </c>
      <c r="B54" s="5" t="n">
        <v>105722</v>
      </c>
      <c r="C54" s="5" t="n">
        <v>98548</v>
      </c>
    </row>
    <row r="55" spans="1:3">
      <c r="A55" s="4" t="s">
        <v>80</v>
      </c>
      <c r="B55" s="5" t="n">
        <v>3693</v>
      </c>
      <c r="C55" s="5" t="n">
        <v>7600</v>
      </c>
    </row>
    <row r="56" spans="1:3">
      <c r="A56" s="4" t="s">
        <v>607</v>
      </c>
      <c r="B56" s="5" t="n">
        <v>109415</v>
      </c>
      <c r="C56" s="5" t="n">
        <v>106148</v>
      </c>
    </row>
    <row r="57" spans="1:3">
      <c r="A57" s="4" t="s">
        <v>617</v>
      </c>
    </row>
    <row r="58" spans="1:3">
      <c r="A58" s="3" t="s">
        <v>605</v>
      </c>
    </row>
    <row r="59" spans="1:3">
      <c r="A59" s="4" t="s">
        <v>76</v>
      </c>
      <c r="B59" s="5" t="n">
        <v>3154</v>
      </c>
      <c r="C59" s="5" t="n">
        <v>3154</v>
      </c>
    </row>
    <row r="60" spans="1:3">
      <c r="A60" s="4" t="s">
        <v>606</v>
      </c>
      <c r="B60" s="5" t="n">
        <v>73220</v>
      </c>
      <c r="C60" s="5" t="n">
        <v>72435</v>
      </c>
    </row>
    <row r="61" spans="1:3">
      <c r="A61" s="4" t="s">
        <v>80</v>
      </c>
      <c r="B61" s="5" t="n">
        <v>4160</v>
      </c>
      <c r="C61" s="5" t="n">
        <v>3852</v>
      </c>
    </row>
    <row r="62" spans="1:3">
      <c r="A62" s="4" t="s">
        <v>607</v>
      </c>
      <c r="B62" s="5" t="n">
        <v>80534</v>
      </c>
      <c r="C62" s="5" t="n">
        <v>79441</v>
      </c>
    </row>
    <row r="63" spans="1:3">
      <c r="A63" s="4" t="s">
        <v>618</v>
      </c>
    </row>
    <row r="64" spans="1:3">
      <c r="A64" s="3" t="s">
        <v>605</v>
      </c>
    </row>
    <row r="65" spans="1:3">
      <c r="A65" s="4" t="s">
        <v>76</v>
      </c>
      <c r="B65" s="5" t="n">
        <v>1481</v>
      </c>
      <c r="C65" s="5" t="n">
        <v>1481</v>
      </c>
    </row>
    <row r="66" spans="1:3">
      <c r="A66" s="4" t="s">
        <v>606</v>
      </c>
      <c r="B66" s="5" t="n">
        <v>64928</v>
      </c>
      <c r="C66" s="5" t="n">
        <v>64874</v>
      </c>
    </row>
    <row r="67" spans="1:3">
      <c r="A67" s="4" t="s">
        <v>80</v>
      </c>
      <c r="B67" s="5" t="n">
        <v>90</v>
      </c>
      <c r="C67" s="5" t="n">
        <v>92</v>
      </c>
    </row>
    <row r="68" spans="1:3">
      <c r="A68" s="4" t="s">
        <v>607</v>
      </c>
      <c r="B68" s="5" t="n">
        <v>66499</v>
      </c>
      <c r="C68" s="5" t="n">
        <v>66447</v>
      </c>
    </row>
    <row r="69" spans="1:3">
      <c r="A69" s="4" t="s">
        <v>619</v>
      </c>
    </row>
    <row r="70" spans="1:3">
      <c r="A70" s="3" t="s">
        <v>605</v>
      </c>
    </row>
    <row r="71" spans="1:3">
      <c r="A71" s="4" t="s">
        <v>76</v>
      </c>
      <c r="B71" s="5" t="n">
        <v>9079</v>
      </c>
      <c r="C71" s="5" t="n">
        <v>9079</v>
      </c>
    </row>
    <row r="72" spans="1:3">
      <c r="A72" s="4" t="s">
        <v>606</v>
      </c>
      <c r="B72" s="5" t="n">
        <v>44458</v>
      </c>
      <c r="C72" s="5" t="n">
        <v>18623</v>
      </c>
    </row>
    <row r="73" spans="1:3">
      <c r="A73" s="4" t="s">
        <v>80</v>
      </c>
      <c r="B73" s="5" t="n">
        <v>30036</v>
      </c>
      <c r="C73" s="5" t="n">
        <v>43715</v>
      </c>
    </row>
    <row r="74" spans="1:3">
      <c r="A74" s="4" t="s">
        <v>607</v>
      </c>
      <c r="B74" s="5" t="n">
        <v>83573</v>
      </c>
      <c r="C74" s="5" t="n">
        <v>71417</v>
      </c>
    </row>
    <row r="75" spans="1:3">
      <c r="A75" s="4" t="s">
        <v>620</v>
      </c>
    </row>
    <row r="76" spans="1:3">
      <c r="A76" s="3" t="s">
        <v>605</v>
      </c>
    </row>
    <row r="77" spans="1:3">
      <c r="A77" s="4" t="s">
        <v>76</v>
      </c>
      <c r="B77" s="5" t="n">
        <v>20700</v>
      </c>
      <c r="C77" s="5" t="n">
        <v>20700</v>
      </c>
    </row>
    <row r="78" spans="1:3">
      <c r="A78" s="4" t="s">
        <v>606</v>
      </c>
      <c r="B78" s="5" t="n">
        <v>34292</v>
      </c>
      <c r="C78" s="5" t="n">
        <v>34046</v>
      </c>
    </row>
    <row r="79" spans="1:3">
      <c r="A79" s="4" t="s">
        <v>80</v>
      </c>
      <c r="B79" s="5" t="n">
        <v>423</v>
      </c>
      <c r="C79" s="5" t="n">
        <v>431</v>
      </c>
    </row>
    <row r="80" spans="1:3">
      <c r="A80" s="4" t="s">
        <v>607</v>
      </c>
      <c r="B80" s="5" t="n">
        <v>55415</v>
      </c>
      <c r="C80" s="5" t="n">
        <v>55177</v>
      </c>
    </row>
    <row r="81" spans="1:3">
      <c r="A81" s="4" t="s">
        <v>621</v>
      </c>
    </row>
    <row r="82" spans="1:3">
      <c r="A82" s="3" t="s">
        <v>605</v>
      </c>
    </row>
    <row r="83" spans="1:3">
      <c r="A83" s="4" t="s">
        <v>76</v>
      </c>
      <c r="B83" s="5" t="n">
        <v>1766</v>
      </c>
    </row>
    <row r="84" spans="1:3">
      <c r="A84" s="4" t="s">
        <v>606</v>
      </c>
      <c r="B84" s="5" t="n">
        <v>8745</v>
      </c>
    </row>
    <row r="85" spans="1:3">
      <c r="A85" s="4" t="s">
        <v>80</v>
      </c>
      <c r="B85" s="5" t="n">
        <v>2634</v>
      </c>
    </row>
    <row r="86" spans="1:3">
      <c r="A86" s="4" t="s">
        <v>607</v>
      </c>
      <c r="B86" s="5" t="n">
        <v>13145</v>
      </c>
    </row>
    <row r="87" spans="1:3">
      <c r="A87" s="4" t="s">
        <v>622</v>
      </c>
    </row>
    <row r="88" spans="1:3">
      <c r="A88" s="3" t="s">
        <v>605</v>
      </c>
    </row>
    <row r="89" spans="1:3">
      <c r="A89" s="4" t="s">
        <v>80</v>
      </c>
      <c r="B89" s="5" t="n">
        <v>29292</v>
      </c>
    </row>
    <row r="90" spans="1:3">
      <c r="A90" s="4" t="s">
        <v>607</v>
      </c>
      <c r="B90" s="5" t="n">
        <v>29292</v>
      </c>
    </row>
    <row r="91" spans="1:3">
      <c r="A91" s="4" t="s">
        <v>623</v>
      </c>
    </row>
    <row r="92" spans="1:3">
      <c r="A92" s="3" t="s">
        <v>605</v>
      </c>
    </row>
    <row r="93" spans="1:3">
      <c r="A93" s="4" t="s">
        <v>606</v>
      </c>
      <c r="B93" s="5" t="n">
        <v>73</v>
      </c>
    </row>
    <row r="94" spans="1:3">
      <c r="A94" s="4" t="s">
        <v>80</v>
      </c>
      <c r="B94" s="5" t="n">
        <v>30279</v>
      </c>
      <c r="C94" s="5" t="n">
        <v>29562</v>
      </c>
    </row>
    <row r="95" spans="1:3">
      <c r="A95" s="4" t="s">
        <v>607</v>
      </c>
      <c r="B95" s="5" t="n">
        <v>30352</v>
      </c>
      <c r="C95" s="5" t="n">
        <v>29562</v>
      </c>
    </row>
    <row r="96" spans="1:3">
      <c r="A96" s="4" t="s">
        <v>624</v>
      </c>
    </row>
    <row r="97" spans="1:3">
      <c r="A97" s="3" t="s">
        <v>605</v>
      </c>
    </row>
    <row r="98" spans="1:3">
      <c r="A98" s="4" t="s">
        <v>606</v>
      </c>
      <c r="B98" s="5" t="n">
        <v>55</v>
      </c>
    </row>
    <row r="99" spans="1:3">
      <c r="A99" s="4" t="s">
        <v>80</v>
      </c>
      <c r="B99" s="5" t="n">
        <v>52642</v>
      </c>
      <c r="C99" s="5" t="n">
        <v>39835</v>
      </c>
    </row>
    <row r="100" spans="1:3">
      <c r="A100" s="4" t="s">
        <v>607</v>
      </c>
      <c r="B100" s="5" t="n">
        <v>52697</v>
      </c>
      <c r="C100" s="5" t="n">
        <v>39835</v>
      </c>
    </row>
    <row r="101" spans="1:3">
      <c r="A101" s="4" t="s">
        <v>625</v>
      </c>
    </row>
    <row r="102" spans="1:3">
      <c r="A102" s="3" t="s">
        <v>605</v>
      </c>
    </row>
    <row r="103" spans="1:3">
      <c r="A103" s="4" t="s">
        <v>606</v>
      </c>
      <c r="B103" s="5" t="n">
        <v>0</v>
      </c>
    </row>
    <row r="104" spans="1:3">
      <c r="A104" s="4" t="s">
        <v>80</v>
      </c>
      <c r="B104" s="5" t="n">
        <v>58026</v>
      </c>
      <c r="C104" s="5" t="n">
        <v>45194</v>
      </c>
    </row>
    <row r="105" spans="1:3">
      <c r="A105" s="4" t="s">
        <v>607</v>
      </c>
      <c r="B105" s="5" t="n">
        <v>58026</v>
      </c>
      <c r="C105" s="5" t="n">
        <v>45194</v>
      </c>
    </row>
    <row r="106" spans="1:3">
      <c r="A106" s="4" t="s">
        <v>626</v>
      </c>
    </row>
    <row r="107" spans="1:3">
      <c r="A107" s="3" t="s">
        <v>605</v>
      </c>
    </row>
    <row r="108" spans="1:3">
      <c r="A108" s="4" t="s">
        <v>76</v>
      </c>
      <c r="B108" s="5" t="n">
        <v>2212</v>
      </c>
      <c r="C108" s="5" t="n">
        <v>2213</v>
      </c>
    </row>
    <row r="109" spans="1:3">
      <c r="A109" s="4" t="s">
        <v>606</v>
      </c>
      <c r="B109" s="5" t="n">
        <v>35846</v>
      </c>
      <c r="C109" s="5" t="n">
        <v>35720</v>
      </c>
    </row>
    <row r="110" spans="1:3">
      <c r="A110" s="4" t="s">
        <v>80</v>
      </c>
      <c r="B110" s="5" t="n">
        <v>46</v>
      </c>
      <c r="C110" s="5" t="n">
        <v>113</v>
      </c>
    </row>
    <row r="111" spans="1:3">
      <c r="A111" s="4" t="s">
        <v>607</v>
      </c>
      <c r="B111" s="6" t="n">
        <v>38104</v>
      </c>
      <c r="C111" s="6" t="n">
        <v>38046</v>
      </c>
    </row>
    <row r="112" spans="1:3">
      <c r="A112" s="4" t="s">
        <v>627</v>
      </c>
    </row>
    <row r="113" spans="1:3">
      <c r="A113" s="3" t="s">
        <v>605</v>
      </c>
    </row>
    <row r="114" spans="1:3">
      <c r="A114" s="4" t="s">
        <v>628</v>
      </c>
      <c r="B114" s="5" t="n">
        <v>9</v>
      </c>
      <c r="C114" s="5" t="n">
        <v>10</v>
      </c>
    </row>
    <row r="115" spans="1:3">
      <c r="A115" s="4" t="s">
        <v>629</v>
      </c>
    </row>
    <row r="116" spans="1:3">
      <c r="A116" s="3" t="s">
        <v>605</v>
      </c>
    </row>
    <row r="117" spans="1:3">
      <c r="A117" s="4" t="s">
        <v>606</v>
      </c>
      <c r="B117" s="6" t="n">
        <v>97434</v>
      </c>
      <c r="C117" s="6" t="n">
        <v>43347</v>
      </c>
    </row>
    <row r="118" spans="1:3">
      <c r="A118" s="4" t="s">
        <v>80</v>
      </c>
      <c r="B118" s="5" t="n">
        <v>1522</v>
      </c>
      <c r="C118" s="5" t="n">
        <v>9334</v>
      </c>
    </row>
    <row r="119" spans="1:3">
      <c r="A119" s="4" t="s">
        <v>607</v>
      </c>
      <c r="B119" s="6" t="n">
        <v>98956</v>
      </c>
      <c r="C119" s="6" t="n">
        <v>52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8"/>
  </cols>
  <sheetData>
    <row r="1" spans="1:2">
      <c r="A1" s="1" t="s">
        <v>630</v>
      </c>
      <c r="B1" s="2" t="s">
        <v>1</v>
      </c>
    </row>
    <row r="2" spans="1:2">
      <c r="B2" s="2" t="s">
        <v>631</v>
      </c>
    </row>
    <row r="3" spans="1:2">
      <c r="A3" s="3" t="s">
        <v>632</v>
      </c>
    </row>
    <row r="4" spans="1:2">
      <c r="A4" s="4" t="s">
        <v>633</v>
      </c>
      <c r="B4" s="5" t="n">
        <v>1</v>
      </c>
    </row>
    <row r="5" spans="1:2">
      <c r="A5" s="4" t="s">
        <v>634</v>
      </c>
      <c r="B5" s="4" t="s">
        <v>8</v>
      </c>
    </row>
    <row r="6" spans="1:2">
      <c r="A6" s="4" t="s">
        <v>635</v>
      </c>
    </row>
    <row r="7" spans="1:2">
      <c r="A7" s="3" t="s">
        <v>632</v>
      </c>
    </row>
    <row r="8" spans="1:2">
      <c r="A8" s="4" t="s">
        <v>636</v>
      </c>
      <c r="B8" s="4" t="s">
        <v>579</v>
      </c>
    </row>
    <row r="9" spans="1:2">
      <c r="A9" s="4" t="s">
        <v>637</v>
      </c>
    </row>
    <row r="10" spans="1:2">
      <c r="A10" s="3" t="s">
        <v>632</v>
      </c>
    </row>
    <row r="11" spans="1:2">
      <c r="A11" s="4" t="s">
        <v>636</v>
      </c>
      <c r="B11" s="4" t="s">
        <v>6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36</v>
      </c>
      <c r="D1" s="2" t="s">
        <v>1</v>
      </c>
    </row>
    <row r="2" spans="1:5">
      <c r="B2" s="2" t="s">
        <v>2</v>
      </c>
      <c r="C2" s="2" t="s">
        <v>137</v>
      </c>
      <c r="D2" s="2" t="s">
        <v>2</v>
      </c>
      <c r="E2" s="2" t="s">
        <v>137</v>
      </c>
    </row>
    <row r="3" spans="1:5">
      <c r="A3" s="4" t="s">
        <v>159</v>
      </c>
      <c r="B3" s="6" t="n">
        <v>7535</v>
      </c>
      <c r="C3" s="6" t="n">
        <v>-6433</v>
      </c>
      <c r="D3" s="6" t="n">
        <v>28683</v>
      </c>
      <c r="E3" s="6" t="n">
        <v>-6685</v>
      </c>
    </row>
    <row r="4" spans="1:5">
      <c r="A4" s="3" t="s">
        <v>168</v>
      </c>
    </row>
    <row r="5" spans="1:5">
      <c r="A5" s="4" t="s">
        <v>169</v>
      </c>
      <c r="B5" s="5" t="n">
        <v>66</v>
      </c>
      <c r="D5" s="5" t="n">
        <v>66</v>
      </c>
    </row>
    <row r="6" spans="1:5">
      <c r="A6" s="4" t="s">
        <v>170</v>
      </c>
      <c r="B6" s="5" t="n">
        <v>-18606</v>
      </c>
      <c r="C6" s="5" t="n">
        <v>2563</v>
      </c>
      <c r="D6" s="5" t="n">
        <v>-28459</v>
      </c>
      <c r="E6" s="5" t="n">
        <v>8545</v>
      </c>
    </row>
    <row r="7" spans="1:5">
      <c r="A7" s="4" t="s">
        <v>171</v>
      </c>
      <c r="B7" s="5" t="n">
        <v>-471</v>
      </c>
      <c r="C7" s="5" t="n">
        <v>91</v>
      </c>
      <c r="D7" s="5" t="n">
        <v>-965</v>
      </c>
      <c r="E7" s="5" t="n">
        <v>493</v>
      </c>
    </row>
    <row r="8" spans="1:5">
      <c r="A8" s="4" t="s">
        <v>172</v>
      </c>
      <c r="B8" s="5" t="n">
        <v>-11476</v>
      </c>
      <c r="C8" s="5" t="n">
        <v>-3779</v>
      </c>
      <c r="D8" s="5" t="n">
        <v>-675</v>
      </c>
      <c r="E8" s="5" t="n">
        <v>2353</v>
      </c>
    </row>
    <row r="9" spans="1:5">
      <c r="A9" s="4" t="s">
        <v>173</v>
      </c>
      <c r="B9" s="5" t="n">
        <v>1291</v>
      </c>
      <c r="C9" s="5" t="n">
        <v>431</v>
      </c>
      <c r="D9" s="5" t="n">
        <v>74</v>
      </c>
      <c r="E9" s="5" t="n">
        <v>-271</v>
      </c>
    </row>
    <row r="10" spans="1:5">
      <c r="A10" s="4" t="s">
        <v>174</v>
      </c>
      <c r="B10" s="5" t="n">
        <v>-10185</v>
      </c>
      <c r="C10" s="5" t="n">
        <v>-3348</v>
      </c>
      <c r="D10" s="5" t="n">
        <v>-601</v>
      </c>
      <c r="E10" s="5" t="n">
        <v>2082</v>
      </c>
    </row>
    <row r="11" spans="1:5">
      <c r="A11" s="4" t="s">
        <v>66</v>
      </c>
    </row>
    <row r="12" spans="1:5">
      <c r="A12" s="4" t="s">
        <v>159</v>
      </c>
      <c r="B12" s="5" t="n">
        <v>7535</v>
      </c>
      <c r="C12" s="5" t="n">
        <v>-6433</v>
      </c>
      <c r="D12" s="5" t="n">
        <v>28683</v>
      </c>
      <c r="E12" s="5" t="n">
        <v>-6685</v>
      </c>
    </row>
    <row r="13" spans="1:5">
      <c r="A13" s="3" t="s">
        <v>168</v>
      </c>
    </row>
    <row r="14" spans="1:5">
      <c r="A14" s="4" t="s">
        <v>169</v>
      </c>
      <c r="B14" s="5" t="n">
        <v>66</v>
      </c>
      <c r="D14" s="5" t="n">
        <v>66</v>
      </c>
    </row>
    <row r="15" spans="1:5">
      <c r="A15" s="4" t="s">
        <v>170</v>
      </c>
      <c r="B15" s="5" t="n">
        <v>-18606</v>
      </c>
      <c r="C15" s="5" t="n">
        <v>2563</v>
      </c>
      <c r="D15" s="5" t="n">
        <v>-28459</v>
      </c>
      <c r="E15" s="5" t="n">
        <v>8545</v>
      </c>
    </row>
    <row r="16" spans="1:5">
      <c r="A16" s="4" t="s">
        <v>171</v>
      </c>
      <c r="B16" s="5" t="n">
        <v>-471</v>
      </c>
      <c r="C16" s="5" t="n">
        <v>91</v>
      </c>
      <c r="D16" s="5" t="n">
        <v>-965</v>
      </c>
      <c r="E16" s="5" t="n">
        <v>493</v>
      </c>
    </row>
    <row r="17" spans="1:5">
      <c r="A17" s="4" t="s">
        <v>172</v>
      </c>
      <c r="B17" s="6" t="n">
        <v>-11476</v>
      </c>
      <c r="C17" s="6" t="n">
        <v>-3779</v>
      </c>
      <c r="D17" s="6" t="n">
        <v>-675</v>
      </c>
      <c r="E17" s="6" t="n">
        <v>23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18"/>
  </cols>
  <sheetData>
    <row r="1" spans="1:2">
      <c r="A1" s="1" t="s">
        <v>639</v>
      </c>
      <c r="B1" s="2" t="s">
        <v>1</v>
      </c>
    </row>
    <row r="2" spans="1:2">
      <c r="B2" s="2" t="s">
        <v>631</v>
      </c>
    </row>
    <row r="3" spans="1:2">
      <c r="A3" s="3" t="s">
        <v>632</v>
      </c>
    </row>
    <row r="4" spans="1:2">
      <c r="A4" s="4" t="s">
        <v>640</v>
      </c>
      <c r="B4" s="5" t="n">
        <v>6</v>
      </c>
    </row>
    <row r="5" spans="1:2">
      <c r="A5" s="4" t="s">
        <v>641</v>
      </c>
      <c r="B5" s="4" t="s">
        <v>8</v>
      </c>
    </row>
    <row r="6" spans="1:2">
      <c r="A6" s="4" t="s">
        <v>642</v>
      </c>
      <c r="B6" s="5" t="n">
        <v>1</v>
      </c>
    </row>
    <row r="7" spans="1:2">
      <c r="A7" s="4" t="s">
        <v>635</v>
      </c>
    </row>
    <row r="8" spans="1:2">
      <c r="A8" s="3" t="s">
        <v>632</v>
      </c>
    </row>
    <row r="9" spans="1:2">
      <c r="A9" s="4" t="s">
        <v>643</v>
      </c>
      <c r="B9" s="4" t="s">
        <v>644</v>
      </c>
    </row>
    <row r="10" spans="1:2">
      <c r="A10" s="4" t="s">
        <v>637</v>
      </c>
    </row>
    <row r="11" spans="1:2">
      <c r="A11" s="3" t="s">
        <v>632</v>
      </c>
    </row>
    <row r="12" spans="1:2">
      <c r="A12" s="4" t="s">
        <v>643</v>
      </c>
      <c r="B12" s="4" t="s">
        <v>6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646</v>
      </c>
      <c r="B1" s="2" t="s">
        <v>136</v>
      </c>
      <c r="C1" s="2" t="s">
        <v>1</v>
      </c>
    </row>
    <row r="2" spans="1:3">
      <c r="B2" s="2" t="s">
        <v>2</v>
      </c>
      <c r="C2" s="2" t="s">
        <v>2</v>
      </c>
    </row>
    <row r="3" spans="1:3">
      <c r="A3" s="3" t="s">
        <v>647</v>
      </c>
    </row>
    <row r="4" spans="1:3">
      <c r="A4" s="4" t="s">
        <v>648</v>
      </c>
      <c r="B4" s="6" t="n">
        <v>2543</v>
      </c>
      <c r="C4" s="6" t="n">
        <v>5023</v>
      </c>
    </row>
    <row r="5" spans="1:3">
      <c r="A5" s="4" t="s">
        <v>649</v>
      </c>
      <c r="B5" s="5" t="n">
        <v>1019</v>
      </c>
      <c r="C5" s="5" t="n">
        <v>1405</v>
      </c>
    </row>
    <row r="6" spans="1:3">
      <c r="A6" s="4" t="s">
        <v>650</v>
      </c>
      <c r="B6" s="5" t="n">
        <v>454</v>
      </c>
      <c r="C6" s="5" t="n">
        <v>699</v>
      </c>
    </row>
    <row r="7" spans="1:3">
      <c r="A7" s="4" t="s">
        <v>651</v>
      </c>
      <c r="B7" s="5" t="n">
        <v>-46</v>
      </c>
      <c r="C7" s="5" t="n">
        <v>-93</v>
      </c>
    </row>
    <row r="8" spans="1:3">
      <c r="A8" s="4" t="s">
        <v>652</v>
      </c>
      <c r="B8" s="6" t="n">
        <v>3970</v>
      </c>
      <c r="C8" s="6" t="n">
        <v>70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519</v>
      </c>
      <c r="D1" s="2" t="s">
        <v>74</v>
      </c>
    </row>
    <row r="2" spans="1:4">
      <c r="A2" s="3" t="s">
        <v>632</v>
      </c>
    </row>
    <row r="3" spans="1:4">
      <c r="A3" s="4" t="s">
        <v>654</v>
      </c>
      <c r="B3" s="6" t="n">
        <v>59946</v>
      </c>
      <c r="C3" s="6" t="n">
        <v>62922</v>
      </c>
    </row>
    <row r="4" spans="1:4">
      <c r="A4" s="4" t="s">
        <v>97</v>
      </c>
      <c r="B4" s="5" t="n">
        <v>67457</v>
      </c>
      <c r="C4" s="6" t="n">
        <v>70657</v>
      </c>
    </row>
    <row r="5" spans="1:4">
      <c r="A5" s="4" t="s">
        <v>655</v>
      </c>
      <c r="B5" s="5" t="n">
        <v>3050686</v>
      </c>
      <c r="D5" s="6" t="n">
        <v>2812856</v>
      </c>
    </row>
    <row r="6" spans="1:4">
      <c r="A6" s="4" t="s">
        <v>488</v>
      </c>
      <c r="B6" s="5" t="n">
        <v>-523040</v>
      </c>
      <c r="D6" s="5" t="n">
        <v>-467644</v>
      </c>
    </row>
    <row r="7" spans="1:4">
      <c r="A7" s="4" t="s">
        <v>81</v>
      </c>
      <c r="B7" s="5" t="n">
        <v>2527646</v>
      </c>
      <c r="D7" s="6" t="n">
        <v>2345212</v>
      </c>
    </row>
    <row r="8" spans="1:4">
      <c r="A8" s="4" t="s">
        <v>656</v>
      </c>
      <c r="B8" s="5" t="n">
        <v>46436</v>
      </c>
    </row>
    <row r="9" spans="1:4">
      <c r="A9" s="4" t="s">
        <v>657</v>
      </c>
    </row>
    <row r="10" spans="1:4">
      <c r="A10" s="3" t="s">
        <v>632</v>
      </c>
    </row>
    <row r="11" spans="1:4">
      <c r="A11" s="4" t="s">
        <v>655</v>
      </c>
      <c r="B11" s="5" t="n">
        <v>48233</v>
      </c>
    </row>
    <row r="12" spans="1:4">
      <c r="A12" s="4" t="s">
        <v>488</v>
      </c>
      <c r="B12" s="5" t="n">
        <v>-2496</v>
      </c>
    </row>
    <row r="13" spans="1:4">
      <c r="A13" s="4" t="s">
        <v>81</v>
      </c>
      <c r="B13" s="6" t="n">
        <v>457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7"/>
  </cols>
  <sheetData>
    <row r="1" spans="1:2">
      <c r="A1" s="1" t="s">
        <v>658</v>
      </c>
      <c r="B1" s="2" t="s">
        <v>2</v>
      </c>
    </row>
    <row r="2" spans="1:2">
      <c r="A2" s="3" t="s">
        <v>296</v>
      </c>
    </row>
    <row r="3" spans="1:2">
      <c r="A3" s="4" t="s">
        <v>659</v>
      </c>
      <c r="B3" s="4" t="s">
        <v>660</v>
      </c>
    </row>
    <row r="4" spans="1:2">
      <c r="A4" s="4" t="s">
        <v>661</v>
      </c>
      <c r="B4" s="4" t="s">
        <v>662</v>
      </c>
    </row>
    <row r="5" spans="1:2">
      <c r="A5" s="4" t="s">
        <v>663</v>
      </c>
      <c r="B5" s="4" t="s">
        <v>664</v>
      </c>
    </row>
    <row r="6" spans="1:2">
      <c r="A6" s="4" t="s">
        <v>665</v>
      </c>
      <c r="B6" s="4" t="s">
        <v>6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7</v>
      </c>
      <c r="B1" s="2" t="s">
        <v>1</v>
      </c>
    </row>
    <row r="2" spans="1:3">
      <c r="B2" s="2" t="s">
        <v>2</v>
      </c>
      <c r="C2" s="2" t="s">
        <v>137</v>
      </c>
    </row>
    <row r="3" spans="1:3">
      <c r="A3" s="3" t="s">
        <v>296</v>
      </c>
    </row>
    <row r="4" spans="1:3">
      <c r="A4" s="4" t="s">
        <v>668</v>
      </c>
      <c r="B4" s="6" t="n">
        <v>2540</v>
      </c>
    </row>
    <row r="5" spans="1:3">
      <c r="A5" s="4" t="s">
        <v>669</v>
      </c>
      <c r="B5" s="5" t="n">
        <v>545</v>
      </c>
    </row>
    <row r="6" spans="1:3">
      <c r="A6" s="4" t="s">
        <v>670</v>
      </c>
      <c r="B6" s="6" t="n">
        <v>1560</v>
      </c>
      <c r="C6" s="6" t="n">
        <v>43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519</v>
      </c>
    </row>
    <row r="2" spans="1:3">
      <c r="A2" s="3" t="s">
        <v>672</v>
      </c>
    </row>
    <row r="3" spans="1:3">
      <c r="A3" s="4" t="s">
        <v>594</v>
      </c>
      <c r="B3" s="6" t="n">
        <v>4741</v>
      </c>
    </row>
    <row r="4" spans="1:3">
      <c r="A4" s="4" t="s">
        <v>595</v>
      </c>
      <c r="B4" s="5" t="n">
        <v>9589</v>
      </c>
    </row>
    <row r="5" spans="1:3">
      <c r="A5" s="4" t="s">
        <v>596</v>
      </c>
      <c r="B5" s="5" t="n">
        <v>9818</v>
      </c>
    </row>
    <row r="6" spans="1:3">
      <c r="A6" s="4" t="s">
        <v>597</v>
      </c>
      <c r="B6" s="5" t="n">
        <v>10266</v>
      </c>
    </row>
    <row r="7" spans="1:3">
      <c r="A7" s="4" t="s">
        <v>598</v>
      </c>
      <c r="B7" s="5" t="n">
        <v>10393</v>
      </c>
    </row>
    <row r="8" spans="1:3">
      <c r="A8" s="4" t="s">
        <v>599</v>
      </c>
      <c r="B8" s="5" t="n">
        <v>57225</v>
      </c>
    </row>
    <row r="9" spans="1:3">
      <c r="A9" s="4" t="s">
        <v>673</v>
      </c>
      <c r="B9" s="5" t="n">
        <v>102032</v>
      </c>
    </row>
    <row r="10" spans="1:3">
      <c r="A10" s="4" t="s">
        <v>674</v>
      </c>
      <c r="B10" s="5" t="n">
        <v>34574</v>
      </c>
    </row>
    <row r="11" spans="1:3">
      <c r="A11" s="4" t="s">
        <v>503</v>
      </c>
      <c r="B11" s="5" t="n">
        <v>67457</v>
      </c>
      <c r="C11" s="6" t="n">
        <v>70657</v>
      </c>
    </row>
    <row r="12" spans="1:3">
      <c r="A12" s="3" t="s">
        <v>675</v>
      </c>
    </row>
    <row r="13" spans="1:3">
      <c r="A13" s="4" t="s">
        <v>594</v>
      </c>
      <c r="B13" s="5" t="n">
        <v>2310</v>
      </c>
    </row>
    <row r="14" spans="1:3">
      <c r="A14" s="4" t="s">
        <v>595</v>
      </c>
      <c r="B14" s="5" t="n">
        <v>4493</v>
      </c>
    </row>
    <row r="15" spans="1:3">
      <c r="A15" s="4" t="s">
        <v>596</v>
      </c>
      <c r="B15" s="5" t="n">
        <v>4514</v>
      </c>
    </row>
    <row r="16" spans="1:3">
      <c r="A16" s="4" t="s">
        <v>597</v>
      </c>
      <c r="B16" s="5" t="n">
        <v>4639</v>
      </c>
    </row>
    <row r="17" spans="1:3">
      <c r="A17" s="4" t="s">
        <v>598</v>
      </c>
      <c r="B17" s="5" t="n">
        <v>4776</v>
      </c>
    </row>
    <row r="18" spans="1:3">
      <c r="A18" s="4" t="s">
        <v>599</v>
      </c>
      <c r="B18" s="5" t="n">
        <v>39908</v>
      </c>
    </row>
    <row r="19" spans="1:3">
      <c r="A19" s="4" t="s">
        <v>673</v>
      </c>
      <c r="B19" s="5" t="n">
        <v>60640</v>
      </c>
    </row>
    <row r="20" spans="1:3">
      <c r="A20" s="4" t="s">
        <v>674</v>
      </c>
      <c r="B20" s="5" t="n">
        <v>14204</v>
      </c>
    </row>
    <row r="21" spans="1:3">
      <c r="A21" s="4" t="s">
        <v>503</v>
      </c>
      <c r="B21" s="6" t="n">
        <v>464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6</v>
      </c>
      <c r="B1" s="2" t="s">
        <v>136</v>
      </c>
      <c r="D1" s="2" t="s">
        <v>1</v>
      </c>
    </row>
    <row r="2" spans="1:5">
      <c r="B2" s="2" t="s">
        <v>2</v>
      </c>
      <c r="C2" s="2" t="s">
        <v>137</v>
      </c>
      <c r="D2" s="2" t="s">
        <v>2</v>
      </c>
      <c r="E2" s="2" t="s">
        <v>137</v>
      </c>
    </row>
    <row r="3" spans="1:5">
      <c r="A3" s="3" t="s">
        <v>677</v>
      </c>
    </row>
    <row r="4" spans="1:5">
      <c r="A4" s="4" t="s">
        <v>678</v>
      </c>
      <c r="B4" s="6" t="n">
        <v>101947</v>
      </c>
      <c r="C4" s="6" t="n">
        <v>90411</v>
      </c>
      <c r="D4" s="6" t="n">
        <v>200543</v>
      </c>
      <c r="E4" s="6" t="n">
        <v>178529</v>
      </c>
    </row>
    <row r="5" spans="1:5">
      <c r="A5" s="4" t="s">
        <v>679</v>
      </c>
      <c r="B5" s="5" t="n">
        <v>13030</v>
      </c>
      <c r="C5" s="5" t="n">
        <v>10675</v>
      </c>
      <c r="D5" s="5" t="n">
        <v>23823</v>
      </c>
      <c r="E5" s="5" t="n">
        <v>22485</v>
      </c>
    </row>
    <row r="6" spans="1:5">
      <c r="A6" s="4" t="s">
        <v>680</v>
      </c>
      <c r="B6" s="5" t="n">
        <v>114977</v>
      </c>
      <c r="C6" s="5" t="n">
        <v>101086</v>
      </c>
      <c r="D6" s="5" t="n">
        <v>224366</v>
      </c>
      <c r="E6" s="5" t="n">
        <v>201014</v>
      </c>
    </row>
    <row r="7" spans="1:5">
      <c r="A7" s="4" t="s">
        <v>681</v>
      </c>
      <c r="B7" s="6" t="n">
        <v>114977</v>
      </c>
      <c r="C7" s="6" t="n">
        <v>101086</v>
      </c>
      <c r="D7" s="6" t="n">
        <v>224366</v>
      </c>
      <c r="E7" s="6" t="n">
        <v>2010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4"/>
  </cols>
  <sheetData>
    <row r="1" spans="1:2">
      <c r="A1" s="1" t="s">
        <v>682</v>
      </c>
      <c r="B1" s="2" t="s">
        <v>683</v>
      </c>
    </row>
    <row r="2" spans="1:2">
      <c r="A2" s="3" t="s">
        <v>684</v>
      </c>
    </row>
    <row r="3" spans="1:2">
      <c r="A3" s="4" t="s">
        <v>685</v>
      </c>
      <c r="B3" s="4" t="s">
        <v>686</v>
      </c>
    </row>
    <row r="4" spans="1:2">
      <c r="A4" s="4" t="s">
        <v>687</v>
      </c>
    </row>
    <row r="5" spans="1:2">
      <c r="A5" s="3" t="s">
        <v>684</v>
      </c>
    </row>
    <row r="6" spans="1:2">
      <c r="A6" s="4" t="s">
        <v>688</v>
      </c>
      <c r="B6" s="5" t="n">
        <v>118000</v>
      </c>
    </row>
    <row r="7" spans="1:2">
      <c r="A7" s="4" t="s">
        <v>689</v>
      </c>
      <c r="B7" s="4" t="s">
        <v>564</v>
      </c>
    </row>
    <row r="8" spans="1:2">
      <c r="A8" s="4" t="s">
        <v>690</v>
      </c>
      <c r="B8" s="8" t="n">
        <v>32.8</v>
      </c>
    </row>
    <row r="9" spans="1:2">
      <c r="A9" s="4" t="s">
        <v>685</v>
      </c>
      <c r="B9" s="4" t="s">
        <v>686</v>
      </c>
    </row>
    <row r="10" spans="1:2">
      <c r="A10" s="4" t="s">
        <v>691</v>
      </c>
      <c r="B10" s="8" t="n">
        <v>126.1</v>
      </c>
    </row>
    <row r="11" spans="1:2">
      <c r="A11" s="4" t="s">
        <v>692</v>
      </c>
      <c r="B11" s="8" t="n">
        <v>65.599999999999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74</v>
      </c>
    </row>
    <row r="3" spans="1:3">
      <c r="A3" s="3" t="s">
        <v>694</v>
      </c>
    </row>
    <row r="4" spans="1:3">
      <c r="A4" s="4" t="s">
        <v>695</v>
      </c>
      <c r="B4" s="4" t="s">
        <v>696</v>
      </c>
    </row>
    <row r="5" spans="1:3">
      <c r="A5" s="4" t="s">
        <v>697</v>
      </c>
      <c r="B5" s="6" t="n">
        <v>1403856</v>
      </c>
      <c r="C5" s="6" t="n">
        <v>1356674</v>
      </c>
    </row>
    <row r="6" spans="1:3">
      <c r="A6" s="4" t="s">
        <v>698</v>
      </c>
      <c r="B6" s="5" t="n">
        <v>-10662</v>
      </c>
      <c r="C6" s="5" t="n">
        <v>-11557</v>
      </c>
    </row>
    <row r="7" spans="1:3">
      <c r="A7" s="4" t="s">
        <v>699</v>
      </c>
      <c r="B7" s="6" t="n">
        <v>1393194</v>
      </c>
      <c r="C7" s="5" t="n">
        <v>1345117</v>
      </c>
    </row>
    <row r="8" spans="1:3">
      <c r="A8" s="4" t="s">
        <v>700</v>
      </c>
    </row>
    <row r="9" spans="1:3">
      <c r="A9" s="3" t="s">
        <v>694</v>
      </c>
    </row>
    <row r="10" spans="1:3">
      <c r="A10" s="4" t="s">
        <v>695</v>
      </c>
      <c r="B10" s="4" t="s">
        <v>701</v>
      </c>
    </row>
    <row r="11" spans="1:3">
      <c r="A11" s="4" t="s">
        <v>702</v>
      </c>
      <c r="B11" s="4" t="s">
        <v>703</v>
      </c>
    </row>
    <row r="12" spans="1:3">
      <c r="A12" s="4" t="s">
        <v>704</v>
      </c>
      <c r="B12" s="6" t="n">
        <v>255645</v>
      </c>
      <c r="C12" s="5" t="n">
        <v>252000</v>
      </c>
    </row>
    <row r="13" spans="1:3">
      <c r="A13" s="4" t="s">
        <v>705</v>
      </c>
    </row>
    <row r="14" spans="1:3">
      <c r="A14" s="3" t="s">
        <v>694</v>
      </c>
    </row>
    <row r="15" spans="1:3">
      <c r="A15" s="4" t="s">
        <v>695</v>
      </c>
      <c r="B15" s="4" t="s">
        <v>706</v>
      </c>
    </row>
    <row r="16" spans="1:3">
      <c r="A16" s="4" t="s">
        <v>702</v>
      </c>
      <c r="B16" s="4" t="s">
        <v>707</v>
      </c>
    </row>
    <row r="17" spans="1:3">
      <c r="A17" s="4" t="s">
        <v>704</v>
      </c>
      <c r="B17" s="6" t="n">
        <v>350000</v>
      </c>
      <c r="C17" s="5" t="n">
        <v>350000</v>
      </c>
    </row>
    <row r="18" spans="1:3">
      <c r="A18" s="4" t="s">
        <v>708</v>
      </c>
    </row>
    <row r="19" spans="1:3">
      <c r="A19" s="3" t="s">
        <v>694</v>
      </c>
    </row>
    <row r="20" spans="1:3">
      <c r="A20" s="4" t="s">
        <v>695</v>
      </c>
      <c r="B20" s="4" t="s">
        <v>709</v>
      </c>
    </row>
    <row r="21" spans="1:3">
      <c r="A21" s="4" t="s">
        <v>702</v>
      </c>
      <c r="B21" s="4" t="s">
        <v>710</v>
      </c>
    </row>
    <row r="22" spans="1:3">
      <c r="A22" s="4" t="s">
        <v>704</v>
      </c>
      <c r="B22" s="6" t="n">
        <v>350000</v>
      </c>
      <c r="C22" s="5" t="n">
        <v>350000</v>
      </c>
    </row>
    <row r="23" spans="1:3">
      <c r="A23" s="4" t="s">
        <v>711</v>
      </c>
    </row>
    <row r="24" spans="1:3">
      <c r="A24" s="3" t="s">
        <v>694</v>
      </c>
    </row>
    <row r="25" spans="1:3">
      <c r="A25" s="4" t="s">
        <v>695</v>
      </c>
      <c r="B25" s="4" t="s">
        <v>712</v>
      </c>
    </row>
    <row r="26" spans="1:3">
      <c r="A26" s="4" t="s">
        <v>702</v>
      </c>
      <c r="B26" s="4" t="s">
        <v>713</v>
      </c>
    </row>
    <row r="27" spans="1:3">
      <c r="A27" s="4" t="s">
        <v>704</v>
      </c>
      <c r="B27" s="6" t="n">
        <v>1775</v>
      </c>
      <c r="C27" s="5" t="n">
        <v>1801</v>
      </c>
    </row>
    <row r="28" spans="1:3">
      <c r="A28" s="4" t="s">
        <v>714</v>
      </c>
    </row>
    <row r="29" spans="1:3">
      <c r="A29" s="3" t="s">
        <v>694</v>
      </c>
    </row>
    <row r="30" spans="1:3">
      <c r="A30" s="4" t="s">
        <v>695</v>
      </c>
      <c r="B30" s="4" t="s">
        <v>715</v>
      </c>
    </row>
    <row r="31" spans="1:3">
      <c r="A31" s="4" t="s">
        <v>716</v>
      </c>
      <c r="B31" s="4" t="s">
        <v>717</v>
      </c>
    </row>
    <row r="32" spans="1:3">
      <c r="A32" s="4" t="s">
        <v>704</v>
      </c>
      <c r="B32" s="6" t="n">
        <v>46436</v>
      </c>
      <c r="C32" s="5" t="n">
        <v>2873</v>
      </c>
    </row>
    <row r="33" spans="1:3">
      <c r="A33" s="4" t="s">
        <v>718</v>
      </c>
    </row>
    <row r="34" spans="1:3">
      <c r="A34" s="3" t="s">
        <v>694</v>
      </c>
    </row>
    <row r="35" spans="1:3">
      <c r="A35" s="4" t="s">
        <v>695</v>
      </c>
      <c r="B35" s="4" t="s">
        <v>465</v>
      </c>
    </row>
    <row r="36" spans="1:3">
      <c r="A36" s="4" t="s">
        <v>702</v>
      </c>
      <c r="B36" s="4" t="s">
        <v>719</v>
      </c>
    </row>
    <row r="37" spans="1:3">
      <c r="A37" s="4" t="s">
        <v>704</v>
      </c>
      <c r="B37" s="6" t="n">
        <v>400000</v>
      </c>
      <c r="C37" s="6" t="n">
        <v>4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6"/>
    <col customWidth="1" max="3" min="3" width="48"/>
    <col customWidth="1" max="4" min="4" width="14"/>
  </cols>
  <sheetData>
    <row r="1" spans="1:4">
      <c r="A1" s="1" t="s">
        <v>720</v>
      </c>
      <c r="B1" s="2" t="s">
        <v>721</v>
      </c>
      <c r="C1" s="2" t="s">
        <v>1</v>
      </c>
    </row>
    <row r="2" spans="1:4">
      <c r="B2" s="2" t="s">
        <v>722</v>
      </c>
      <c r="C2" s="2" t="s">
        <v>2</v>
      </c>
      <c r="D2" s="2" t="s">
        <v>74</v>
      </c>
    </row>
    <row r="3" spans="1:4">
      <c r="A3" s="3" t="s">
        <v>694</v>
      </c>
    </row>
    <row r="4" spans="1:4">
      <c r="A4" s="4" t="s">
        <v>723</v>
      </c>
      <c r="B4" s="4" t="s">
        <v>511</v>
      </c>
    </row>
    <row r="5" spans="1:4">
      <c r="A5" s="4" t="s">
        <v>724</v>
      </c>
      <c r="C5" s="6" t="n">
        <v>6676</v>
      </c>
      <c r="D5" s="6" t="n">
        <v>7671</v>
      </c>
    </row>
    <row r="6" spans="1:4">
      <c r="A6" s="4" t="s">
        <v>718</v>
      </c>
    </row>
    <row r="7" spans="1:4">
      <c r="A7" s="3" t="s">
        <v>694</v>
      </c>
    </row>
    <row r="8" spans="1:4">
      <c r="A8" s="4" t="s">
        <v>724</v>
      </c>
      <c r="C8" s="5" t="n">
        <v>4800</v>
      </c>
    </row>
    <row r="9" spans="1:4">
      <c r="A9" s="4" t="s">
        <v>725</v>
      </c>
    </row>
    <row r="10" spans="1:4">
      <c r="A10" s="3" t="s">
        <v>694</v>
      </c>
    </row>
    <row r="11" spans="1:4">
      <c r="A11" s="4" t="s">
        <v>704</v>
      </c>
      <c r="C11" s="5" t="n">
        <v>700000</v>
      </c>
    </row>
    <row r="12" spans="1:4">
      <c r="A12" s="4" t="s">
        <v>724</v>
      </c>
      <c r="C12" s="6" t="n">
        <v>5800</v>
      </c>
    </row>
    <row r="13" spans="1:4">
      <c r="A13" s="4" t="s">
        <v>700</v>
      </c>
    </row>
    <row r="14" spans="1:4">
      <c r="A14" s="3" t="s">
        <v>694</v>
      </c>
    </row>
    <row r="15" spans="1:4">
      <c r="A15" s="4" t="s">
        <v>702</v>
      </c>
      <c r="C15" s="4" t="s">
        <v>703</v>
      </c>
    </row>
    <row r="16" spans="1:4">
      <c r="A16" s="4" t="s">
        <v>704</v>
      </c>
      <c r="C16" s="6" t="n">
        <v>255645</v>
      </c>
      <c r="D16" s="6" t="n">
        <v>252000</v>
      </c>
    </row>
    <row r="17" spans="1:4">
      <c r="A17" s="4" t="s">
        <v>726</v>
      </c>
    </row>
    <row r="18" spans="1:4">
      <c r="A18" s="3" t="s">
        <v>694</v>
      </c>
    </row>
    <row r="19" spans="1:4">
      <c r="A19" s="4" t="s">
        <v>727</v>
      </c>
      <c r="C19" s="6" t="n">
        <v>4100</v>
      </c>
    </row>
    <row r="20" spans="1:4">
      <c r="A20" s="4" t="s">
        <v>728</v>
      </c>
      <c r="C20" s="4" t="s">
        <v>729</v>
      </c>
    </row>
    <row r="21" spans="1:4">
      <c r="A21" s="4" t="s">
        <v>730</v>
      </c>
    </row>
    <row r="22" spans="1:4">
      <c r="A22" s="3" t="s">
        <v>694</v>
      </c>
    </row>
    <row r="23" spans="1:4">
      <c r="A23" s="4" t="s">
        <v>731</v>
      </c>
      <c r="C23" s="6" t="n">
        <v>500000</v>
      </c>
    </row>
    <row r="24" spans="1:4">
      <c r="A24" s="4" t="s">
        <v>732</v>
      </c>
    </row>
    <row r="25" spans="1:4">
      <c r="A25" s="3" t="s">
        <v>694</v>
      </c>
    </row>
    <row r="26" spans="1:4">
      <c r="A26" s="4" t="s">
        <v>733</v>
      </c>
      <c r="C26" s="4" t="s">
        <v>734</v>
      </c>
    </row>
    <row r="27" spans="1:4">
      <c r="A27" s="4" t="s">
        <v>735</v>
      </c>
    </row>
    <row r="28" spans="1:4">
      <c r="A28" s="3" t="s">
        <v>694</v>
      </c>
    </row>
    <row r="29" spans="1:4">
      <c r="A29" s="4" t="s">
        <v>733</v>
      </c>
      <c r="C29" s="4" t="s">
        <v>736</v>
      </c>
    </row>
    <row r="30" spans="1:4">
      <c r="A30" s="4" t="s">
        <v>737</v>
      </c>
    </row>
    <row r="31" spans="1:4">
      <c r="A31" s="3" t="s">
        <v>694</v>
      </c>
    </row>
    <row r="32" spans="1:4">
      <c r="A32" s="4" t="s">
        <v>733</v>
      </c>
      <c r="C32" s="4" t="s">
        <v>738</v>
      </c>
    </row>
    <row r="33" spans="1:4">
      <c r="A33" s="4" t="s">
        <v>739</v>
      </c>
    </row>
    <row r="34" spans="1:4">
      <c r="A34" s="3" t="s">
        <v>694</v>
      </c>
    </row>
    <row r="35" spans="1:4">
      <c r="A35" s="4" t="s">
        <v>733</v>
      </c>
      <c r="C35" s="4" t="s">
        <v>740</v>
      </c>
    </row>
    <row r="36" spans="1:4">
      <c r="A36" s="4" t="s">
        <v>741</v>
      </c>
    </row>
    <row r="37" spans="1:4">
      <c r="A37" s="3" t="s">
        <v>694</v>
      </c>
    </row>
    <row r="38" spans="1:4">
      <c r="A38" s="4" t="s">
        <v>733</v>
      </c>
      <c r="C38" s="4" t="s">
        <v>742</v>
      </c>
    </row>
    <row r="39" spans="1:4">
      <c r="A39" s="4" t="s">
        <v>743</v>
      </c>
    </row>
    <row r="40" spans="1:4">
      <c r="A40" s="3" t="s">
        <v>694</v>
      </c>
    </row>
    <row r="41" spans="1:4">
      <c r="A41" s="4" t="s">
        <v>733</v>
      </c>
      <c r="C41" s="4" t="s">
        <v>744</v>
      </c>
    </row>
    <row r="42" spans="1:4">
      <c r="A42" s="4" t="s">
        <v>745</v>
      </c>
    </row>
    <row r="43" spans="1:4">
      <c r="A43" s="3" t="s">
        <v>694</v>
      </c>
    </row>
    <row r="44" spans="1:4">
      <c r="A44" s="4" t="s">
        <v>733</v>
      </c>
      <c r="C44" s="4" t="s">
        <v>746</v>
      </c>
    </row>
    <row r="45" spans="1:4">
      <c r="A45" s="4" t="s">
        <v>747</v>
      </c>
    </row>
    <row r="46" spans="1:4">
      <c r="A46" s="3" t="s">
        <v>694</v>
      </c>
    </row>
    <row r="47" spans="1:4">
      <c r="A47" s="4" t="s">
        <v>733</v>
      </c>
      <c r="C47" s="4" t="s">
        <v>748</v>
      </c>
    </row>
    <row r="48" spans="1:4">
      <c r="A48" s="4" t="s">
        <v>730</v>
      </c>
    </row>
    <row r="49" spans="1:4">
      <c r="A49" s="3" t="s">
        <v>694</v>
      </c>
    </row>
    <row r="50" spans="1:4">
      <c r="A50" s="4" t="s">
        <v>749</v>
      </c>
      <c r="C50" s="6" t="n">
        <v>1520000</v>
      </c>
    </row>
    <row r="51" spans="1:4">
      <c r="A51" s="4" t="s">
        <v>750</v>
      </c>
      <c r="C51" s="4" t="s">
        <v>579</v>
      </c>
    </row>
    <row r="52" spans="1:4">
      <c r="A52" s="4" t="s">
        <v>751</v>
      </c>
      <c r="C52" s="6" t="n">
        <v>2020000</v>
      </c>
    </row>
    <row r="53" spans="1:4">
      <c r="A53" s="4" t="s">
        <v>704</v>
      </c>
      <c r="C53" s="6" t="n">
        <v>956000</v>
      </c>
    </row>
    <row r="54" spans="1:4">
      <c r="A54" s="4" t="s">
        <v>752</v>
      </c>
      <c r="C54" s="4" t="s">
        <v>753</v>
      </c>
    </row>
    <row r="55" spans="1:4">
      <c r="A55" s="4" t="s">
        <v>754</v>
      </c>
    </row>
    <row r="56" spans="1:4">
      <c r="A56" s="3" t="s">
        <v>694</v>
      </c>
    </row>
    <row r="57" spans="1:4">
      <c r="A57" s="4" t="s">
        <v>749</v>
      </c>
      <c r="B57" s="6" t="n">
        <v>350000</v>
      </c>
    </row>
    <row r="58" spans="1:4">
      <c r="A58" s="4" t="s">
        <v>702</v>
      </c>
      <c r="B58" s="4" t="s">
        <v>710</v>
      </c>
    </row>
    <row r="59" spans="1:4">
      <c r="A59" s="4" t="s">
        <v>755</v>
      </c>
    </row>
    <row r="60" spans="1:4">
      <c r="A60" s="3" t="s">
        <v>694</v>
      </c>
    </row>
    <row r="61" spans="1:4">
      <c r="A61" s="4" t="s">
        <v>749</v>
      </c>
      <c r="B61" s="6" t="n">
        <v>350000</v>
      </c>
    </row>
    <row r="62" spans="1:4">
      <c r="A62" s="4" t="s">
        <v>702</v>
      </c>
      <c r="B62" s="4" t="s">
        <v>707</v>
      </c>
    </row>
    <row r="63" spans="1:4">
      <c r="A63" s="4" t="s">
        <v>756</v>
      </c>
    </row>
    <row r="64" spans="1:4">
      <c r="A64" s="3" t="s">
        <v>694</v>
      </c>
    </row>
    <row r="65" spans="1:4">
      <c r="A65" s="4" t="s">
        <v>749</v>
      </c>
      <c r="B65" s="6" t="n">
        <v>820000</v>
      </c>
    </row>
    <row r="66" spans="1:4">
      <c r="A66" s="4" t="s">
        <v>702</v>
      </c>
      <c r="B66" s="4" t="s">
        <v>703</v>
      </c>
    </row>
    <row r="67" spans="1:4">
      <c r="A67" s="4" t="s">
        <v>757</v>
      </c>
    </row>
    <row r="68" spans="1:4">
      <c r="A68" s="3" t="s">
        <v>694</v>
      </c>
    </row>
    <row r="69" spans="1:4">
      <c r="A69" s="4" t="s">
        <v>749</v>
      </c>
      <c r="C69" s="6" t="n">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outlineLevelCol="0"/>
  <cols>
    <col customWidth="1" max="1" min="1" width="80"/>
    <col customWidth="1" max="2" min="2" width="70"/>
    <col customWidth="1" max="3" min="3" width="67"/>
    <col customWidth="1" max="4" min="4" width="40"/>
    <col customWidth="1" max="5" min="5" width="40"/>
    <col customWidth="1" max="6" min="6" width="68"/>
    <col customWidth="1" max="7" min="7" width="51"/>
    <col customWidth="1" max="8" min="8" width="25"/>
    <col customWidth="1" max="9" min="9" width="70"/>
    <col customWidth="1" max="10" min="10" width="67"/>
    <col customWidth="1" max="11" min="11" width="40"/>
    <col customWidth="1" max="12" min="12" width="40"/>
    <col customWidth="1" max="13" min="13" width="68"/>
    <col customWidth="1" max="14" min="14" width="51"/>
    <col customWidth="1" max="15" min="15" width="25"/>
    <col customWidth="1" max="16" min="16" width="46"/>
    <col customWidth="1" max="17" min="17" width="43"/>
    <col customWidth="1" max="18" min="18" width="43"/>
    <col customWidth="1" max="19" min="19" width="61"/>
    <col customWidth="1" max="20" min="20" width="16"/>
    <col customWidth="1" max="21" min="21" width="16"/>
    <col customWidth="1" max="22" min="22" width="13"/>
    <col customWidth="1" max="23" min="23" width="27"/>
    <col customWidth="1" max="24" min="24" width="46"/>
    <col customWidth="1" max="25" min="25" width="44"/>
    <col customWidth="1" max="26" min="26" width="27"/>
    <col customWidth="1" max="27" min="27" width="25"/>
    <col customWidth="1" max="28" min="28" width="12"/>
  </cols>
  <sheetData>
    <row r="1" spans="1:28">
      <c r="A1" s="1" t="s">
        <v>175</v>
      </c>
      <c r="B1" s="2" t="s">
        <v>176</v>
      </c>
      <c r="C1" s="2" t="s">
        <v>177</v>
      </c>
      <c r="D1" s="2" t="s">
        <v>178</v>
      </c>
      <c r="E1" s="2" t="s">
        <v>179</v>
      </c>
      <c r="F1" s="2" t="s">
        <v>180</v>
      </c>
      <c r="G1" s="2" t="s">
        <v>181</v>
      </c>
      <c r="H1" s="2" t="s">
        <v>182</v>
      </c>
      <c r="I1" s="2" t="s">
        <v>183</v>
      </c>
      <c r="J1" s="2" t="s">
        <v>184</v>
      </c>
      <c r="K1" s="2" t="s">
        <v>185</v>
      </c>
      <c r="L1" s="2" t="s">
        <v>186</v>
      </c>
      <c r="M1" s="2" t="s">
        <v>187</v>
      </c>
      <c r="N1" s="2" t="s">
        <v>188</v>
      </c>
      <c r="O1" s="2" t="s">
        <v>189</v>
      </c>
      <c r="P1" s="2" t="s">
        <v>190</v>
      </c>
      <c r="Q1" s="2" t="s">
        <v>191</v>
      </c>
      <c r="R1" s="2" t="s">
        <v>192</v>
      </c>
      <c r="S1" s="2" t="s">
        <v>193</v>
      </c>
      <c r="T1" s="2" t="s">
        <v>66</v>
      </c>
      <c r="U1" s="2" t="s">
        <v>194</v>
      </c>
      <c r="V1" s="2" t="s">
        <v>118</v>
      </c>
      <c r="W1" s="2" t="s">
        <v>106</v>
      </c>
      <c r="X1" s="2" t="s">
        <v>107</v>
      </c>
      <c r="Y1" s="2" t="s">
        <v>108</v>
      </c>
      <c r="Z1" s="2" t="s">
        <v>195</v>
      </c>
      <c r="AA1" s="2" t="s">
        <v>110</v>
      </c>
      <c r="AB1" s="2" t="s">
        <v>196</v>
      </c>
    </row>
    <row r="2" spans="1:28">
      <c r="A2" s="4" t="s">
        <v>197</v>
      </c>
      <c r="Q2" s="6" t="n">
        <v>989207</v>
      </c>
      <c r="R2" s="6" t="n">
        <v>1</v>
      </c>
      <c r="S2" s="6" t="n">
        <v>1449</v>
      </c>
      <c r="T2" s="6" t="n">
        <v>990656</v>
      </c>
      <c r="V2" s="6" t="n">
        <v>507</v>
      </c>
      <c r="W2" s="6" t="n">
        <v>1049176</v>
      </c>
      <c r="X2" s="6" t="n">
        <v>1283</v>
      </c>
      <c r="Y2" s="6" t="n">
        <v>-173552</v>
      </c>
      <c r="Z2" s="6" t="n">
        <v>877414</v>
      </c>
      <c r="AA2" s="6" t="n">
        <v>113242</v>
      </c>
      <c r="AB2" s="6" t="n">
        <v>990656</v>
      </c>
    </row>
    <row r="3" spans="1:28">
      <c r="A3" s="4" t="s">
        <v>198</v>
      </c>
      <c r="Q3" s="5" t="n">
        <v>57246</v>
      </c>
      <c r="V3" s="5" t="n">
        <v>50702</v>
      </c>
    </row>
    <row r="4" spans="1:28">
      <c r="A4" s="4" t="s">
        <v>199</v>
      </c>
      <c r="Q4" s="6" t="n">
        <v>-238</v>
      </c>
      <c r="T4" s="5" t="n">
        <v>-238</v>
      </c>
      <c r="V4" s="6" t="n">
        <v>4</v>
      </c>
      <c r="W4" s="5" t="n">
        <v>-1311</v>
      </c>
      <c r="Z4" s="5" t="n">
        <v>-1307</v>
      </c>
      <c r="AA4" s="5" t="n">
        <v>1069</v>
      </c>
      <c r="AB4" s="5" t="n">
        <v>-238</v>
      </c>
    </row>
    <row r="5" spans="1:28">
      <c r="A5" s="4" t="s">
        <v>200</v>
      </c>
      <c r="Q5" s="5" t="n">
        <v>564</v>
      </c>
      <c r="V5" s="5" t="n">
        <v>434</v>
      </c>
    </row>
    <row r="6" spans="1:28">
      <c r="A6" s="4" t="s">
        <v>170</v>
      </c>
      <c r="S6" s="5" t="n">
        <v>5982</v>
      </c>
      <c r="T6" s="5" t="n">
        <v>5982</v>
      </c>
      <c r="X6" s="5" t="n">
        <v>5290</v>
      </c>
      <c r="Z6" s="5" t="n">
        <v>5290</v>
      </c>
      <c r="AA6" s="5" t="n">
        <v>692</v>
      </c>
      <c r="AB6" s="5" t="n">
        <v>5982</v>
      </c>
    </row>
    <row r="7" spans="1:28">
      <c r="A7" s="4" t="s">
        <v>201</v>
      </c>
      <c r="Q7" s="6" t="n">
        <v>4898</v>
      </c>
      <c r="T7" s="5" t="n">
        <v>4898</v>
      </c>
      <c r="W7" s="5" t="n">
        <v>4337</v>
      </c>
      <c r="Z7" s="5" t="n">
        <v>4337</v>
      </c>
      <c r="AA7" s="5" t="n">
        <v>561</v>
      </c>
      <c r="AB7" s="5" t="n">
        <v>4898</v>
      </c>
    </row>
    <row r="8" spans="1:28">
      <c r="A8" s="4" t="s">
        <v>202</v>
      </c>
      <c r="B8" s="6" t="n">
        <v>103184</v>
      </c>
      <c r="D8" s="6" t="n">
        <v>103184</v>
      </c>
      <c r="E8" s="6" t="n">
        <v>103184</v>
      </c>
      <c r="G8" s="6" t="n">
        <v>103184</v>
      </c>
      <c r="H8" s="6" t="n">
        <v>103184</v>
      </c>
    </row>
    <row r="9" spans="1:28">
      <c r="A9" s="4" t="s">
        <v>203</v>
      </c>
      <c r="B9" s="5" t="n">
        <v>4280</v>
      </c>
      <c r="E9" s="5" t="n">
        <v>4280</v>
      </c>
    </row>
    <row r="10" spans="1:28">
      <c r="A10" s="4" t="s">
        <v>204</v>
      </c>
      <c r="F10" s="6" t="n">
        <v>-328</v>
      </c>
      <c r="G10" s="5" t="n">
        <v>-328</v>
      </c>
      <c r="H10" s="5" t="n">
        <v>-328</v>
      </c>
    </row>
    <row r="11" spans="1:28">
      <c r="A11" s="4" t="s">
        <v>205</v>
      </c>
      <c r="C11" s="6" t="n">
        <v>-328</v>
      </c>
      <c r="D11" s="5" t="n">
        <v>-328</v>
      </c>
    </row>
    <row r="12" spans="1:28">
      <c r="A12" s="4" t="s">
        <v>206</v>
      </c>
      <c r="Q12" s="5" t="n">
        <v>-20971</v>
      </c>
      <c r="T12" s="5" t="n">
        <v>-20971</v>
      </c>
      <c r="Y12" s="5" t="n">
        <v>-20971</v>
      </c>
      <c r="Z12" s="5" t="n">
        <v>-20971</v>
      </c>
      <c r="AB12" s="5" t="n">
        <v>-20971</v>
      </c>
    </row>
    <row r="13" spans="1:28">
      <c r="A13" s="4" t="s">
        <v>207</v>
      </c>
      <c r="AA13" s="5" t="n">
        <v>-2736</v>
      </c>
      <c r="AB13" s="5" t="n">
        <v>-2736</v>
      </c>
    </row>
    <row r="14" spans="1:28">
      <c r="A14" s="4" t="s">
        <v>208</v>
      </c>
      <c r="Q14" s="5" t="n">
        <v>-2736</v>
      </c>
      <c r="T14" s="5" t="n">
        <v>-2736</v>
      </c>
    </row>
    <row r="15" spans="1:28">
      <c r="A15" s="4" t="s">
        <v>159</v>
      </c>
      <c r="Q15" s="5" t="n">
        <v>-252</v>
      </c>
      <c r="T15" s="5" t="n">
        <v>-252</v>
      </c>
      <c r="Y15" s="5" t="n">
        <v>-223</v>
      </c>
      <c r="Z15" s="5" t="n">
        <v>-223</v>
      </c>
      <c r="AA15" s="5" t="n">
        <v>-29</v>
      </c>
      <c r="AB15" s="5" t="n">
        <v>-252</v>
      </c>
    </row>
    <row r="16" spans="1:28">
      <c r="A16" s="4" t="s">
        <v>209</v>
      </c>
      <c r="P16" s="6" t="n">
        <v>103184</v>
      </c>
      <c r="Q16" s="6" t="n">
        <v>969580</v>
      </c>
      <c r="R16" s="5" t="n">
        <v>1</v>
      </c>
      <c r="S16" s="5" t="n">
        <v>7431</v>
      </c>
      <c r="T16" s="5" t="n">
        <v>1080195</v>
      </c>
      <c r="U16" s="6" t="n">
        <v>103184</v>
      </c>
      <c r="V16" s="6" t="n">
        <v>511</v>
      </c>
      <c r="W16" s="5" t="n">
        <v>1052202</v>
      </c>
      <c r="X16" s="5" t="n">
        <v>6573</v>
      </c>
      <c r="Y16" s="5" t="n">
        <v>-195074</v>
      </c>
      <c r="Z16" s="5" t="n">
        <v>967396</v>
      </c>
      <c r="AA16" s="5" t="n">
        <v>112799</v>
      </c>
      <c r="AB16" s="5" t="n">
        <v>1080195</v>
      </c>
    </row>
    <row r="17" spans="1:28">
      <c r="A17" s="4" t="s">
        <v>210</v>
      </c>
      <c r="P17" s="5" t="n">
        <v>4280</v>
      </c>
      <c r="Q17" s="5" t="n">
        <v>57810</v>
      </c>
      <c r="U17" s="5" t="n">
        <v>4280</v>
      </c>
      <c r="V17" s="5" t="n">
        <v>51136</v>
      </c>
    </row>
    <row r="18" spans="1:28">
      <c r="A18" s="4" t="s">
        <v>197</v>
      </c>
      <c r="Q18" s="6" t="n">
        <v>989207</v>
      </c>
      <c r="R18" s="5" t="n">
        <v>1</v>
      </c>
      <c r="S18" s="5" t="n">
        <v>1449</v>
      </c>
      <c r="T18" s="5" t="n">
        <v>990656</v>
      </c>
      <c r="V18" s="6" t="n">
        <v>507</v>
      </c>
      <c r="W18" s="5" t="n">
        <v>1049176</v>
      </c>
      <c r="X18" s="5" t="n">
        <v>1283</v>
      </c>
      <c r="Y18" s="5" t="n">
        <v>-173552</v>
      </c>
      <c r="Z18" s="5" t="n">
        <v>877414</v>
      </c>
      <c r="AA18" s="5" t="n">
        <v>113242</v>
      </c>
      <c r="AB18" s="5" t="n">
        <v>990656</v>
      </c>
    </row>
    <row r="19" spans="1:28">
      <c r="A19" s="4" t="s">
        <v>198</v>
      </c>
      <c r="Q19" s="5" t="n">
        <v>57246</v>
      </c>
      <c r="V19" s="5" t="n">
        <v>50702</v>
      </c>
    </row>
    <row r="20" spans="1:28">
      <c r="A20" s="4" t="s">
        <v>170</v>
      </c>
      <c r="T20" s="5" t="n">
        <v>8545</v>
      </c>
      <c r="AB20" s="5" t="n">
        <v>8545</v>
      </c>
    </row>
    <row r="21" spans="1:28">
      <c r="A21" s="4" t="s">
        <v>204</v>
      </c>
      <c r="T21" s="5" t="n">
        <v>-2576</v>
      </c>
      <c r="AB21" s="5" t="n">
        <v>-2576</v>
      </c>
    </row>
    <row r="22" spans="1:28">
      <c r="A22" s="4" t="s">
        <v>159</v>
      </c>
      <c r="T22" s="5" t="n">
        <v>-6685</v>
      </c>
      <c r="AB22" s="5" t="n">
        <v>-6685</v>
      </c>
    </row>
    <row r="23" spans="1:28">
      <c r="A23" s="4" t="s">
        <v>211</v>
      </c>
      <c r="P23" s="6" t="n">
        <v>407638</v>
      </c>
      <c r="Q23" s="6" t="n">
        <v>942278</v>
      </c>
      <c r="R23" s="5" t="n">
        <v>1</v>
      </c>
      <c r="S23" s="5" t="n">
        <v>9994</v>
      </c>
      <c r="T23" s="5" t="n">
        <v>1359910</v>
      </c>
    </row>
    <row r="24" spans="1:28">
      <c r="A24" s="4" t="s">
        <v>212</v>
      </c>
      <c r="P24" s="5" t="n">
        <v>7443</v>
      </c>
      <c r="Q24" s="5" t="n">
        <v>57818</v>
      </c>
    </row>
    <row r="25" spans="1:28">
      <c r="A25" s="4" t="s">
        <v>211</v>
      </c>
      <c r="U25" s="6" t="n">
        <v>407638</v>
      </c>
      <c r="V25" s="6" t="n">
        <v>511</v>
      </c>
      <c r="W25" s="5" t="n">
        <v>1056667</v>
      </c>
      <c r="X25" s="5" t="n">
        <v>8840</v>
      </c>
      <c r="Y25" s="5" t="n">
        <v>-223724</v>
      </c>
      <c r="Z25" s="5" t="n">
        <v>1249932</v>
      </c>
      <c r="AA25" s="5" t="n">
        <v>109978</v>
      </c>
      <c r="AB25" s="5" t="n">
        <v>1359910</v>
      </c>
    </row>
    <row r="26" spans="1:28">
      <c r="A26" s="4" t="s">
        <v>212</v>
      </c>
      <c r="U26" s="5" t="n">
        <v>7443</v>
      </c>
      <c r="V26" s="5" t="n">
        <v>51141</v>
      </c>
    </row>
    <row r="27" spans="1:28">
      <c r="A27" s="4" t="s">
        <v>213</v>
      </c>
      <c r="P27" s="6" t="n">
        <v>103184</v>
      </c>
      <c r="Q27" s="6" t="n">
        <v>969580</v>
      </c>
      <c r="R27" s="5" t="n">
        <v>1</v>
      </c>
      <c r="S27" s="5" t="n">
        <v>7431</v>
      </c>
      <c r="T27" s="5" t="n">
        <v>1080195</v>
      </c>
      <c r="U27" s="6" t="n">
        <v>103184</v>
      </c>
      <c r="V27" s="6" t="n">
        <v>511</v>
      </c>
      <c r="W27" s="5" t="n">
        <v>1052202</v>
      </c>
      <c r="X27" s="5" t="n">
        <v>6573</v>
      </c>
      <c r="Y27" s="5" t="n">
        <v>-195074</v>
      </c>
      <c r="Z27" s="5" t="n">
        <v>967396</v>
      </c>
      <c r="AA27" s="5" t="n">
        <v>112799</v>
      </c>
      <c r="AB27" s="5" t="n">
        <v>1080195</v>
      </c>
    </row>
    <row r="28" spans="1:28">
      <c r="A28" s="4" t="s">
        <v>214</v>
      </c>
      <c r="P28" s="5" t="n">
        <v>4280</v>
      </c>
      <c r="Q28" s="5" t="n">
        <v>57810</v>
      </c>
      <c r="U28" s="5" t="n">
        <v>4280</v>
      </c>
      <c r="V28" s="5" t="n">
        <v>51136</v>
      </c>
    </row>
    <row r="29" spans="1:28">
      <c r="A29" s="4" t="s">
        <v>199</v>
      </c>
      <c r="Q29" s="6" t="n">
        <v>-624</v>
      </c>
      <c r="T29" s="5" t="n">
        <v>-624</v>
      </c>
      <c r="W29" s="5" t="n">
        <v>-586</v>
      </c>
      <c r="Z29" s="5" t="n">
        <v>-586</v>
      </c>
      <c r="AA29" s="5" t="n">
        <v>-38</v>
      </c>
      <c r="AB29" s="5" t="n">
        <v>-624</v>
      </c>
    </row>
    <row r="30" spans="1:28">
      <c r="A30" s="4" t="s">
        <v>200</v>
      </c>
      <c r="Q30" s="5" t="n">
        <v>8</v>
      </c>
      <c r="V30" s="5" t="n">
        <v>5</v>
      </c>
    </row>
    <row r="31" spans="1:28">
      <c r="A31" s="4" t="s">
        <v>170</v>
      </c>
      <c r="S31" s="5" t="n">
        <v>2563</v>
      </c>
      <c r="T31" s="5" t="n">
        <v>2563</v>
      </c>
      <c r="X31" s="5" t="n">
        <v>2267</v>
      </c>
      <c r="Z31" s="5" t="n">
        <v>2267</v>
      </c>
      <c r="AA31" s="5" t="n">
        <v>296</v>
      </c>
      <c r="AB31" s="5" t="n">
        <v>2563</v>
      </c>
    </row>
    <row r="32" spans="1:28">
      <c r="A32" s="4" t="s">
        <v>201</v>
      </c>
      <c r="Q32" s="6" t="n">
        <v>5710</v>
      </c>
      <c r="T32" s="5" t="n">
        <v>5710</v>
      </c>
      <c r="W32" s="5" t="n">
        <v>5051</v>
      </c>
      <c r="Z32" s="5" t="n">
        <v>5051</v>
      </c>
      <c r="AA32" s="5" t="n">
        <v>659</v>
      </c>
      <c r="AB32" s="5" t="n">
        <v>5710</v>
      </c>
    </row>
    <row r="33" spans="1:28">
      <c r="A33" s="4" t="s">
        <v>215</v>
      </c>
      <c r="B33" s="6" t="n">
        <v>28</v>
      </c>
      <c r="D33" s="5" t="n">
        <v>28</v>
      </c>
    </row>
    <row r="34" spans="1:28">
      <c r="A34" s="4" t="s">
        <v>202</v>
      </c>
      <c r="E34" s="6" t="n">
        <v>28</v>
      </c>
      <c r="G34" s="5" t="n">
        <v>28</v>
      </c>
      <c r="H34" s="5" t="n">
        <v>28</v>
      </c>
      <c r="I34" s="6" t="n">
        <v>304426</v>
      </c>
      <c r="K34" s="6" t="n">
        <v>304426</v>
      </c>
      <c r="L34" s="6" t="n">
        <v>304426</v>
      </c>
      <c r="N34" s="6" t="n">
        <v>304426</v>
      </c>
      <c r="O34" s="6" t="n">
        <v>304426</v>
      </c>
    </row>
    <row r="35" spans="1:28">
      <c r="A35" s="4" t="s">
        <v>203</v>
      </c>
      <c r="I35" s="5" t="n">
        <v>3163</v>
      </c>
      <c r="L35" s="5" t="n">
        <v>3163</v>
      </c>
    </row>
    <row r="36" spans="1:28">
      <c r="A36" s="4" t="s">
        <v>204</v>
      </c>
      <c r="F36" s="5" t="n">
        <v>-1905</v>
      </c>
      <c r="G36" s="5" t="n">
        <v>-1905</v>
      </c>
      <c r="H36" s="5" t="n">
        <v>-1905</v>
      </c>
      <c r="M36" s="6" t="n">
        <v>-343</v>
      </c>
      <c r="N36" s="5" t="n">
        <v>-343</v>
      </c>
      <c r="O36" s="5" t="n">
        <v>-343</v>
      </c>
      <c r="T36" s="5" t="n">
        <v>-2248</v>
      </c>
      <c r="AB36" s="5" t="n">
        <v>-2248</v>
      </c>
    </row>
    <row r="37" spans="1:28">
      <c r="A37" s="4" t="s">
        <v>205</v>
      </c>
      <c r="C37" s="5" t="n">
        <v>-1905</v>
      </c>
      <c r="D37" s="5" t="n">
        <v>-1905</v>
      </c>
      <c r="J37" s="6" t="n">
        <v>-343</v>
      </c>
      <c r="K37" s="5" t="n">
        <v>-343</v>
      </c>
    </row>
    <row r="38" spans="1:28">
      <c r="A38" s="4" t="s">
        <v>206</v>
      </c>
      <c r="Q38" s="5" t="n">
        <v>-20971</v>
      </c>
      <c r="T38" s="5" t="n">
        <v>-20971</v>
      </c>
      <c r="Y38" s="5" t="n">
        <v>-20971</v>
      </c>
      <c r="Z38" s="5" t="n">
        <v>-20971</v>
      </c>
      <c r="AB38" s="5" t="n">
        <v>-20971</v>
      </c>
    </row>
    <row r="39" spans="1:28">
      <c r="A39" s="4" t="s">
        <v>207</v>
      </c>
      <c r="AA39" s="5" t="n">
        <v>-2736</v>
      </c>
      <c r="AB39" s="5" t="n">
        <v>-2736</v>
      </c>
    </row>
    <row r="40" spans="1:28">
      <c r="A40" s="4" t="s">
        <v>208</v>
      </c>
      <c r="Q40" s="5" t="n">
        <v>-2736</v>
      </c>
      <c r="T40" s="5" t="n">
        <v>-2736</v>
      </c>
    </row>
    <row r="41" spans="1:28">
      <c r="A41" s="4" t="s">
        <v>159</v>
      </c>
      <c r="Q41" s="5" t="n">
        <v>-6433</v>
      </c>
      <c r="T41" s="5" t="n">
        <v>-6433</v>
      </c>
      <c r="Y41" s="5" t="n">
        <v>-5431</v>
      </c>
      <c r="Z41" s="5" t="n">
        <v>-5431</v>
      </c>
      <c r="AA41" s="5" t="n">
        <v>-1002</v>
      </c>
      <c r="AB41" s="5" t="n">
        <v>-6433</v>
      </c>
    </row>
    <row r="42" spans="1:28">
      <c r="A42" s="4" t="s">
        <v>211</v>
      </c>
      <c r="P42" s="6" t="n">
        <v>407638</v>
      </c>
      <c r="Q42" s="6" t="n">
        <v>942278</v>
      </c>
      <c r="R42" s="5" t="n">
        <v>1</v>
      </c>
      <c r="S42" s="5" t="n">
        <v>9994</v>
      </c>
      <c r="T42" s="5" t="n">
        <v>1359910</v>
      </c>
    </row>
    <row r="43" spans="1:28">
      <c r="A43" s="4" t="s">
        <v>212</v>
      </c>
      <c r="P43" s="5" t="n">
        <v>7443</v>
      </c>
      <c r="Q43" s="5" t="n">
        <v>57818</v>
      </c>
    </row>
    <row r="44" spans="1:28">
      <c r="A44" s="4" t="s">
        <v>211</v>
      </c>
      <c r="U44" s="6" t="n">
        <v>407638</v>
      </c>
      <c r="V44" s="6" t="n">
        <v>511</v>
      </c>
      <c r="W44" s="5" t="n">
        <v>1056667</v>
      </c>
      <c r="X44" s="5" t="n">
        <v>8840</v>
      </c>
      <c r="Y44" s="5" t="n">
        <v>-223724</v>
      </c>
      <c r="Z44" s="5" t="n">
        <v>1249932</v>
      </c>
      <c r="AA44" s="5" t="n">
        <v>109978</v>
      </c>
      <c r="AB44" s="5" t="n">
        <v>1359910</v>
      </c>
    </row>
    <row r="45" spans="1:28">
      <c r="A45" s="4" t="s">
        <v>212</v>
      </c>
      <c r="U45" s="5" t="n">
        <v>7443</v>
      </c>
      <c r="V45" s="5" t="n">
        <v>51141</v>
      </c>
    </row>
    <row r="46" spans="1:28">
      <c r="A46" s="4" t="s">
        <v>216</v>
      </c>
      <c r="P46" s="6" t="n">
        <v>407477</v>
      </c>
      <c r="Q46" s="6" t="n">
        <v>886866</v>
      </c>
      <c r="R46" s="5" t="n">
        <v>1</v>
      </c>
      <c r="S46" s="5" t="n">
        <v>2344</v>
      </c>
      <c r="T46" s="5" t="n">
        <v>1296687</v>
      </c>
      <c r="U46" s="6" t="n">
        <v>407477</v>
      </c>
      <c r="V46" s="6" t="n">
        <v>511</v>
      </c>
      <c r="W46" s="5" t="n">
        <v>1062473</v>
      </c>
      <c r="X46" s="5" t="n">
        <v>2073</v>
      </c>
      <c r="Y46" s="5" t="n">
        <v>-278548</v>
      </c>
      <c r="Z46" s="5" t="n">
        <v>1193986</v>
      </c>
      <c r="AA46" s="5" t="n">
        <v>102701</v>
      </c>
      <c r="AB46" s="5" t="n">
        <v>1296687</v>
      </c>
    </row>
    <row r="47" spans="1:28">
      <c r="A47" s="4" t="s">
        <v>217</v>
      </c>
      <c r="P47" s="5" t="n">
        <v>7443</v>
      </c>
      <c r="Q47" s="5" t="n">
        <v>57799</v>
      </c>
      <c r="U47" s="5" t="n">
        <v>7443</v>
      </c>
      <c r="V47" s="5" t="n">
        <v>51123</v>
      </c>
    </row>
    <row r="48" spans="1:28">
      <c r="A48" s="4" t="s">
        <v>218</v>
      </c>
      <c r="T48" s="5" t="n">
        <v>1296687</v>
      </c>
    </row>
    <row r="49" spans="1:28">
      <c r="A49" s="4" t="s">
        <v>199</v>
      </c>
      <c r="Q49" s="6" t="n">
        <v>741</v>
      </c>
      <c r="T49" s="5" t="n">
        <v>741</v>
      </c>
      <c r="V49" s="6" t="n">
        <v>3</v>
      </c>
      <c r="W49" s="5" t="n">
        <v>660</v>
      </c>
      <c r="Z49" s="5" t="n">
        <v>663</v>
      </c>
      <c r="AA49" s="5" t="n">
        <v>78</v>
      </c>
      <c r="AB49" s="5" t="n">
        <v>741</v>
      </c>
    </row>
    <row r="50" spans="1:28">
      <c r="A50" s="4" t="s">
        <v>200</v>
      </c>
      <c r="Q50" s="5" t="n">
        <v>229</v>
      </c>
      <c r="V50" s="5" t="n">
        <v>231</v>
      </c>
    </row>
    <row r="51" spans="1:28">
      <c r="A51" s="4" t="s">
        <v>170</v>
      </c>
      <c r="S51" s="5" t="n">
        <v>-9853</v>
      </c>
      <c r="T51" s="5" t="n">
        <v>-9853</v>
      </c>
      <c r="X51" s="5" t="n">
        <v>-8775</v>
      </c>
      <c r="Z51" s="5" t="n">
        <v>-8775</v>
      </c>
      <c r="AA51" s="5" t="n">
        <v>-1078</v>
      </c>
      <c r="AB51" s="5" t="n">
        <v>-9853</v>
      </c>
    </row>
    <row r="52" spans="1:28">
      <c r="A52" s="4" t="s">
        <v>201</v>
      </c>
      <c r="Q52" s="6" t="n">
        <v>3300</v>
      </c>
      <c r="T52" s="5" t="n">
        <v>3300</v>
      </c>
      <c r="W52" s="5" t="n">
        <v>2928</v>
      </c>
      <c r="Z52" s="5" t="n">
        <v>2928</v>
      </c>
      <c r="AA52" s="5" t="n">
        <v>372</v>
      </c>
      <c r="AB52" s="5" t="n">
        <v>3300</v>
      </c>
    </row>
    <row r="53" spans="1:28">
      <c r="A53" s="4" t="s">
        <v>219</v>
      </c>
      <c r="Q53" s="5" t="n">
        <v>-1813</v>
      </c>
      <c r="T53" s="5" t="n">
        <v>-1813</v>
      </c>
      <c r="Y53" s="5" t="n">
        <v>-1813</v>
      </c>
      <c r="Z53" s="5" t="n">
        <v>-1813</v>
      </c>
      <c r="AB53" s="5" t="n">
        <v>-1813</v>
      </c>
    </row>
    <row r="54" spans="1:28">
      <c r="A54" s="4" t="s">
        <v>215</v>
      </c>
      <c r="I54" s="6" t="n">
        <v>-42</v>
      </c>
      <c r="K54" s="5" t="n">
        <v>-42</v>
      </c>
      <c r="L54" s="6" t="n">
        <v>-42</v>
      </c>
      <c r="N54" s="5" t="n">
        <v>-42</v>
      </c>
      <c r="O54" s="5" t="n">
        <v>-42</v>
      </c>
    </row>
    <row r="55" spans="1:28">
      <c r="A55" s="4" t="s">
        <v>202</v>
      </c>
      <c r="Q55" s="6" t="n">
        <v>158663</v>
      </c>
      <c r="T55" s="5" t="n">
        <v>158663</v>
      </c>
      <c r="V55" s="6" t="n">
        <v>40</v>
      </c>
      <c r="W55" s="5" t="n">
        <v>148650</v>
      </c>
      <c r="Z55" s="5" t="n">
        <v>148690</v>
      </c>
      <c r="AA55" s="5" t="n">
        <v>9973</v>
      </c>
      <c r="AB55" s="5" t="n">
        <v>158663</v>
      </c>
    </row>
    <row r="56" spans="1:28">
      <c r="A56" s="4" t="s">
        <v>203</v>
      </c>
      <c r="Q56" s="5" t="n">
        <v>4000</v>
      </c>
      <c r="V56" s="5" t="n">
        <v>4000</v>
      </c>
    </row>
    <row r="57" spans="1:28">
      <c r="A57" s="4" t="s">
        <v>204</v>
      </c>
      <c r="F57" s="5" t="n">
        <v>-1906</v>
      </c>
      <c r="G57" s="5" t="n">
        <v>-1906</v>
      </c>
      <c r="H57" s="5" t="n">
        <v>-1906</v>
      </c>
      <c r="M57" s="5" t="n">
        <v>-5139</v>
      </c>
      <c r="N57" s="5" t="n">
        <v>-5139</v>
      </c>
      <c r="O57" s="5" t="n">
        <v>-5139</v>
      </c>
    </row>
    <row r="58" spans="1:28">
      <c r="A58" s="4" t="s">
        <v>205</v>
      </c>
      <c r="C58" s="5" t="n">
        <v>-1906</v>
      </c>
      <c r="D58" s="5" t="n">
        <v>-1906</v>
      </c>
      <c r="J58" s="5" t="n">
        <v>-5139</v>
      </c>
      <c r="K58" s="5" t="n">
        <v>-5139</v>
      </c>
    </row>
    <row r="59" spans="1:28">
      <c r="A59" s="4" t="s">
        <v>206</v>
      </c>
      <c r="Q59" s="6" t="n">
        <v>-24371</v>
      </c>
      <c r="T59" s="5" t="n">
        <v>-24371</v>
      </c>
      <c r="Y59" s="5" t="n">
        <v>-24371</v>
      </c>
      <c r="Z59" s="5" t="n">
        <v>-24371</v>
      </c>
      <c r="AB59" s="5" t="n">
        <v>-24371</v>
      </c>
    </row>
    <row r="60" spans="1:28">
      <c r="A60" s="4" t="s">
        <v>207</v>
      </c>
      <c r="AA60" s="5" t="n">
        <v>-2935</v>
      </c>
      <c r="AB60" s="5" t="n">
        <v>-2935</v>
      </c>
    </row>
    <row r="61" spans="1:28">
      <c r="A61" s="4" t="s">
        <v>208</v>
      </c>
      <c r="Q61" s="5" t="n">
        <v>-2935</v>
      </c>
      <c r="T61" s="5" t="n">
        <v>-2935</v>
      </c>
    </row>
    <row r="62" spans="1:28">
      <c r="A62" s="4" t="s">
        <v>159</v>
      </c>
      <c r="Q62" s="5" t="n">
        <v>21148</v>
      </c>
      <c r="T62" s="5" t="n">
        <v>21148</v>
      </c>
      <c r="Y62" s="5" t="n">
        <v>19558</v>
      </c>
      <c r="Z62" s="5" t="n">
        <v>19558</v>
      </c>
      <c r="AA62" s="5" t="n">
        <v>1590</v>
      </c>
      <c r="AB62" s="5" t="n">
        <v>21148</v>
      </c>
    </row>
    <row r="63" spans="1:28">
      <c r="A63" s="4" t="s">
        <v>220</v>
      </c>
      <c r="P63" s="6" t="n">
        <v>407435</v>
      </c>
      <c r="Q63" s="6" t="n">
        <v>1034554</v>
      </c>
      <c r="R63" s="5" t="n">
        <v>1</v>
      </c>
      <c r="S63" s="5" t="n">
        <v>-7509</v>
      </c>
      <c r="T63" s="5" t="n">
        <v>1434480</v>
      </c>
      <c r="U63" s="6" t="n">
        <v>407435</v>
      </c>
      <c r="V63" s="6" t="n">
        <v>554</v>
      </c>
      <c r="W63" s="5" t="n">
        <v>1214711</v>
      </c>
      <c r="X63" s="5" t="n">
        <v>-6702</v>
      </c>
      <c r="Y63" s="5" t="n">
        <v>-292219</v>
      </c>
      <c r="Z63" s="5" t="n">
        <v>1323779</v>
      </c>
      <c r="AA63" s="5" t="n">
        <v>110701</v>
      </c>
      <c r="AB63" s="5" t="n">
        <v>1434480</v>
      </c>
    </row>
    <row r="64" spans="1:28">
      <c r="A64" s="4" t="s">
        <v>221</v>
      </c>
      <c r="P64" s="5" t="n">
        <v>7443</v>
      </c>
      <c r="Q64" s="5" t="n">
        <v>62028</v>
      </c>
      <c r="U64" s="5" t="n">
        <v>7443</v>
      </c>
      <c r="V64" s="5" t="n">
        <v>55354</v>
      </c>
    </row>
    <row r="65" spans="1:28">
      <c r="A65" s="4" t="s">
        <v>216</v>
      </c>
      <c r="P65" s="6" t="n">
        <v>407477</v>
      </c>
      <c r="Q65" s="6" t="n">
        <v>886866</v>
      </c>
      <c r="R65" s="5" t="n">
        <v>1</v>
      </c>
      <c r="S65" s="5" t="n">
        <v>2344</v>
      </c>
      <c r="T65" s="5" t="n">
        <v>1296687</v>
      </c>
      <c r="U65" s="6" t="n">
        <v>407477</v>
      </c>
      <c r="V65" s="6" t="n">
        <v>511</v>
      </c>
      <c r="W65" s="5" t="n">
        <v>1062473</v>
      </c>
      <c r="X65" s="5" t="n">
        <v>2073</v>
      </c>
      <c r="Y65" s="5" t="n">
        <v>-278548</v>
      </c>
      <c r="Z65" s="5" t="n">
        <v>1193986</v>
      </c>
      <c r="AA65" s="5" t="n">
        <v>102701</v>
      </c>
      <c r="AB65" s="5" t="n">
        <v>1296687</v>
      </c>
    </row>
    <row r="66" spans="1:28">
      <c r="A66" s="4" t="s">
        <v>217</v>
      </c>
      <c r="P66" s="5" t="n">
        <v>7443</v>
      </c>
      <c r="Q66" s="5" t="n">
        <v>57799</v>
      </c>
      <c r="U66" s="5" t="n">
        <v>7443</v>
      </c>
      <c r="V66" s="5" t="n">
        <v>51123</v>
      </c>
    </row>
    <row r="67" spans="1:28">
      <c r="A67" s="4" t="s">
        <v>218</v>
      </c>
      <c r="T67" s="5" t="n">
        <v>1296687</v>
      </c>
    </row>
    <row r="68" spans="1:28">
      <c r="A68" s="4" t="s">
        <v>170</v>
      </c>
      <c r="T68" s="5" t="n">
        <v>-28459</v>
      </c>
      <c r="AB68" s="5" t="n">
        <v>-28459</v>
      </c>
    </row>
    <row r="69" spans="1:28">
      <c r="A69" s="4" t="s">
        <v>204</v>
      </c>
      <c r="T69" s="5" t="n">
        <v>-14090</v>
      </c>
      <c r="AB69" s="5" t="n">
        <v>-14090</v>
      </c>
    </row>
    <row r="70" spans="1:28">
      <c r="A70" s="4" t="s">
        <v>159</v>
      </c>
      <c r="T70" s="5" t="n">
        <v>28683</v>
      </c>
      <c r="AB70" s="5" t="n">
        <v>28683</v>
      </c>
    </row>
    <row r="71" spans="1:28">
      <c r="A71" s="4" t="s">
        <v>222</v>
      </c>
      <c r="P71" s="6" t="n">
        <v>407435</v>
      </c>
      <c r="Q71" s="6" t="n">
        <v>1012210</v>
      </c>
      <c r="R71" s="5" t="n">
        <v>1</v>
      </c>
      <c r="S71" s="5" t="n">
        <v>-26115</v>
      </c>
      <c r="T71" s="5" t="n">
        <v>1393530</v>
      </c>
      <c r="AB71" s="5" t="n">
        <v>1393530</v>
      </c>
    </row>
    <row r="72" spans="1:28">
      <c r="A72" s="4" t="s">
        <v>223</v>
      </c>
      <c r="P72" s="5" t="n">
        <v>7443</v>
      </c>
      <c r="Q72" s="5" t="n">
        <v>62059</v>
      </c>
    </row>
    <row r="73" spans="1:28">
      <c r="A73" s="4" t="s">
        <v>222</v>
      </c>
      <c r="U73" s="6" t="n">
        <v>407435</v>
      </c>
      <c r="V73" s="6" t="n">
        <v>554</v>
      </c>
      <c r="W73" s="5" t="n">
        <v>1219048</v>
      </c>
      <c r="X73" s="5" t="n">
        <v>-23310</v>
      </c>
      <c r="Y73" s="5" t="n">
        <v>-316158</v>
      </c>
      <c r="Z73" s="5" t="n">
        <v>1287569</v>
      </c>
      <c r="AA73" s="5" t="n">
        <v>105961</v>
      </c>
      <c r="AB73" s="5" t="n">
        <v>1393530</v>
      </c>
    </row>
    <row r="74" spans="1:28">
      <c r="A74" s="4" t="s">
        <v>223</v>
      </c>
      <c r="U74" s="5" t="n">
        <v>7443</v>
      </c>
      <c r="V74" s="5" t="n">
        <v>55391</v>
      </c>
    </row>
    <row r="75" spans="1:28">
      <c r="A75" s="4" t="s">
        <v>224</v>
      </c>
      <c r="T75" s="5" t="n">
        <v>1393530</v>
      </c>
    </row>
    <row r="76" spans="1:28">
      <c r="A76" s="4" t="s">
        <v>225</v>
      </c>
      <c r="P76" s="6" t="n">
        <v>407435</v>
      </c>
      <c r="Q76" s="6" t="n">
        <v>1034554</v>
      </c>
      <c r="R76" s="5" t="n">
        <v>1</v>
      </c>
      <c r="S76" s="5" t="n">
        <v>-7509</v>
      </c>
      <c r="T76" s="5" t="n">
        <v>1434480</v>
      </c>
      <c r="U76" s="6" t="n">
        <v>407435</v>
      </c>
      <c r="V76" s="6" t="n">
        <v>554</v>
      </c>
      <c r="W76" s="5" t="n">
        <v>1214711</v>
      </c>
      <c r="X76" s="5" t="n">
        <v>-6702</v>
      </c>
      <c r="Y76" s="5" t="n">
        <v>-292219</v>
      </c>
      <c r="Z76" s="5" t="n">
        <v>1323779</v>
      </c>
      <c r="AA76" s="5" t="n">
        <v>110701</v>
      </c>
      <c r="AB76" s="5" t="n">
        <v>1434480</v>
      </c>
    </row>
    <row r="77" spans="1:28">
      <c r="A77" s="4" t="s">
        <v>226</v>
      </c>
      <c r="P77" s="5" t="n">
        <v>7443</v>
      </c>
      <c r="Q77" s="5" t="n">
        <v>62028</v>
      </c>
      <c r="U77" s="5" t="n">
        <v>7443</v>
      </c>
      <c r="V77" s="5" t="n">
        <v>55354</v>
      </c>
    </row>
    <row r="78" spans="1:28">
      <c r="A78" s="4" t="s">
        <v>199</v>
      </c>
      <c r="Q78" s="6" t="n">
        <v>179</v>
      </c>
      <c r="T78" s="5" t="n">
        <v>179</v>
      </c>
      <c r="W78" s="5" t="n">
        <v>505</v>
      </c>
      <c r="Z78" s="5" t="n">
        <v>505</v>
      </c>
      <c r="AA78" s="5" t="n">
        <v>-326</v>
      </c>
      <c r="AB78" s="5" t="n">
        <v>179</v>
      </c>
    </row>
    <row r="79" spans="1:28">
      <c r="A79" s="4" t="s">
        <v>200</v>
      </c>
      <c r="Q79" s="5" t="n">
        <v>31</v>
      </c>
      <c r="V79" s="5" t="n">
        <v>37</v>
      </c>
    </row>
    <row r="80" spans="1:28">
      <c r="A80" s="4" t="s">
        <v>170</v>
      </c>
      <c r="S80" s="5" t="n">
        <v>-18606</v>
      </c>
      <c r="T80" s="5" t="n">
        <v>-18606</v>
      </c>
      <c r="X80" s="5" t="n">
        <v>-16608</v>
      </c>
      <c r="Z80" s="5" t="n">
        <v>-16608</v>
      </c>
      <c r="AA80" s="5" t="n">
        <v>-1998</v>
      </c>
      <c r="AB80" s="5" t="n">
        <v>-18606</v>
      </c>
    </row>
    <row r="81" spans="1:28">
      <c r="A81" s="4" t="s">
        <v>201</v>
      </c>
      <c r="Q81" s="6" t="n">
        <v>4296</v>
      </c>
      <c r="T81" s="5" t="n">
        <v>4296</v>
      </c>
      <c r="W81" s="5" t="n">
        <v>3832</v>
      </c>
      <c r="Z81" s="5" t="n">
        <v>3832</v>
      </c>
      <c r="AA81" s="5" t="n">
        <v>464</v>
      </c>
      <c r="AB81" s="5" t="n">
        <v>4296</v>
      </c>
    </row>
    <row r="82" spans="1:28">
      <c r="A82" s="4" t="s">
        <v>204</v>
      </c>
      <c r="F82" s="6" t="n">
        <v>-1906</v>
      </c>
      <c r="G82" s="6" t="n">
        <v>-1906</v>
      </c>
      <c r="H82" s="6" t="n">
        <v>-1906</v>
      </c>
      <c r="M82" s="6" t="n">
        <v>-5139</v>
      </c>
      <c r="N82" s="6" t="n">
        <v>-5139</v>
      </c>
      <c r="O82" s="6" t="n">
        <v>-5139</v>
      </c>
      <c r="T82" s="5" t="n">
        <v>-7045</v>
      </c>
      <c r="AB82" s="5" t="n">
        <v>-7045</v>
      </c>
    </row>
    <row r="83" spans="1:28">
      <c r="A83" s="4" t="s">
        <v>205</v>
      </c>
      <c r="C83" s="6" t="n">
        <v>-1906</v>
      </c>
      <c r="D83" s="6" t="n">
        <v>-1906</v>
      </c>
      <c r="J83" s="6" t="n">
        <v>-5139</v>
      </c>
      <c r="K83" s="6" t="n">
        <v>-5139</v>
      </c>
    </row>
    <row r="84" spans="1:28">
      <c r="A84" s="4" t="s">
        <v>206</v>
      </c>
      <c r="Q84" s="5" t="n">
        <v>-24377</v>
      </c>
      <c r="T84" s="5" t="n">
        <v>-24377</v>
      </c>
      <c r="Y84" s="5" t="n">
        <v>-24377</v>
      </c>
      <c r="Z84" s="5" t="n">
        <v>-24377</v>
      </c>
      <c r="AB84" s="5" t="n">
        <v>-24377</v>
      </c>
    </row>
    <row r="85" spans="1:28">
      <c r="A85" s="4" t="s">
        <v>207</v>
      </c>
      <c r="AA85" s="5" t="n">
        <v>-2932</v>
      </c>
      <c r="AB85" s="5" t="n">
        <v>-2932</v>
      </c>
    </row>
    <row r="86" spans="1:28">
      <c r="A86" s="4" t="s">
        <v>208</v>
      </c>
      <c r="Q86" s="5" t="n">
        <v>-2932</v>
      </c>
      <c r="T86" s="5" t="n">
        <v>-2932</v>
      </c>
    </row>
    <row r="87" spans="1:28">
      <c r="A87" s="4" t="s">
        <v>159</v>
      </c>
      <c r="Q87" s="5" t="n">
        <v>7535</v>
      </c>
      <c r="T87" s="5" t="n">
        <v>7535</v>
      </c>
      <c r="Y87" s="5" t="n">
        <v>7483</v>
      </c>
      <c r="Z87" s="5" t="n">
        <v>7483</v>
      </c>
      <c r="AA87" s="5" t="n">
        <v>52</v>
      </c>
      <c r="AB87" s="5" t="n">
        <v>7535</v>
      </c>
    </row>
    <row r="88" spans="1:28">
      <c r="A88" s="4" t="s">
        <v>222</v>
      </c>
      <c r="P88" s="6" t="n">
        <v>407435</v>
      </c>
      <c r="Q88" s="6" t="n">
        <v>1012210</v>
      </c>
      <c r="R88" s="6" t="n">
        <v>1</v>
      </c>
      <c r="S88" s="6" t="n">
        <v>-26115</v>
      </c>
      <c r="T88" s="5" t="n">
        <v>1393530</v>
      </c>
      <c r="AB88" s="5" t="n">
        <v>1393530</v>
      </c>
    </row>
    <row r="89" spans="1:28">
      <c r="A89" s="4" t="s">
        <v>223</v>
      </c>
      <c r="P89" s="5" t="n">
        <v>7443</v>
      </c>
      <c r="Q89" s="5" t="n">
        <v>62059</v>
      </c>
    </row>
    <row r="90" spans="1:28">
      <c r="A90" s="4" t="s">
        <v>222</v>
      </c>
      <c r="U90" s="6" t="n">
        <v>407435</v>
      </c>
      <c r="V90" s="6" t="n">
        <v>554</v>
      </c>
      <c r="W90" s="6" t="n">
        <v>1219048</v>
      </c>
      <c r="X90" s="6" t="n">
        <v>-23310</v>
      </c>
      <c r="Y90" s="6" t="n">
        <v>-316158</v>
      </c>
      <c r="Z90" s="6" t="n">
        <v>1287569</v>
      </c>
      <c r="AA90" s="6" t="n">
        <v>105961</v>
      </c>
      <c r="AB90" s="6" t="n">
        <v>1393530</v>
      </c>
    </row>
    <row r="91" spans="1:28">
      <c r="A91" s="4" t="s">
        <v>223</v>
      </c>
      <c r="U91" s="5" t="n">
        <v>7443</v>
      </c>
      <c r="V91" s="5" t="n">
        <v>55391</v>
      </c>
    </row>
    <row r="92" spans="1:28">
      <c r="A92" s="4" t="s">
        <v>224</v>
      </c>
      <c r="T92" s="6" t="n">
        <v>13935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s>
  <sheetData>
    <row r="1" spans="1:4">
      <c r="A1" s="1" t="s">
        <v>758</v>
      </c>
      <c r="B1" s="2" t="s">
        <v>445</v>
      </c>
      <c r="C1" s="2" t="s">
        <v>2</v>
      </c>
      <c r="D1" s="2" t="s">
        <v>446</v>
      </c>
    </row>
    <row r="2" spans="1:4">
      <c r="A2" s="3" t="s">
        <v>694</v>
      </c>
    </row>
    <row r="3" spans="1:4">
      <c r="A3" s="4" t="s">
        <v>448</v>
      </c>
      <c r="B3" s="4" t="s">
        <v>449</v>
      </c>
      <c r="D3" s="4" t="s">
        <v>449</v>
      </c>
    </row>
    <row r="4" spans="1:4">
      <c r="A4" s="4" t="s">
        <v>718</v>
      </c>
    </row>
    <row r="5" spans="1:4">
      <c r="A5" s="3" t="s">
        <v>694</v>
      </c>
    </row>
    <row r="6" spans="1:4">
      <c r="A6" s="4" t="s">
        <v>759</v>
      </c>
      <c r="B6" s="6" t="n">
        <v>400</v>
      </c>
    </row>
    <row r="7" spans="1:4">
      <c r="A7" s="4" t="s">
        <v>448</v>
      </c>
      <c r="B7" s="4" t="s">
        <v>465</v>
      </c>
    </row>
    <row r="8" spans="1:4">
      <c r="A8" s="4" t="s">
        <v>760</v>
      </c>
      <c r="B8" s="4" t="s">
        <v>597</v>
      </c>
    </row>
    <row r="9" spans="1:4">
      <c r="A9" s="4" t="s">
        <v>702</v>
      </c>
      <c r="C9" s="4" t="s">
        <v>719</v>
      </c>
    </row>
    <row r="10" spans="1:4">
      <c r="A10" s="4" t="s">
        <v>761</v>
      </c>
      <c r="B10" s="4" t="s">
        <v>7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63</v>
      </c>
      <c r="B1" s="2" t="s">
        <v>442</v>
      </c>
    </row>
    <row r="2" spans="1:2">
      <c r="A2" s="3" t="s">
        <v>302</v>
      </c>
    </row>
    <row r="3" spans="1:2">
      <c r="A3" s="4" t="s">
        <v>45</v>
      </c>
      <c r="B3" s="6" t="n">
        <v>33</v>
      </c>
    </row>
    <row r="4" spans="1:2">
      <c r="A4" s="4" t="s">
        <v>595</v>
      </c>
      <c r="B4" s="5" t="n">
        <v>70</v>
      </c>
    </row>
    <row r="5" spans="1:2">
      <c r="A5" s="4" t="s">
        <v>596</v>
      </c>
      <c r="B5" s="5" t="n">
        <v>73</v>
      </c>
    </row>
    <row r="6" spans="1:2">
      <c r="A6" s="4" t="s">
        <v>597</v>
      </c>
      <c r="B6" s="5" t="n">
        <v>257244</v>
      </c>
    </row>
    <row r="7" spans="1:2">
      <c r="A7" s="4" t="s">
        <v>598</v>
      </c>
      <c r="B7" s="5" t="n">
        <v>350000</v>
      </c>
    </row>
    <row r="8" spans="1:2">
      <c r="A8" s="4" t="s">
        <v>599</v>
      </c>
      <c r="B8" s="5" t="n">
        <v>750000</v>
      </c>
    </row>
    <row r="9" spans="1:2">
      <c r="A9" s="4" t="s">
        <v>196</v>
      </c>
      <c r="B9" s="6" t="n">
        <v>13574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764</v>
      </c>
      <c r="B1" s="2" t="s">
        <v>136</v>
      </c>
      <c r="F1" s="2" t="s">
        <v>1</v>
      </c>
      <c r="H1" s="2" t="s">
        <v>765</v>
      </c>
    </row>
    <row r="2" spans="1:11">
      <c r="B2" s="2" t="s">
        <v>2</v>
      </c>
      <c r="C2" s="2" t="s">
        <v>229</v>
      </c>
      <c r="D2" s="2" t="s">
        <v>137</v>
      </c>
      <c r="E2" s="2" t="s">
        <v>230</v>
      </c>
      <c r="F2" s="2" t="s">
        <v>2</v>
      </c>
      <c r="G2" s="2" t="s">
        <v>137</v>
      </c>
      <c r="H2" s="2" t="s">
        <v>2</v>
      </c>
      <c r="I2" s="2" t="s">
        <v>74</v>
      </c>
      <c r="J2" s="2" t="s">
        <v>766</v>
      </c>
      <c r="K2" s="2" t="s">
        <v>767</v>
      </c>
    </row>
    <row r="3" spans="1:11">
      <c r="A3" s="3" t="s">
        <v>768</v>
      </c>
    </row>
    <row r="4" spans="1:11">
      <c r="A4" s="4" t="s">
        <v>769</v>
      </c>
      <c r="B4" s="6" t="n">
        <v>6459</v>
      </c>
      <c r="D4" s="6" t="n">
        <v>8203</v>
      </c>
      <c r="F4" s="6" t="n">
        <v>13605</v>
      </c>
      <c r="G4" s="6" t="n">
        <v>16313</v>
      </c>
    </row>
    <row r="5" spans="1:11">
      <c r="A5" s="4" t="s">
        <v>170</v>
      </c>
      <c r="B5" s="5" t="n">
        <v>-18606</v>
      </c>
      <c r="C5" s="6" t="n">
        <v>-9853</v>
      </c>
      <c r="D5" s="6" t="n">
        <v>2563</v>
      </c>
      <c r="E5" s="6" t="n">
        <v>5982</v>
      </c>
      <c r="F5" s="5" t="n">
        <v>-28459</v>
      </c>
      <c r="G5" s="6" t="n">
        <v>8545</v>
      </c>
    </row>
    <row r="6" spans="1:11">
      <c r="A6" s="4" t="s">
        <v>725</v>
      </c>
    </row>
    <row r="7" spans="1:11">
      <c r="A7" s="3" t="s">
        <v>768</v>
      </c>
    </row>
    <row r="8" spans="1:11">
      <c r="A8" s="4" t="s">
        <v>704</v>
      </c>
      <c r="B8" s="5" t="n">
        <v>700000</v>
      </c>
      <c r="F8" s="5" t="n">
        <v>700000</v>
      </c>
      <c r="H8" s="6" t="n">
        <v>700000</v>
      </c>
    </row>
    <row r="9" spans="1:11">
      <c r="A9" s="4" t="s">
        <v>770</v>
      </c>
    </row>
    <row r="10" spans="1:11">
      <c r="A10" s="3" t="s">
        <v>768</v>
      </c>
    </row>
    <row r="11" spans="1:11">
      <c r="A11" s="4" t="s">
        <v>771</v>
      </c>
      <c r="J11" s="6" t="n">
        <v>400000</v>
      </c>
      <c r="K11" s="6" t="n">
        <v>400000</v>
      </c>
    </row>
    <row r="12" spans="1:11">
      <c r="A12" s="4" t="s">
        <v>772</v>
      </c>
      <c r="H12" s="5" t="n">
        <v>0</v>
      </c>
    </row>
    <row r="13" spans="1:11">
      <c r="A13" s="4" t="s">
        <v>773</v>
      </c>
    </row>
    <row r="14" spans="1:11">
      <c r="A14" s="3" t="s">
        <v>768</v>
      </c>
    </row>
    <row r="15" spans="1:11">
      <c r="A15" s="4" t="s">
        <v>759</v>
      </c>
      <c r="B15" s="6" t="n">
        <v>400000</v>
      </c>
      <c r="F15" s="6" t="n">
        <v>400000</v>
      </c>
      <c r="H15" s="6" t="n">
        <v>400000</v>
      </c>
      <c r="K15" s="5" t="n">
        <v>400000</v>
      </c>
    </row>
    <row r="16" spans="1:11">
      <c r="A16" s="4" t="s">
        <v>704</v>
      </c>
      <c r="J16" s="5" t="n">
        <v>400000</v>
      </c>
    </row>
    <row r="17" spans="1:11">
      <c r="A17" s="4" t="s">
        <v>774</v>
      </c>
    </row>
    <row r="18" spans="1:11">
      <c r="A18" s="3" t="s">
        <v>768</v>
      </c>
    </row>
    <row r="19" spans="1:11">
      <c r="A19" s="4" t="s">
        <v>771</v>
      </c>
      <c r="J19" s="5" t="n">
        <v>200000</v>
      </c>
      <c r="K19" s="5" t="n">
        <v>200000</v>
      </c>
    </row>
    <row r="20" spans="1:11">
      <c r="A20" s="4" t="s">
        <v>775</v>
      </c>
      <c r="B20" s="4" t="s">
        <v>776</v>
      </c>
      <c r="F20" s="4" t="s">
        <v>776</v>
      </c>
      <c r="H20" s="4" t="s">
        <v>776</v>
      </c>
    </row>
    <row r="21" spans="1:11">
      <c r="A21" s="4" t="s">
        <v>777</v>
      </c>
    </row>
    <row r="22" spans="1:11">
      <c r="A22" s="3" t="s">
        <v>768</v>
      </c>
    </row>
    <row r="23" spans="1:11">
      <c r="A23" s="4" t="s">
        <v>771</v>
      </c>
      <c r="J23" s="6" t="n">
        <v>200000</v>
      </c>
      <c r="K23" s="6" t="n">
        <v>200000</v>
      </c>
    </row>
    <row r="24" spans="1:11">
      <c r="A24" s="4" t="s">
        <v>775</v>
      </c>
      <c r="K24" s="4" t="s">
        <v>778</v>
      </c>
    </row>
    <row r="25" spans="1:11">
      <c r="A25" s="4" t="s">
        <v>779</v>
      </c>
      <c r="B25" s="4" t="s">
        <v>734</v>
      </c>
      <c r="F25" s="4" t="s">
        <v>734</v>
      </c>
      <c r="H25" s="4" t="s">
        <v>734</v>
      </c>
    </row>
    <row r="26" spans="1:11">
      <c r="A26" s="4" t="s">
        <v>780</v>
      </c>
    </row>
    <row r="27" spans="1:11">
      <c r="A27" s="3" t="s">
        <v>768</v>
      </c>
    </row>
    <row r="28" spans="1:11">
      <c r="A28" s="4" t="s">
        <v>771</v>
      </c>
      <c r="B28" s="6" t="n">
        <v>100000</v>
      </c>
      <c r="F28" s="6" t="n">
        <v>100000</v>
      </c>
      <c r="H28" s="6" t="n">
        <v>100000</v>
      </c>
    </row>
    <row r="29" spans="1:11">
      <c r="A29" s="4" t="s">
        <v>781</v>
      </c>
    </row>
    <row r="30" spans="1:11">
      <c r="A30" s="3" t="s">
        <v>768</v>
      </c>
    </row>
    <row r="31" spans="1:11">
      <c r="A31" s="4" t="s">
        <v>771</v>
      </c>
      <c r="B31" s="5" t="n">
        <v>100000</v>
      </c>
      <c r="F31" s="5" t="n">
        <v>100000</v>
      </c>
      <c r="H31" s="5" t="n">
        <v>100000</v>
      </c>
    </row>
    <row r="32" spans="1:11">
      <c r="A32" s="4" t="s">
        <v>782</v>
      </c>
    </row>
    <row r="33" spans="1:11">
      <c r="A33" s="3" t="s">
        <v>768</v>
      </c>
    </row>
    <row r="34" spans="1:11">
      <c r="A34" s="4" t="s">
        <v>771</v>
      </c>
      <c r="B34" s="6" t="n">
        <v>200000</v>
      </c>
      <c r="F34" s="6" t="n">
        <v>200000</v>
      </c>
      <c r="H34" s="6" t="n">
        <v>200000</v>
      </c>
    </row>
    <row r="35" spans="1:11">
      <c r="A35" s="4" t="s">
        <v>775</v>
      </c>
      <c r="B35" s="4" t="s">
        <v>776</v>
      </c>
      <c r="F35" s="4" t="s">
        <v>776</v>
      </c>
      <c r="H35" s="4" t="s">
        <v>776</v>
      </c>
    </row>
    <row r="36" spans="1:11">
      <c r="A36" s="4" t="s">
        <v>779</v>
      </c>
      <c r="B36" s="4" t="s">
        <v>734</v>
      </c>
      <c r="F36" s="4" t="s">
        <v>734</v>
      </c>
      <c r="H36" s="4" t="s">
        <v>734</v>
      </c>
    </row>
    <row r="37" spans="1:11">
      <c r="A37" s="4" t="s">
        <v>783</v>
      </c>
    </row>
    <row r="38" spans="1:11">
      <c r="A38" s="3" t="s">
        <v>768</v>
      </c>
    </row>
    <row r="39" spans="1:11">
      <c r="A39" s="4" t="s">
        <v>771</v>
      </c>
      <c r="B39" s="6" t="n">
        <v>1000000</v>
      </c>
      <c r="F39" s="6" t="n">
        <v>1000000</v>
      </c>
      <c r="H39" s="6" t="n">
        <v>1000000</v>
      </c>
      <c r="I39" s="6" t="n">
        <v>1000000</v>
      </c>
    </row>
    <row r="40" spans="1:11">
      <c r="A40" s="4" t="s">
        <v>784</v>
      </c>
      <c r="I40" s="5" t="n">
        <v>5300</v>
      </c>
    </row>
    <row r="41" spans="1:11">
      <c r="A41" s="4" t="s">
        <v>785</v>
      </c>
      <c r="B41" s="5" t="n">
        <v>19200</v>
      </c>
      <c r="F41" s="5" t="n">
        <v>19200</v>
      </c>
      <c r="H41" s="5" t="n">
        <v>19200</v>
      </c>
      <c r="I41" s="5" t="n">
        <v>3000</v>
      </c>
    </row>
    <row r="42" spans="1:11">
      <c r="A42" s="4" t="s">
        <v>786</v>
      </c>
      <c r="B42" s="6" t="n">
        <v>-19176</v>
      </c>
      <c r="F42" s="6" t="n">
        <v>-19176</v>
      </c>
      <c r="H42" s="6" t="n">
        <v>-19176</v>
      </c>
      <c r="I42" s="6" t="n">
        <v>2343</v>
      </c>
    </row>
  </sheetData>
  <mergeCells count="3">
    <mergeCell ref="A1:A2"/>
    <mergeCell ref="B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87</v>
      </c>
      <c r="B1" s="2" t="s">
        <v>136</v>
      </c>
      <c r="D1" s="2" t="s">
        <v>1</v>
      </c>
    </row>
    <row r="2" spans="1:9">
      <c r="B2" s="2" t="s">
        <v>2</v>
      </c>
      <c r="C2" s="2" t="s">
        <v>137</v>
      </c>
      <c r="D2" s="2" t="s">
        <v>788</v>
      </c>
      <c r="E2" s="2" t="s">
        <v>2</v>
      </c>
      <c r="F2" s="2" t="s">
        <v>137</v>
      </c>
      <c r="G2" s="2" t="s">
        <v>74</v>
      </c>
      <c r="H2" s="2" t="s">
        <v>766</v>
      </c>
      <c r="I2" s="2" t="s">
        <v>767</v>
      </c>
    </row>
    <row r="3" spans="1:9">
      <c r="A3" s="3" t="s">
        <v>789</v>
      </c>
    </row>
    <row r="4" spans="1:9">
      <c r="A4" s="4" t="s">
        <v>171</v>
      </c>
      <c r="B4" s="6" t="n">
        <v>-471</v>
      </c>
      <c r="C4" s="6" t="n">
        <v>91</v>
      </c>
      <c r="E4" s="6" t="n">
        <v>-965</v>
      </c>
      <c r="F4" s="6" t="n">
        <v>493</v>
      </c>
    </row>
    <row r="5" spans="1:9">
      <c r="A5" s="4" t="s">
        <v>790</v>
      </c>
    </row>
    <row r="6" spans="1:9">
      <c r="A6" s="3" t="s">
        <v>789</v>
      </c>
    </row>
    <row r="7" spans="1:9">
      <c r="A7" s="4" t="s">
        <v>171</v>
      </c>
      <c r="D7" s="6" t="n">
        <v>1600</v>
      </c>
    </row>
    <row r="8" spans="1:9">
      <c r="A8" s="4" t="s">
        <v>770</v>
      </c>
    </row>
    <row r="9" spans="1:9">
      <c r="A9" s="3" t="s">
        <v>789</v>
      </c>
    </row>
    <row r="10" spans="1:9">
      <c r="A10" s="4" t="s">
        <v>791</v>
      </c>
      <c r="H10" s="6" t="n">
        <v>400000</v>
      </c>
      <c r="I10" s="6" t="n">
        <v>400000</v>
      </c>
    </row>
    <row r="11" spans="1:9">
      <c r="A11" s="4" t="s">
        <v>792</v>
      </c>
    </row>
    <row r="12" spans="1:9">
      <c r="A12" s="3" t="s">
        <v>789</v>
      </c>
    </row>
    <row r="13" spans="1:9">
      <c r="A13" s="4" t="s">
        <v>791</v>
      </c>
      <c r="B13" s="5" t="n">
        <v>1000000</v>
      </c>
      <c r="E13" s="5" t="n">
        <v>1000000</v>
      </c>
      <c r="G13" s="6" t="n">
        <v>1000000</v>
      </c>
    </row>
    <row r="14" spans="1:9">
      <c r="A14" s="4" t="s">
        <v>793</v>
      </c>
      <c r="B14" s="5" t="n">
        <v>-19176</v>
      </c>
      <c r="E14" s="5" t="n">
        <v>-19176</v>
      </c>
      <c r="G14" s="5" t="n">
        <v>2343</v>
      </c>
    </row>
    <row r="15" spans="1:9">
      <c r="A15" s="4" t="s">
        <v>794</v>
      </c>
    </row>
    <row r="16" spans="1:9">
      <c r="A16" s="3" t="s">
        <v>789</v>
      </c>
    </row>
    <row r="17" spans="1:9">
      <c r="A17" s="4" t="s">
        <v>791</v>
      </c>
      <c r="B17" s="6" t="n">
        <v>25000</v>
      </c>
      <c r="E17" s="6" t="n">
        <v>25000</v>
      </c>
      <c r="G17" s="5" t="n">
        <v>25000</v>
      </c>
    </row>
    <row r="18" spans="1:9">
      <c r="A18" s="4" t="s">
        <v>795</v>
      </c>
      <c r="B18" s="4" t="s">
        <v>796</v>
      </c>
      <c r="E18" s="4" t="s">
        <v>796</v>
      </c>
    </row>
    <row r="19" spans="1:9">
      <c r="A19" s="4" t="s">
        <v>797</v>
      </c>
      <c r="E19" s="4" t="s">
        <v>798</v>
      </c>
    </row>
    <row r="20" spans="1:9">
      <c r="A20" s="4" t="s">
        <v>793</v>
      </c>
      <c r="B20" s="6" t="n">
        <v>-200</v>
      </c>
      <c r="E20" s="6" t="n">
        <v>-200</v>
      </c>
      <c r="G20" s="5" t="n">
        <v>331</v>
      </c>
    </row>
    <row r="21" spans="1:9">
      <c r="A21" s="4" t="s">
        <v>799</v>
      </c>
    </row>
    <row r="22" spans="1:9">
      <c r="A22" s="3" t="s">
        <v>789</v>
      </c>
    </row>
    <row r="23" spans="1:9">
      <c r="A23" s="4" t="s">
        <v>791</v>
      </c>
      <c r="B23" s="6" t="n">
        <v>100000</v>
      </c>
      <c r="E23" s="6" t="n">
        <v>100000</v>
      </c>
      <c r="G23" s="5" t="n">
        <v>100000</v>
      </c>
    </row>
    <row r="24" spans="1:9">
      <c r="A24" s="4" t="s">
        <v>795</v>
      </c>
      <c r="B24" s="4" t="s">
        <v>796</v>
      </c>
      <c r="E24" s="4" t="s">
        <v>796</v>
      </c>
    </row>
    <row r="25" spans="1:9">
      <c r="A25" s="4" t="s">
        <v>797</v>
      </c>
      <c r="E25" s="4" t="s">
        <v>798</v>
      </c>
    </row>
    <row r="26" spans="1:9">
      <c r="A26" s="4" t="s">
        <v>793</v>
      </c>
      <c r="B26" s="6" t="n">
        <v>-798</v>
      </c>
      <c r="E26" s="6" t="n">
        <v>-798</v>
      </c>
      <c r="G26" s="5" t="n">
        <v>1318</v>
      </c>
    </row>
    <row r="27" spans="1:9">
      <c r="A27" s="4" t="s">
        <v>800</v>
      </c>
    </row>
    <row r="28" spans="1:9">
      <c r="A28" s="3" t="s">
        <v>789</v>
      </c>
    </row>
    <row r="29" spans="1:9">
      <c r="A29" s="4" t="s">
        <v>791</v>
      </c>
      <c r="B29" s="6" t="n">
        <v>75000</v>
      </c>
      <c r="E29" s="6" t="n">
        <v>75000</v>
      </c>
      <c r="G29" s="5" t="n">
        <v>75000</v>
      </c>
    </row>
    <row r="30" spans="1:9">
      <c r="A30" s="4" t="s">
        <v>795</v>
      </c>
      <c r="B30" s="4" t="s">
        <v>796</v>
      </c>
      <c r="E30" s="4" t="s">
        <v>796</v>
      </c>
    </row>
    <row r="31" spans="1:9">
      <c r="A31" s="4" t="s">
        <v>797</v>
      </c>
      <c r="E31" s="4" t="s">
        <v>798</v>
      </c>
    </row>
    <row r="32" spans="1:9">
      <c r="A32" s="4" t="s">
        <v>793</v>
      </c>
      <c r="B32" s="6" t="n">
        <v>-599</v>
      </c>
      <c r="E32" s="6" t="n">
        <v>-599</v>
      </c>
      <c r="G32" s="5" t="n">
        <v>990</v>
      </c>
    </row>
    <row r="33" spans="1:9">
      <c r="A33" s="4" t="s">
        <v>801</v>
      </c>
    </row>
    <row r="34" spans="1:9">
      <c r="A34" s="3" t="s">
        <v>789</v>
      </c>
    </row>
    <row r="35" spans="1:9">
      <c r="A35" s="4" t="s">
        <v>791</v>
      </c>
      <c r="B35" s="6" t="n">
        <v>50000</v>
      </c>
      <c r="E35" s="6" t="n">
        <v>50000</v>
      </c>
      <c r="G35" s="5" t="n">
        <v>50000</v>
      </c>
    </row>
    <row r="36" spans="1:9">
      <c r="A36" s="4" t="s">
        <v>795</v>
      </c>
      <c r="B36" s="4" t="s">
        <v>802</v>
      </c>
      <c r="E36" s="4" t="s">
        <v>802</v>
      </c>
    </row>
    <row r="37" spans="1:9">
      <c r="A37" s="4" t="s">
        <v>797</v>
      </c>
      <c r="E37" s="4" t="s">
        <v>803</v>
      </c>
    </row>
    <row r="38" spans="1:9">
      <c r="A38" s="4" t="s">
        <v>793</v>
      </c>
      <c r="B38" s="6" t="n">
        <v>-527</v>
      </c>
      <c r="E38" s="6" t="n">
        <v>-527</v>
      </c>
      <c r="G38" s="5" t="n">
        <v>667</v>
      </c>
    </row>
    <row r="39" spans="1:9">
      <c r="A39" s="4" t="s">
        <v>804</v>
      </c>
    </row>
    <row r="40" spans="1:9">
      <c r="A40" s="3" t="s">
        <v>789</v>
      </c>
    </row>
    <row r="41" spans="1:9">
      <c r="A41" s="4" t="s">
        <v>791</v>
      </c>
      <c r="B41" s="6" t="n">
        <v>100000</v>
      </c>
      <c r="E41" s="6" t="n">
        <v>100000</v>
      </c>
      <c r="G41" s="5" t="n">
        <v>100000</v>
      </c>
    </row>
    <row r="42" spans="1:9">
      <c r="A42" s="4" t="s">
        <v>795</v>
      </c>
      <c r="B42" s="4" t="s">
        <v>805</v>
      </c>
      <c r="E42" s="4" t="s">
        <v>805</v>
      </c>
    </row>
    <row r="43" spans="1:9">
      <c r="A43" s="4" t="s">
        <v>797</v>
      </c>
      <c r="E43" s="4" t="s">
        <v>803</v>
      </c>
    </row>
    <row r="44" spans="1:9">
      <c r="A44" s="4" t="s">
        <v>793</v>
      </c>
      <c r="B44" s="6" t="n">
        <v>-1044</v>
      </c>
      <c r="E44" s="6" t="n">
        <v>-1044</v>
      </c>
      <c r="G44" s="5" t="n">
        <v>1341</v>
      </c>
    </row>
    <row r="45" spans="1:9">
      <c r="A45" s="4" t="s">
        <v>806</v>
      </c>
    </row>
    <row r="46" spans="1:9">
      <c r="A46" s="3" t="s">
        <v>789</v>
      </c>
    </row>
    <row r="47" spans="1:9">
      <c r="A47" s="4" t="s">
        <v>791</v>
      </c>
      <c r="B47" s="6" t="n">
        <v>50000</v>
      </c>
      <c r="E47" s="6" t="n">
        <v>50000</v>
      </c>
      <c r="G47" s="5" t="n">
        <v>50000</v>
      </c>
    </row>
    <row r="48" spans="1:9">
      <c r="A48" s="4" t="s">
        <v>795</v>
      </c>
      <c r="B48" s="4" t="s">
        <v>802</v>
      </c>
      <c r="E48" s="4" t="s">
        <v>802</v>
      </c>
    </row>
    <row r="49" spans="1:9">
      <c r="A49" s="4" t="s">
        <v>797</v>
      </c>
      <c r="E49" s="4" t="s">
        <v>803</v>
      </c>
    </row>
    <row r="50" spans="1:9">
      <c r="A50" s="4" t="s">
        <v>793</v>
      </c>
      <c r="B50" s="6" t="n">
        <v>-528</v>
      </c>
      <c r="E50" s="6" t="n">
        <v>-528</v>
      </c>
      <c r="G50" s="5" t="n">
        <v>666</v>
      </c>
    </row>
    <row r="51" spans="1:9">
      <c r="A51" s="4" t="s">
        <v>807</v>
      </c>
    </row>
    <row r="52" spans="1:9">
      <c r="A52" s="3" t="s">
        <v>789</v>
      </c>
    </row>
    <row r="53" spans="1:9">
      <c r="A53" s="4" t="s">
        <v>791</v>
      </c>
      <c r="B53" s="6" t="n">
        <v>100000</v>
      </c>
      <c r="E53" s="6" t="n">
        <v>100000</v>
      </c>
      <c r="G53" s="5" t="n">
        <v>100000</v>
      </c>
    </row>
    <row r="54" spans="1:9">
      <c r="A54" s="4" t="s">
        <v>795</v>
      </c>
      <c r="B54" s="4" t="s">
        <v>808</v>
      </c>
      <c r="E54" s="4" t="s">
        <v>808</v>
      </c>
    </row>
    <row r="55" spans="1:9">
      <c r="A55" s="4" t="s">
        <v>797</v>
      </c>
      <c r="E55" s="4" t="s">
        <v>707</v>
      </c>
    </row>
    <row r="56" spans="1:9">
      <c r="A56" s="4" t="s">
        <v>793</v>
      </c>
      <c r="B56" s="6" t="n">
        <v>-3930</v>
      </c>
      <c r="E56" s="6" t="n">
        <v>-3930</v>
      </c>
      <c r="G56" s="5" t="n">
        <v>-782</v>
      </c>
    </row>
    <row r="57" spans="1:9">
      <c r="A57" s="4" t="s">
        <v>809</v>
      </c>
    </row>
    <row r="58" spans="1:9">
      <c r="A58" s="3" t="s">
        <v>789</v>
      </c>
    </row>
    <row r="59" spans="1:9">
      <c r="A59" s="4" t="s">
        <v>791</v>
      </c>
      <c r="B59" s="6" t="n">
        <v>100000</v>
      </c>
      <c r="E59" s="6" t="n">
        <v>100000</v>
      </c>
      <c r="G59" s="5" t="n">
        <v>100000</v>
      </c>
    </row>
    <row r="60" spans="1:9">
      <c r="A60" s="4" t="s">
        <v>795</v>
      </c>
      <c r="B60" s="4" t="s">
        <v>810</v>
      </c>
      <c r="E60" s="4" t="s">
        <v>810</v>
      </c>
    </row>
    <row r="61" spans="1:9">
      <c r="A61" s="4" t="s">
        <v>797</v>
      </c>
      <c r="E61" s="4" t="s">
        <v>710</v>
      </c>
    </row>
    <row r="62" spans="1:9">
      <c r="A62" s="4" t="s">
        <v>793</v>
      </c>
      <c r="B62" s="6" t="n">
        <v>-4213</v>
      </c>
      <c r="E62" s="6" t="n">
        <v>-4213</v>
      </c>
      <c r="G62" s="5" t="n">
        <v>-818</v>
      </c>
    </row>
    <row r="63" spans="1:9">
      <c r="A63" s="4" t="s">
        <v>811</v>
      </c>
    </row>
    <row r="64" spans="1:9">
      <c r="A64" s="3" t="s">
        <v>789</v>
      </c>
    </row>
    <row r="65" spans="1:9">
      <c r="A65" s="4" t="s">
        <v>791</v>
      </c>
      <c r="B65" s="6" t="n">
        <v>200000</v>
      </c>
      <c r="E65" s="6" t="n">
        <v>200000</v>
      </c>
      <c r="G65" s="5" t="n">
        <v>200000</v>
      </c>
    </row>
    <row r="66" spans="1:9">
      <c r="A66" s="4" t="s">
        <v>795</v>
      </c>
      <c r="B66" s="4" t="s">
        <v>812</v>
      </c>
      <c r="E66" s="4" t="s">
        <v>812</v>
      </c>
    </row>
    <row r="67" spans="1:9">
      <c r="A67" s="4" t="s">
        <v>797</v>
      </c>
      <c r="E67" s="4" t="s">
        <v>707</v>
      </c>
    </row>
    <row r="68" spans="1:9">
      <c r="A68" s="4" t="s">
        <v>793</v>
      </c>
      <c r="B68" s="6" t="n">
        <v>-3754</v>
      </c>
      <c r="E68" s="6" t="n">
        <v>-3754</v>
      </c>
      <c r="G68" s="5" t="n">
        <v>-722</v>
      </c>
    </row>
    <row r="69" spans="1:9">
      <c r="A69" s="4" t="s">
        <v>813</v>
      </c>
    </row>
    <row r="70" spans="1:9">
      <c r="A70" s="3" t="s">
        <v>789</v>
      </c>
    </row>
    <row r="71" spans="1:9">
      <c r="A71" s="4" t="s">
        <v>791</v>
      </c>
      <c r="B71" s="6" t="n">
        <v>200000</v>
      </c>
      <c r="E71" s="6" t="n">
        <v>200000</v>
      </c>
      <c r="G71" s="5" t="n">
        <v>200000</v>
      </c>
    </row>
    <row r="72" spans="1:9">
      <c r="A72" s="4" t="s">
        <v>795</v>
      </c>
      <c r="B72" s="4" t="s">
        <v>814</v>
      </c>
      <c r="E72" s="4" t="s">
        <v>814</v>
      </c>
    </row>
    <row r="73" spans="1:9">
      <c r="A73" s="4" t="s">
        <v>797</v>
      </c>
      <c r="E73" s="4" t="s">
        <v>710</v>
      </c>
    </row>
    <row r="74" spans="1:9">
      <c r="A74" s="4" t="s">
        <v>793</v>
      </c>
      <c r="B74" s="6" t="n">
        <v>-3583</v>
      </c>
      <c r="E74" s="6" t="n">
        <v>-3583</v>
      </c>
      <c r="G74" s="6" t="n">
        <v>-648</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3"/>
    <col customWidth="1" max="3" min="3" width="21"/>
  </cols>
  <sheetData>
    <row r="1" spans="1:3">
      <c r="A1" s="1" t="s">
        <v>815</v>
      </c>
      <c r="B1" s="2" t="s">
        <v>721</v>
      </c>
      <c r="C1" s="2" t="s">
        <v>1</v>
      </c>
    </row>
    <row r="2" spans="1:3">
      <c r="B2" s="2" t="s">
        <v>816</v>
      </c>
      <c r="C2" s="2" t="s">
        <v>442</v>
      </c>
    </row>
    <row r="3" spans="1:3">
      <c r="A3" s="4" t="s">
        <v>817</v>
      </c>
    </row>
    <row r="4" spans="1:3">
      <c r="A4" s="3" t="s">
        <v>768</v>
      </c>
    </row>
    <row r="5" spans="1:3">
      <c r="A5" s="4" t="s">
        <v>818</v>
      </c>
      <c r="B5" s="5" t="n">
        <v>2</v>
      </c>
    </row>
    <row r="6" spans="1:3">
      <c r="A6" s="4" t="s">
        <v>819</v>
      </c>
      <c r="B6" s="4" t="s">
        <v>564</v>
      </c>
    </row>
    <row r="7" spans="1:3">
      <c r="A7" s="4" t="s">
        <v>820</v>
      </c>
    </row>
    <row r="8" spans="1:3">
      <c r="A8" s="3" t="s">
        <v>768</v>
      </c>
    </row>
    <row r="9" spans="1:3">
      <c r="A9" s="4" t="s">
        <v>793</v>
      </c>
      <c r="C9" s="6" t="n">
        <v>-6940</v>
      </c>
    </row>
    <row r="10" spans="1:3">
      <c r="A10" s="4" t="s">
        <v>821</v>
      </c>
    </row>
    <row r="11" spans="1:3">
      <c r="A11" s="3" t="s">
        <v>768</v>
      </c>
    </row>
    <row r="12" spans="1:3">
      <c r="A12" s="4" t="s">
        <v>797</v>
      </c>
      <c r="C12" s="4" t="s">
        <v>822</v>
      </c>
    </row>
    <row r="13" spans="1:3">
      <c r="A13" s="4" t="s">
        <v>793</v>
      </c>
      <c r="C13" s="6" t="n">
        <v>-2663</v>
      </c>
    </row>
    <row r="14" spans="1:3">
      <c r="A14" s="4" t="s">
        <v>823</v>
      </c>
    </row>
    <row r="15" spans="1:3">
      <c r="A15" s="3" t="s">
        <v>768</v>
      </c>
    </row>
    <row r="16" spans="1:3">
      <c r="A16" s="4" t="s">
        <v>797</v>
      </c>
      <c r="C16" s="4" t="s">
        <v>822</v>
      </c>
    </row>
    <row r="17" spans="1:3">
      <c r="A17" s="4" t="s">
        <v>793</v>
      </c>
      <c r="C17" s="6" t="n">
        <v>-42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9"/>
    <col customWidth="1" max="5" min="5" width="14"/>
    <col customWidth="1" max="6" min="6" width="14"/>
    <col customWidth="1" max="7" min="7" width="24"/>
    <col customWidth="1" max="8" min="8" width="14"/>
    <col customWidth="1" max="9" min="9" width="30"/>
    <col customWidth="1" max="10" min="10" width="19"/>
    <col customWidth="1" max="11" min="11" width="14"/>
    <col customWidth="1" max="12" min="12" width="31"/>
    <col customWidth="1" max="13" min="13" width="21"/>
    <col customWidth="1" max="14" min="14" width="24"/>
    <col customWidth="1" max="15" min="15" width="36"/>
  </cols>
  <sheetData>
    <row r="1" spans="1:15">
      <c r="A1" s="1" t="s">
        <v>824</v>
      </c>
      <c r="B1" s="2" t="s">
        <v>825</v>
      </c>
      <c r="C1" s="2" t="s">
        <v>826</v>
      </c>
      <c r="D1" s="2" t="s">
        <v>827</v>
      </c>
      <c r="E1" s="2" t="s">
        <v>828</v>
      </c>
      <c r="F1" s="2" t="s">
        <v>829</v>
      </c>
      <c r="G1" s="2" t="s">
        <v>830</v>
      </c>
      <c r="H1" s="2" t="s">
        <v>831</v>
      </c>
      <c r="I1" s="2" t="s">
        <v>832</v>
      </c>
      <c r="J1" s="2" t="s">
        <v>833</v>
      </c>
      <c r="K1" s="2" t="s">
        <v>229</v>
      </c>
      <c r="L1" s="2" t="s">
        <v>834</v>
      </c>
      <c r="M1" s="2" t="s">
        <v>835</v>
      </c>
      <c r="N1" s="2" t="s">
        <v>836</v>
      </c>
      <c r="O1" s="2" t="s">
        <v>837</v>
      </c>
    </row>
    <row r="2" spans="1:15">
      <c r="A2" s="3" t="s">
        <v>838</v>
      </c>
    </row>
    <row r="3" spans="1:15">
      <c r="A3" s="4" t="s">
        <v>839</v>
      </c>
      <c r="O3" s="5" t="n">
        <v>4</v>
      </c>
    </row>
    <row r="4" spans="1:15">
      <c r="A4" s="4" t="s">
        <v>840</v>
      </c>
      <c r="L4" s="6" t="n">
        <v>25700000</v>
      </c>
      <c r="O4" s="6" t="n">
        <v>25700000</v>
      </c>
    </row>
    <row r="5" spans="1:15">
      <c r="A5" s="4" t="s">
        <v>841</v>
      </c>
      <c r="O5" s="4" t="s">
        <v>842</v>
      </c>
    </row>
    <row r="6" spans="1:15">
      <c r="A6" s="4" t="s">
        <v>843</v>
      </c>
      <c r="G6" s="9" t="n">
        <v>0.14844</v>
      </c>
    </row>
    <row r="7" spans="1:15">
      <c r="A7" s="4" t="s">
        <v>844</v>
      </c>
      <c r="C7" s="7" t="n">
        <v>0.44</v>
      </c>
    </row>
    <row r="8" spans="1:15">
      <c r="A8" s="4" t="s">
        <v>845</v>
      </c>
      <c r="H8" s="4" t="s">
        <v>125</v>
      </c>
    </row>
    <row r="9" spans="1:15">
      <c r="A9" s="4" t="s">
        <v>846</v>
      </c>
      <c r="M9" s="6" t="n">
        <v>158663000</v>
      </c>
    </row>
    <row r="10" spans="1:15">
      <c r="A10" s="4" t="s">
        <v>847</v>
      </c>
    </row>
    <row r="11" spans="1:15">
      <c r="A11" s="3" t="s">
        <v>838</v>
      </c>
    </row>
    <row r="12" spans="1:15">
      <c r="A12" s="4" t="s">
        <v>848</v>
      </c>
      <c r="L12" s="5" t="n">
        <v>250000</v>
      </c>
      <c r="O12" s="5" t="n">
        <v>250000</v>
      </c>
    </row>
    <row r="13" spans="1:15">
      <c r="A13" s="4" t="s">
        <v>849</v>
      </c>
    </row>
    <row r="14" spans="1:15">
      <c r="A14" s="3" t="s">
        <v>838</v>
      </c>
    </row>
    <row r="15" spans="1:15">
      <c r="A15" s="4" t="s">
        <v>850</v>
      </c>
      <c r="I15" s="4" t="s">
        <v>851</v>
      </c>
    </row>
    <row r="16" spans="1:15">
      <c r="A16" s="4" t="s">
        <v>852</v>
      </c>
      <c r="I16" s="5" t="n">
        <v>30</v>
      </c>
    </row>
    <row r="17" spans="1:15">
      <c r="A17" s="4" t="s">
        <v>853</v>
      </c>
      <c r="I17" s="5" t="n">
        <v>4</v>
      </c>
    </row>
    <row r="18" spans="1:15">
      <c r="A18" s="4" t="s">
        <v>854</v>
      </c>
    </row>
    <row r="19" spans="1:15">
      <c r="A19" s="3" t="s">
        <v>838</v>
      </c>
    </row>
    <row r="20" spans="1:15">
      <c r="A20" s="4" t="s">
        <v>855</v>
      </c>
      <c r="L20" s="6" t="n">
        <v>21500000</v>
      </c>
      <c r="O20" s="6" t="n">
        <v>21500000</v>
      </c>
    </row>
    <row r="21" spans="1:15">
      <c r="A21" s="4" t="s">
        <v>59</v>
      </c>
    </row>
    <row r="22" spans="1:15">
      <c r="A22" s="3" t="s">
        <v>838</v>
      </c>
    </row>
    <row r="23" spans="1:15">
      <c r="A23" s="4" t="s">
        <v>856</v>
      </c>
      <c r="L23" s="5" t="n">
        <v>50</v>
      </c>
      <c r="O23" s="5" t="n">
        <v>50</v>
      </c>
    </row>
    <row r="24" spans="1:15">
      <c r="A24" s="4" t="s">
        <v>857</v>
      </c>
    </row>
    <row r="25" spans="1:15">
      <c r="A25" s="3" t="s">
        <v>838</v>
      </c>
    </row>
    <row r="26" spans="1:15">
      <c r="A26" s="4" t="s">
        <v>858</v>
      </c>
      <c r="L26" s="5" t="n">
        <v>0</v>
      </c>
    </row>
    <row r="27" spans="1:15">
      <c r="A27" s="4" t="s">
        <v>859</v>
      </c>
    </row>
    <row r="28" spans="1:15">
      <c r="A28" s="3" t="s">
        <v>838</v>
      </c>
    </row>
    <row r="29" spans="1:15">
      <c r="A29" s="4" t="s">
        <v>848</v>
      </c>
      <c r="I29" s="5" t="n">
        <v>239989</v>
      </c>
    </row>
    <row r="30" spans="1:15">
      <c r="A30" s="4" t="s">
        <v>860</v>
      </c>
      <c r="I30" s="4" t="s">
        <v>515</v>
      </c>
    </row>
    <row r="31" spans="1:15">
      <c r="A31" s="4" t="s">
        <v>861</v>
      </c>
    </row>
    <row r="32" spans="1:15">
      <c r="A32" s="3" t="s">
        <v>838</v>
      </c>
    </row>
    <row r="33" spans="1:15">
      <c r="A33" s="4" t="s">
        <v>862</v>
      </c>
      <c r="B33" s="7" t="n">
        <v>0.45</v>
      </c>
    </row>
    <row r="34" spans="1:15">
      <c r="A34" s="4" t="s">
        <v>63</v>
      </c>
    </row>
    <row r="35" spans="1:15">
      <c r="A35" s="3" t="s">
        <v>838</v>
      </c>
    </row>
    <row r="36" spans="1:15">
      <c r="A36" s="4" t="s">
        <v>843</v>
      </c>
      <c r="N36" s="10" t="n">
        <v>1.9861111</v>
      </c>
    </row>
    <row r="37" spans="1:15">
      <c r="A37" s="4" t="s">
        <v>845</v>
      </c>
      <c r="E37" s="4" t="s">
        <v>130</v>
      </c>
      <c r="F37" s="4" t="s">
        <v>130</v>
      </c>
    </row>
    <row r="38" spans="1:15">
      <c r="A38" s="4" t="s">
        <v>863</v>
      </c>
    </row>
    <row r="39" spans="1:15">
      <c r="A39" s="3" t="s">
        <v>838</v>
      </c>
    </row>
    <row r="40" spans="1:15">
      <c r="A40" s="4" t="s">
        <v>862</v>
      </c>
      <c r="B40" s="11" t="n">
        <v>1.63</v>
      </c>
    </row>
    <row r="41" spans="1:15">
      <c r="A41" s="4" t="s">
        <v>864</v>
      </c>
    </row>
    <row r="42" spans="1:15">
      <c r="A42" s="3" t="s">
        <v>838</v>
      </c>
    </row>
    <row r="43" spans="1:15">
      <c r="A43" s="4" t="s">
        <v>865</v>
      </c>
      <c r="O43" s="4" t="s">
        <v>866</v>
      </c>
    </row>
    <row r="44" spans="1:15">
      <c r="A44" s="4" t="s">
        <v>867</v>
      </c>
    </row>
    <row r="45" spans="1:15">
      <c r="A45" s="3" t="s">
        <v>838</v>
      </c>
    </row>
    <row r="46" spans="1:15">
      <c r="A46" s="4" t="s">
        <v>868</v>
      </c>
      <c r="I46" s="4" t="s">
        <v>513</v>
      </c>
    </row>
    <row r="47" spans="1:15">
      <c r="A47" s="4" t="s">
        <v>869</v>
      </c>
      <c r="I47" s="6" t="n">
        <v>20</v>
      </c>
    </row>
    <row r="48" spans="1:15">
      <c r="A48" s="4" t="s">
        <v>870</v>
      </c>
    </row>
    <row r="49" spans="1:15">
      <c r="A49" s="3" t="s">
        <v>838</v>
      </c>
    </row>
    <row r="50" spans="1:15">
      <c r="A50" s="4" t="s">
        <v>869</v>
      </c>
      <c r="I50" s="6" t="n">
        <v>1000</v>
      </c>
    </row>
    <row r="51" spans="1:15">
      <c r="A51" s="4" t="s">
        <v>871</v>
      </c>
    </row>
    <row r="52" spans="1:15">
      <c r="A52" s="3" t="s">
        <v>838</v>
      </c>
    </row>
    <row r="53" spans="1:15">
      <c r="A53" s="4" t="s">
        <v>872</v>
      </c>
      <c r="L53" s="5" t="n">
        <v>700000</v>
      </c>
      <c r="O53" s="5" t="n">
        <v>700000</v>
      </c>
    </row>
    <row r="54" spans="1:15">
      <c r="A54" s="4" t="s">
        <v>873</v>
      </c>
    </row>
    <row r="55" spans="1:15">
      <c r="A55" s="3" t="s">
        <v>838</v>
      </c>
    </row>
    <row r="56" spans="1:15">
      <c r="A56" s="4" t="s">
        <v>874</v>
      </c>
      <c r="L56" s="5" t="n">
        <v>84350</v>
      </c>
      <c r="O56" s="5" t="n">
        <v>84350</v>
      </c>
    </row>
    <row r="57" spans="1:15">
      <c r="A57" s="4" t="s">
        <v>875</v>
      </c>
    </row>
    <row r="58" spans="1:15">
      <c r="A58" s="3" t="s">
        <v>838</v>
      </c>
    </row>
    <row r="59" spans="1:15">
      <c r="A59" s="4" t="s">
        <v>876</v>
      </c>
      <c r="K59" s="4" t="s">
        <v>877</v>
      </c>
    </row>
    <row r="60" spans="1:15">
      <c r="A60" s="4" t="s">
        <v>878</v>
      </c>
    </row>
    <row r="61" spans="1:15">
      <c r="A61" s="3" t="s">
        <v>838</v>
      </c>
    </row>
    <row r="62" spans="1:15">
      <c r="A62" s="4" t="s">
        <v>876</v>
      </c>
      <c r="K62" s="4" t="s">
        <v>879</v>
      </c>
    </row>
    <row r="63" spans="1:15">
      <c r="A63" s="4" t="s">
        <v>880</v>
      </c>
    </row>
    <row r="64" spans="1:15">
      <c r="A64" s="3" t="s">
        <v>838</v>
      </c>
    </row>
    <row r="65" spans="1:15">
      <c r="A65" s="4" t="s">
        <v>881</v>
      </c>
      <c r="K65" s="4" t="s">
        <v>485</v>
      </c>
    </row>
    <row r="66" spans="1:15">
      <c r="A66" s="4" t="s">
        <v>874</v>
      </c>
      <c r="L66" s="5" t="n">
        <v>84350</v>
      </c>
      <c r="O66" s="5" t="n">
        <v>84350</v>
      </c>
    </row>
    <row r="67" spans="1:15">
      <c r="A67" s="4" t="s">
        <v>882</v>
      </c>
    </row>
    <row r="68" spans="1:15">
      <c r="A68" s="3" t="s">
        <v>838</v>
      </c>
    </row>
    <row r="69" spans="1:15">
      <c r="A69" s="4" t="s">
        <v>876</v>
      </c>
      <c r="K69" s="4" t="s">
        <v>877</v>
      </c>
    </row>
    <row r="70" spans="1:15">
      <c r="A70" s="4" t="s">
        <v>883</v>
      </c>
    </row>
    <row r="71" spans="1:15">
      <c r="A71" s="3" t="s">
        <v>838</v>
      </c>
    </row>
    <row r="72" spans="1:15">
      <c r="A72" s="4" t="s">
        <v>876</v>
      </c>
      <c r="K72" s="4" t="s">
        <v>879</v>
      </c>
    </row>
    <row r="73" spans="1:15">
      <c r="A73" s="4" t="s">
        <v>884</v>
      </c>
    </row>
    <row r="74" spans="1:15">
      <c r="A74" s="3" t="s">
        <v>838</v>
      </c>
    </row>
    <row r="75" spans="1:15">
      <c r="A75" s="4" t="s">
        <v>874</v>
      </c>
      <c r="L75" s="5" t="n">
        <v>700000</v>
      </c>
      <c r="O75" s="5" t="n">
        <v>700000</v>
      </c>
    </row>
    <row r="76" spans="1:15">
      <c r="A76" s="4" t="s">
        <v>855</v>
      </c>
      <c r="L76" s="6" t="n">
        <v>21500000</v>
      </c>
      <c r="O76" s="6" t="n">
        <v>21500000</v>
      </c>
    </row>
    <row r="77" spans="1:15">
      <c r="A77" s="4" t="s">
        <v>885</v>
      </c>
    </row>
    <row r="78" spans="1:15">
      <c r="A78" s="3" t="s">
        <v>838</v>
      </c>
    </row>
    <row r="79" spans="1:15">
      <c r="A79" s="4" t="s">
        <v>886</v>
      </c>
      <c r="L79" s="5" t="n">
        <v>1750000</v>
      </c>
      <c r="O79" s="5" t="n">
        <v>1750000</v>
      </c>
    </row>
    <row r="80" spans="1:15">
      <c r="A80" s="4" t="s">
        <v>887</v>
      </c>
      <c r="D80" s="5" t="n">
        <v>1110000</v>
      </c>
      <c r="J80" s="5" t="n">
        <v>3000000</v>
      </c>
    </row>
    <row r="81" spans="1:15">
      <c r="A81" s="4" t="s">
        <v>66</v>
      </c>
    </row>
    <row r="82" spans="1:15">
      <c r="A82" s="3" t="s">
        <v>838</v>
      </c>
    </row>
    <row r="83" spans="1:15">
      <c r="A83" s="4" t="s">
        <v>846</v>
      </c>
      <c r="M83" s="6" t="n">
        <v>158663000</v>
      </c>
    </row>
    <row r="84" spans="1:15">
      <c r="A84" s="4" t="s">
        <v>888</v>
      </c>
    </row>
    <row r="85" spans="1:15">
      <c r="A85" s="3" t="s">
        <v>838</v>
      </c>
    </row>
    <row r="86" spans="1:15">
      <c r="A86" s="4" t="s">
        <v>862</v>
      </c>
      <c r="B86" s="7" t="n">
        <v>0.45</v>
      </c>
    </row>
    <row r="87" spans="1:15">
      <c r="A87" s="4" t="s">
        <v>889</v>
      </c>
    </row>
    <row r="88" spans="1:15">
      <c r="A88" s="3" t="s">
        <v>838</v>
      </c>
    </row>
    <row r="89" spans="1:15">
      <c r="A89" s="4" t="s">
        <v>881</v>
      </c>
      <c r="K89" s="4" t="s">
        <v>890</v>
      </c>
    </row>
    <row r="90" spans="1:15">
      <c r="A90" s="4" t="s">
        <v>891</v>
      </c>
      <c r="K90" s="4" t="s">
        <v>892</v>
      </c>
    </row>
    <row r="91" spans="1:15">
      <c r="A91" s="4" t="s">
        <v>893</v>
      </c>
    </row>
    <row r="92" spans="1:15">
      <c r="A92" s="3" t="s">
        <v>838</v>
      </c>
    </row>
    <row r="93" spans="1:15">
      <c r="A93" s="4" t="s">
        <v>881</v>
      </c>
      <c r="K93" s="4" t="s">
        <v>485</v>
      </c>
    </row>
    <row r="94" spans="1:15">
      <c r="A94" s="4" t="s">
        <v>891</v>
      </c>
      <c r="K94" s="4" t="s">
        <v>8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5</v>
      </c>
      <c r="B1" s="2" t="s">
        <v>721</v>
      </c>
      <c r="C1" s="2" t="s">
        <v>1</v>
      </c>
    </row>
    <row r="2" spans="1:3">
      <c r="B2" s="2" t="s">
        <v>722</v>
      </c>
      <c r="C2" s="2" t="s">
        <v>2</v>
      </c>
    </row>
    <row r="3" spans="1:3">
      <c r="A3" s="3" t="s">
        <v>896</v>
      </c>
    </row>
    <row r="4" spans="1:3">
      <c r="A4" s="4" t="s">
        <v>723</v>
      </c>
      <c r="B4" s="4" t="s">
        <v>511</v>
      </c>
    </row>
    <row r="5" spans="1:3">
      <c r="A5" s="4" t="s">
        <v>880</v>
      </c>
    </row>
    <row r="6" spans="1:3">
      <c r="A6" s="3" t="s">
        <v>896</v>
      </c>
    </row>
    <row r="7" spans="1:3">
      <c r="A7" s="4" t="s">
        <v>897</v>
      </c>
      <c r="C7" s="5" t="n">
        <v>86089</v>
      </c>
    </row>
    <row r="8" spans="1:3">
      <c r="A8" s="4" t="s">
        <v>898</v>
      </c>
      <c r="C8" s="5" t="n">
        <v>-1739</v>
      </c>
    </row>
    <row r="9" spans="1:3">
      <c r="A9" s="4" t="s">
        <v>899</v>
      </c>
      <c r="C9" s="5" t="n">
        <v>84350</v>
      </c>
    </row>
    <row r="10" spans="1:3">
      <c r="A10" s="4" t="s">
        <v>900</v>
      </c>
      <c r="C10" s="7" t="n">
        <v>54.64</v>
      </c>
    </row>
    <row r="11" spans="1:3">
      <c r="A11" s="4" t="s">
        <v>901</v>
      </c>
      <c r="C11" s="11" t="n">
        <v>54.64</v>
      </c>
    </row>
    <row r="12" spans="1:3">
      <c r="A12" s="4" t="s">
        <v>902</v>
      </c>
      <c r="C12" s="7" t="n">
        <v>54.64</v>
      </c>
    </row>
    <row r="13" spans="1:3">
      <c r="A13" s="4" t="s">
        <v>873</v>
      </c>
    </row>
    <row r="14" spans="1:3">
      <c r="A14" s="3" t="s">
        <v>896</v>
      </c>
    </row>
    <row r="15" spans="1:3">
      <c r="A15" s="4" t="s">
        <v>897</v>
      </c>
      <c r="C15" s="5" t="n">
        <v>86089</v>
      </c>
    </row>
    <row r="16" spans="1:3">
      <c r="A16" s="4" t="s">
        <v>898</v>
      </c>
      <c r="C16" s="5" t="n">
        <v>-1739</v>
      </c>
    </row>
    <row r="17" spans="1:3">
      <c r="A17" s="4" t="s">
        <v>899</v>
      </c>
      <c r="C17" s="5" t="n">
        <v>84350</v>
      </c>
    </row>
    <row r="18" spans="1:3">
      <c r="A18" s="4" t="s">
        <v>900</v>
      </c>
      <c r="C18" s="7" t="n">
        <v>42.01</v>
      </c>
    </row>
    <row r="19" spans="1:3">
      <c r="A19" s="4" t="s">
        <v>901</v>
      </c>
      <c r="C19" s="11" t="n">
        <v>42.01</v>
      </c>
    </row>
    <row r="20" spans="1:3">
      <c r="A20" s="4" t="s">
        <v>902</v>
      </c>
      <c r="C20" s="7" t="n">
        <v>42.01</v>
      </c>
    </row>
    <row r="21" spans="1:3">
      <c r="A21" s="4" t="s">
        <v>903</v>
      </c>
    </row>
    <row r="22" spans="1:3">
      <c r="A22" s="3" t="s">
        <v>896</v>
      </c>
    </row>
    <row r="23" spans="1:3">
      <c r="A23" s="4" t="s">
        <v>904</v>
      </c>
      <c r="C23" s="5" t="n">
        <v>2037163</v>
      </c>
    </row>
    <row r="24" spans="1:3">
      <c r="A24" s="4" t="s">
        <v>897</v>
      </c>
      <c r="C24" s="5" t="n">
        <v>135594</v>
      </c>
    </row>
    <row r="25" spans="1:3">
      <c r="A25" s="4" t="s">
        <v>905</v>
      </c>
      <c r="C25" s="5" t="n">
        <v>-112027</v>
      </c>
    </row>
    <row r="26" spans="1:3">
      <c r="A26" s="4" t="s">
        <v>898</v>
      </c>
      <c r="C26" s="5" t="n">
        <v>-103690</v>
      </c>
    </row>
    <row r="27" spans="1:3">
      <c r="A27" s="4" t="s">
        <v>899</v>
      </c>
      <c r="C27" s="5" t="n">
        <v>1957040</v>
      </c>
    </row>
    <row r="28" spans="1:3">
      <c r="A28" s="4" t="s">
        <v>906</v>
      </c>
      <c r="C28" s="7" t="n">
        <v>36.86</v>
      </c>
    </row>
    <row r="29" spans="1:3">
      <c r="A29" s="4" t="s">
        <v>907</v>
      </c>
      <c r="C29" s="11" t="n">
        <v>42.27</v>
      </c>
    </row>
    <row r="30" spans="1:3">
      <c r="A30" s="4" t="s">
        <v>908</v>
      </c>
      <c r="C30" s="11" t="n">
        <v>29.96</v>
      </c>
    </row>
    <row r="31" spans="1:3">
      <c r="A31" s="4" t="s">
        <v>909</v>
      </c>
      <c r="C31" s="11" t="n">
        <v>45.87</v>
      </c>
    </row>
    <row r="32" spans="1:3">
      <c r="A32" s="4" t="s">
        <v>910</v>
      </c>
      <c r="C32" s="11" t="n">
        <v>37.15</v>
      </c>
    </row>
    <row r="33" spans="1:3">
      <c r="A33" s="4" t="s">
        <v>911</v>
      </c>
      <c r="C33" s="11" t="n">
        <v>7.1</v>
      </c>
    </row>
    <row r="34" spans="1:3">
      <c r="A34" s="4" t="s">
        <v>900</v>
      </c>
      <c r="C34" s="11" t="n">
        <v>7.62</v>
      </c>
    </row>
    <row r="35" spans="1:3">
      <c r="A35" s="4" t="s">
        <v>912</v>
      </c>
      <c r="C35" s="11" t="n">
        <v>6.07</v>
      </c>
    </row>
    <row r="36" spans="1:3">
      <c r="A36" s="4" t="s">
        <v>901</v>
      </c>
      <c r="C36" s="11" t="n">
        <v>9.380000000000001</v>
      </c>
    </row>
    <row r="37" spans="1:3">
      <c r="A37" s="4" t="s">
        <v>902</v>
      </c>
      <c r="C37" s="7" t="n">
        <v>7.07</v>
      </c>
    </row>
    <row r="38" spans="1:3">
      <c r="A38" s="4" t="s">
        <v>913</v>
      </c>
    </row>
    <row r="39" spans="1:3">
      <c r="A39" s="3" t="s">
        <v>896</v>
      </c>
    </row>
    <row r="40" spans="1:3">
      <c r="A40" s="4" t="s">
        <v>904</v>
      </c>
      <c r="C40" s="5" t="n">
        <v>420309</v>
      </c>
    </row>
    <row r="41" spans="1:3">
      <c r="A41" s="4" t="s">
        <v>897</v>
      </c>
      <c r="C41" s="5" t="n">
        <v>267903</v>
      </c>
    </row>
    <row r="42" spans="1:3">
      <c r="A42" s="4" t="s">
        <v>905</v>
      </c>
      <c r="C42" s="5" t="n">
        <v>-196842</v>
      </c>
    </row>
    <row r="43" spans="1:3">
      <c r="A43" s="4" t="s">
        <v>898</v>
      </c>
      <c r="C43" s="5" t="n">
        <v>-18622</v>
      </c>
    </row>
    <row r="44" spans="1:3">
      <c r="A44" s="4" t="s">
        <v>899</v>
      </c>
      <c r="C44" s="5" t="n">
        <v>472748</v>
      </c>
    </row>
    <row r="45" spans="1:3">
      <c r="A45" s="4" t="s">
        <v>911</v>
      </c>
      <c r="C45" s="7" t="n">
        <v>37.83</v>
      </c>
    </row>
    <row r="46" spans="1:3">
      <c r="A46" s="4" t="s">
        <v>900</v>
      </c>
      <c r="C46" s="11" t="n">
        <v>42.05</v>
      </c>
    </row>
    <row r="47" spans="1:3">
      <c r="A47" s="4" t="s">
        <v>912</v>
      </c>
      <c r="C47" s="11" t="n">
        <v>37.96</v>
      </c>
    </row>
    <row r="48" spans="1:3">
      <c r="A48" s="4" t="s">
        <v>901</v>
      </c>
      <c r="C48" s="11" t="n">
        <v>42.95</v>
      </c>
    </row>
    <row r="49" spans="1:3">
      <c r="A49" s="4" t="s">
        <v>902</v>
      </c>
      <c r="C49" s="7" t="n">
        <v>39.96</v>
      </c>
    </row>
    <row r="50" spans="1:3">
      <c r="A50" s="4" t="s">
        <v>914</v>
      </c>
    </row>
    <row r="51" spans="1:3">
      <c r="A51" s="3" t="s">
        <v>896</v>
      </c>
    </row>
    <row r="52" spans="1:3">
      <c r="A52" s="4" t="s">
        <v>915</v>
      </c>
      <c r="C52" s="5" t="n">
        <v>102279</v>
      </c>
    </row>
    <row r="53" spans="1:3">
      <c r="A53" s="4" t="s">
        <v>916</v>
      </c>
      <c r="C53" s="5" t="n">
        <v>-8375</v>
      </c>
    </row>
    <row r="54" spans="1:3">
      <c r="A54" s="4" t="s">
        <v>917</v>
      </c>
      <c r="C54" s="5" t="n">
        <v>93904</v>
      </c>
    </row>
    <row r="55" spans="1:3">
      <c r="A55" s="4" t="s">
        <v>918</v>
      </c>
      <c r="C55" s="7" t="n">
        <v>24.05</v>
      </c>
    </row>
    <row r="56" spans="1:3">
      <c r="A56" s="4" t="s">
        <v>919</v>
      </c>
      <c r="C56" s="11" t="n">
        <v>20.6</v>
      </c>
    </row>
    <row r="57" spans="1:3">
      <c r="A57" s="4" t="s">
        <v>920</v>
      </c>
      <c r="C57" s="11" t="n">
        <v>24.36</v>
      </c>
    </row>
    <row r="58" spans="1:3">
      <c r="A58" s="4" t="s">
        <v>921</v>
      </c>
      <c r="C58" s="11" t="n">
        <v>5.67</v>
      </c>
    </row>
    <row r="59" spans="1:3">
      <c r="A59" s="4" t="s">
        <v>922</v>
      </c>
      <c r="C59" s="11" t="n">
        <v>5.11</v>
      </c>
    </row>
    <row r="60" spans="1:3">
      <c r="A60" s="4" t="s">
        <v>923</v>
      </c>
      <c r="C60" s="7" t="n">
        <v>5.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924</v>
      </c>
      <c r="B1" s="2" t="s">
        <v>1</v>
      </c>
    </row>
    <row r="2" spans="1:2">
      <c r="B2" s="2" t="s">
        <v>925</v>
      </c>
    </row>
    <row r="3" spans="1:2">
      <c r="A3" s="3" t="s">
        <v>896</v>
      </c>
    </row>
    <row r="4" spans="1:2">
      <c r="A4" s="4" t="s">
        <v>926</v>
      </c>
      <c r="B4" s="11" t="n">
        <v>54.64</v>
      </c>
    </row>
    <row r="5" spans="1:2">
      <c r="A5" s="4" t="s">
        <v>927</v>
      </c>
      <c r="B5" s="4" t="s">
        <v>928</v>
      </c>
    </row>
    <row r="6" spans="1:2">
      <c r="A6" s="4" t="s">
        <v>929</v>
      </c>
      <c r="B6" s="4" t="s">
        <v>930</v>
      </c>
    </row>
    <row r="7" spans="1:2">
      <c r="A7" s="4" t="s">
        <v>635</v>
      </c>
    </row>
    <row r="8" spans="1:2">
      <c r="A8" s="3" t="s">
        <v>896</v>
      </c>
    </row>
    <row r="9" spans="1:2">
      <c r="A9" s="4" t="s">
        <v>931</v>
      </c>
      <c r="B9" s="7" t="n">
        <v>7.56</v>
      </c>
    </row>
    <row r="10" spans="1:2">
      <c r="A10" s="4" t="s">
        <v>932</v>
      </c>
      <c r="B10" s="4" t="s">
        <v>933</v>
      </c>
    </row>
    <row r="11" spans="1:2">
      <c r="A11" s="4" t="s">
        <v>934</v>
      </c>
      <c r="B11" s="4" t="s">
        <v>935</v>
      </c>
    </row>
    <row r="12" spans="1:2">
      <c r="A12" s="4" t="s">
        <v>637</v>
      </c>
    </row>
    <row r="13" spans="1:2">
      <c r="A13" s="3" t="s">
        <v>896</v>
      </c>
    </row>
    <row r="14" spans="1:2">
      <c r="A14" s="4" t="s">
        <v>931</v>
      </c>
      <c r="B14" s="7" t="n">
        <v>8.279999999999999</v>
      </c>
    </row>
    <row r="15" spans="1:2">
      <c r="A15" s="4" t="s">
        <v>932</v>
      </c>
      <c r="B15" s="4" t="s">
        <v>936</v>
      </c>
    </row>
    <row r="16" spans="1:2">
      <c r="A16" s="4" t="s">
        <v>934</v>
      </c>
      <c r="B16" s="4" t="s">
        <v>9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938</v>
      </c>
      <c r="B1" s="2" t="s">
        <v>1</v>
      </c>
    </row>
    <row r="2" spans="1:2">
      <c r="B2" s="2" t="s">
        <v>939</v>
      </c>
    </row>
    <row r="3" spans="1:2">
      <c r="A3" s="4" t="s">
        <v>438</v>
      </c>
    </row>
    <row r="4" spans="1:2">
      <c r="A4" s="3" t="s">
        <v>896</v>
      </c>
    </row>
    <row r="5" spans="1:2">
      <c r="A5" s="4" t="s">
        <v>940</v>
      </c>
      <c r="B5" s="5" t="n">
        <v>93904</v>
      </c>
    </row>
    <row r="6" spans="1:2">
      <c r="A6" s="4" t="s">
        <v>16</v>
      </c>
    </row>
    <row r="7" spans="1:2">
      <c r="A7" s="3" t="s">
        <v>896</v>
      </c>
    </row>
    <row r="8" spans="1:2">
      <c r="A8" s="4" t="s">
        <v>940</v>
      </c>
      <c r="B8" s="5" t="n">
        <v>2598488</v>
      </c>
    </row>
    <row r="9" spans="1:2">
      <c r="A9" s="4" t="s">
        <v>941</v>
      </c>
      <c r="B9" s="4" t="s">
        <v>562</v>
      </c>
    </row>
    <row r="10" spans="1:2">
      <c r="A10" s="4" t="s">
        <v>942</v>
      </c>
    </row>
    <row r="11" spans="1:2">
      <c r="A11" s="3" t="s">
        <v>896</v>
      </c>
    </row>
    <row r="12" spans="1:2">
      <c r="A12" s="4" t="s">
        <v>940</v>
      </c>
      <c r="B12" s="5" t="n">
        <v>472748</v>
      </c>
    </row>
    <row r="13" spans="1:2">
      <c r="A13" s="4" t="s">
        <v>941</v>
      </c>
      <c r="B13" s="4" t="s">
        <v>943</v>
      </c>
    </row>
    <row r="14" spans="1:2">
      <c r="A14" s="4" t="s">
        <v>944</v>
      </c>
    </row>
    <row r="15" spans="1:2">
      <c r="A15" s="3" t="s">
        <v>896</v>
      </c>
    </row>
    <row r="16" spans="1:2">
      <c r="A16" s="4" t="s">
        <v>940</v>
      </c>
      <c r="B16" s="5" t="n">
        <v>84350</v>
      </c>
    </row>
    <row r="17" spans="1:2">
      <c r="A17" s="4" t="s">
        <v>941</v>
      </c>
      <c r="B17" s="4" t="s">
        <v>945</v>
      </c>
    </row>
    <row r="18" spans="1:2">
      <c r="A18" s="4" t="s">
        <v>946</v>
      </c>
    </row>
    <row r="19" spans="1:2">
      <c r="A19" s="3" t="s">
        <v>896</v>
      </c>
    </row>
    <row r="20" spans="1:2">
      <c r="A20" s="4" t="s">
        <v>940</v>
      </c>
      <c r="B20" s="5" t="n">
        <v>84350</v>
      </c>
    </row>
    <row r="21" spans="1:2">
      <c r="A21" s="4" t="s">
        <v>941</v>
      </c>
      <c r="B21" s="4" t="s">
        <v>945</v>
      </c>
    </row>
    <row r="22" spans="1:2">
      <c r="A22" s="4" t="s">
        <v>947</v>
      </c>
    </row>
    <row r="23" spans="1:2">
      <c r="A23" s="3" t="s">
        <v>896</v>
      </c>
    </row>
    <row r="24" spans="1:2">
      <c r="A24" s="4" t="s">
        <v>948</v>
      </c>
      <c r="B24" s="6" t="n">
        <v>21</v>
      </c>
    </row>
    <row r="25" spans="1:2">
      <c r="A25" s="4" t="s">
        <v>949</v>
      </c>
      <c r="B25" s="7" t="n">
        <v>50.66</v>
      </c>
    </row>
    <row r="26" spans="1:2">
      <c r="A26" s="4" t="s">
        <v>940</v>
      </c>
      <c r="B26" s="5" t="n">
        <v>1957040</v>
      </c>
    </row>
    <row r="27" spans="1:2">
      <c r="A27" s="4" t="s">
        <v>950</v>
      </c>
    </row>
    <row r="28" spans="1:2">
      <c r="A28" s="3" t="s">
        <v>896</v>
      </c>
    </row>
    <row r="29" spans="1:2">
      <c r="A29" s="4" t="s">
        <v>948</v>
      </c>
      <c r="B29" s="6" t="n">
        <v>20</v>
      </c>
    </row>
    <row r="30" spans="1:2">
      <c r="A30" s="4" t="s">
        <v>949</v>
      </c>
      <c r="B30" s="6" t="n">
        <v>25</v>
      </c>
    </row>
    <row r="31" spans="1:2">
      <c r="A31" s="4" t="s">
        <v>940</v>
      </c>
      <c r="B31" s="5" t="n">
        <v>939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S6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6"/>
    <col customWidth="1" max="12" min="12" width="16"/>
    <col customWidth="1" max="13" min="13" width="14"/>
    <col customWidth="1" max="14" min="14" width="15"/>
    <col customWidth="1" max="15" min="15" width="14"/>
    <col customWidth="1" max="16" min="16" width="14"/>
    <col customWidth="1" max="17" min="17" width="14"/>
    <col customWidth="1" max="18" min="18" width="14"/>
    <col customWidth="1" max="19" min="19" width="14"/>
  </cols>
  <sheetData>
    <row r="1" spans="1:19">
      <c r="A1" s="1" t="s">
        <v>951</v>
      </c>
      <c r="B1" s="2" t="s">
        <v>952</v>
      </c>
      <c r="C1" s="2" t="s">
        <v>953</v>
      </c>
      <c r="D1" s="2" t="s">
        <v>229</v>
      </c>
      <c r="E1" s="2" t="s">
        <v>954</v>
      </c>
      <c r="F1" s="2" t="s">
        <v>74</v>
      </c>
      <c r="G1" s="2" t="s">
        <v>955</v>
      </c>
      <c r="H1" s="2" t="s">
        <v>828</v>
      </c>
      <c r="I1" s="2" t="s">
        <v>829</v>
      </c>
      <c r="J1" s="2" t="s">
        <v>956</v>
      </c>
      <c r="K1" s="2" t="s">
        <v>957</v>
      </c>
      <c r="L1" s="2" t="s">
        <v>958</v>
      </c>
      <c r="M1" s="2" t="s">
        <v>831</v>
      </c>
      <c r="N1" s="2" t="s">
        <v>959</v>
      </c>
      <c r="O1" s="2" t="s">
        <v>230</v>
      </c>
      <c r="P1" s="2" t="s">
        <v>960</v>
      </c>
      <c r="Q1" s="2" t="s">
        <v>2</v>
      </c>
      <c r="R1" s="2" t="s">
        <v>137</v>
      </c>
      <c r="S1" s="2" t="s">
        <v>961</v>
      </c>
    </row>
    <row r="2" spans="1:19">
      <c r="A2" s="4" t="s">
        <v>962</v>
      </c>
      <c r="C2" s="7" t="n">
        <v>0.44</v>
      </c>
    </row>
    <row r="3" spans="1:19">
      <c r="A3" s="4" t="s">
        <v>124</v>
      </c>
      <c r="M3" s="4" t="s">
        <v>125</v>
      </c>
    </row>
    <row r="4" spans="1:19">
      <c r="A4" s="4" t="s">
        <v>128</v>
      </c>
      <c r="M4" s="5" t="n">
        <v>4280000</v>
      </c>
    </row>
    <row r="5" spans="1:19">
      <c r="A5" s="4" t="s">
        <v>262</v>
      </c>
      <c r="O5" s="6" t="n">
        <v>103200</v>
      </c>
      <c r="R5" s="6" t="n">
        <v>408415</v>
      </c>
    </row>
    <row r="6" spans="1:19">
      <c r="A6" s="4" t="s">
        <v>963</v>
      </c>
      <c r="J6" s="9" t="n">
        <v>0.14844</v>
      </c>
    </row>
    <row r="7" spans="1:19">
      <c r="A7" s="4" t="s">
        <v>964</v>
      </c>
      <c r="Q7" s="6" t="n">
        <v>25</v>
      </c>
    </row>
    <row r="8" spans="1:19">
      <c r="A8" s="4" t="s">
        <v>965</v>
      </c>
      <c r="Q8" s="4" t="s">
        <v>966</v>
      </c>
    </row>
    <row r="9" spans="1:19">
      <c r="A9" s="4" t="s">
        <v>967</v>
      </c>
      <c r="Q9" s="4" t="s">
        <v>686</v>
      </c>
    </row>
    <row r="10" spans="1:19">
      <c r="A10" s="4" t="s">
        <v>968</v>
      </c>
      <c r="Q10" s="7" t="n">
        <v>0.01</v>
      </c>
    </row>
    <row r="11" spans="1:19">
      <c r="A11" s="4" t="s">
        <v>123</v>
      </c>
      <c r="M11" s="6" t="n">
        <v>25</v>
      </c>
      <c r="Q11" s="5" t="n">
        <v>25</v>
      </c>
    </row>
    <row r="12" spans="1:19">
      <c r="A12" s="4" t="s">
        <v>969</v>
      </c>
      <c r="Q12" s="9" t="n">
        <v>1.46929</v>
      </c>
    </row>
    <row r="13" spans="1:19">
      <c r="A13" s="4" t="s">
        <v>182</v>
      </c>
    </row>
    <row r="14" spans="1:19">
      <c r="A14" s="4" t="s">
        <v>970</v>
      </c>
      <c r="D14" s="4" t="s">
        <v>971</v>
      </c>
      <c r="F14" s="4" t="s">
        <v>972</v>
      </c>
      <c r="K14" s="4" t="s">
        <v>973</v>
      </c>
    </row>
    <row r="15" spans="1:19">
      <c r="A15" s="4" t="s">
        <v>974</v>
      </c>
      <c r="D15" s="4" t="s">
        <v>975</v>
      </c>
      <c r="F15" s="4" t="s">
        <v>976</v>
      </c>
      <c r="K15" s="4" t="s">
        <v>977</v>
      </c>
    </row>
    <row r="16" spans="1:19">
      <c r="A16" s="4" t="s">
        <v>978</v>
      </c>
      <c r="D16" s="7" t="n">
        <v>0.45</v>
      </c>
      <c r="F16" s="7" t="n">
        <v>0.45</v>
      </c>
      <c r="K16" s="7" t="n">
        <v>0.15</v>
      </c>
    </row>
    <row r="17" spans="1:19">
      <c r="A17" s="4" t="s">
        <v>979</v>
      </c>
      <c r="D17" s="6" t="n">
        <v>1900</v>
      </c>
      <c r="F17" s="6" t="n">
        <v>1900</v>
      </c>
      <c r="K17" s="6" t="n">
        <v>600</v>
      </c>
      <c r="Q17" s="6" t="n">
        <v>3800</v>
      </c>
      <c r="R17" s="5" t="n">
        <v>600</v>
      </c>
    </row>
    <row r="18" spans="1:19">
      <c r="A18" s="4" t="s">
        <v>189</v>
      </c>
    </row>
    <row r="19" spans="1:19">
      <c r="A19" s="4" t="s">
        <v>970</v>
      </c>
      <c r="D19" s="4" t="s">
        <v>971</v>
      </c>
      <c r="F19" s="4" t="s">
        <v>972</v>
      </c>
    </row>
    <row r="20" spans="1:19">
      <c r="A20" s="4" t="s">
        <v>974</v>
      </c>
      <c r="D20" s="4" t="s">
        <v>975</v>
      </c>
      <c r="F20" s="4" t="s">
        <v>976</v>
      </c>
    </row>
    <row r="21" spans="1:19">
      <c r="A21" s="4" t="s">
        <v>978</v>
      </c>
      <c r="D21" s="7" t="n">
        <v>1.63</v>
      </c>
      <c r="F21" s="7" t="n">
        <v>1.63</v>
      </c>
    </row>
    <row r="22" spans="1:19">
      <c r="A22" s="4" t="s">
        <v>979</v>
      </c>
      <c r="D22" s="6" t="n">
        <v>5100</v>
      </c>
      <c r="F22" s="6" t="n">
        <v>5100</v>
      </c>
      <c r="Q22" s="6" t="n">
        <v>10300</v>
      </c>
    </row>
    <row r="23" spans="1:19">
      <c r="A23" s="4" t="s">
        <v>980</v>
      </c>
    </row>
    <row r="24" spans="1:19">
      <c r="A24" s="4" t="s">
        <v>128</v>
      </c>
      <c r="S24" s="5" t="n">
        <v>3162500</v>
      </c>
    </row>
    <row r="25" spans="1:19">
      <c r="A25" s="4" t="s">
        <v>981</v>
      </c>
      <c r="Q25" s="4" t="s">
        <v>982</v>
      </c>
    </row>
    <row r="26" spans="1:19">
      <c r="A26" s="4" t="s">
        <v>983</v>
      </c>
      <c r="Q26" s="4" t="s">
        <v>984</v>
      </c>
    </row>
    <row r="27" spans="1:19">
      <c r="A27" s="4" t="s">
        <v>63</v>
      </c>
    </row>
    <row r="28" spans="1:19">
      <c r="A28" s="4" t="s">
        <v>124</v>
      </c>
      <c r="H28" s="4" t="s">
        <v>130</v>
      </c>
      <c r="I28" s="4" t="s">
        <v>130</v>
      </c>
    </row>
    <row r="29" spans="1:19">
      <c r="A29" s="4" t="s">
        <v>128</v>
      </c>
      <c r="H29" s="5" t="n">
        <v>3162500</v>
      </c>
    </row>
    <row r="30" spans="1:19">
      <c r="A30" s="4" t="s">
        <v>262</v>
      </c>
      <c r="H30" s="6" t="n">
        <v>304000</v>
      </c>
    </row>
    <row r="31" spans="1:19">
      <c r="A31" s="4" t="s">
        <v>985</v>
      </c>
      <c r="Q31" s="4" t="s">
        <v>986</v>
      </c>
    </row>
    <row r="32" spans="1:19">
      <c r="A32" s="4" t="s">
        <v>987</v>
      </c>
      <c r="Q32" s="4" t="s">
        <v>851</v>
      </c>
    </row>
    <row r="33" spans="1:19">
      <c r="A33" s="4" t="s">
        <v>963</v>
      </c>
      <c r="P33" s="10" t="n">
        <v>1.9861111</v>
      </c>
    </row>
    <row r="34" spans="1:19">
      <c r="A34" s="4" t="s">
        <v>123</v>
      </c>
      <c r="H34" s="6" t="n">
        <v>100</v>
      </c>
    </row>
    <row r="35" spans="1:19">
      <c r="A35" s="4" t="s">
        <v>969</v>
      </c>
      <c r="Q35" s="12" t="n">
        <v>5.102</v>
      </c>
    </row>
    <row r="36" spans="1:19">
      <c r="A36" s="4" t="s">
        <v>988</v>
      </c>
    </row>
    <row r="37" spans="1:19">
      <c r="A37" s="4" t="s">
        <v>985</v>
      </c>
      <c r="Q37" s="4" t="s">
        <v>989</v>
      </c>
    </row>
    <row r="38" spans="1:19">
      <c r="A38" s="4" t="s">
        <v>990</v>
      </c>
    </row>
    <row r="39" spans="1:19">
      <c r="A39" s="4" t="s">
        <v>970</v>
      </c>
      <c r="B39" s="4" t="s">
        <v>12</v>
      </c>
    </row>
    <row r="40" spans="1:19">
      <c r="A40" s="4" t="s">
        <v>978</v>
      </c>
      <c r="B40" s="7" t="n">
        <v>0.45</v>
      </c>
    </row>
    <row r="41" spans="1:19">
      <c r="A41" s="4" t="s">
        <v>991</v>
      </c>
    </row>
    <row r="42" spans="1:19">
      <c r="A42" s="4" t="s">
        <v>970</v>
      </c>
      <c r="B42" s="4" t="s">
        <v>12</v>
      </c>
    </row>
    <row r="43" spans="1:19">
      <c r="A43" s="4" t="s">
        <v>978</v>
      </c>
      <c r="B43" s="7" t="n">
        <v>1.63</v>
      </c>
    </row>
    <row r="44" spans="1:19">
      <c r="A44" s="4" t="s">
        <v>992</v>
      </c>
    </row>
    <row r="45" spans="1:19">
      <c r="A45" s="4" t="s">
        <v>128</v>
      </c>
      <c r="M45" s="5" t="n">
        <v>280000</v>
      </c>
    </row>
    <row r="46" spans="1:19">
      <c r="A46" s="4" t="s">
        <v>993</v>
      </c>
    </row>
    <row r="47" spans="1:19">
      <c r="A47" s="4" t="s">
        <v>128</v>
      </c>
      <c r="H47" s="5" t="n">
        <v>412500</v>
      </c>
    </row>
    <row r="48" spans="1:19">
      <c r="A48" s="4" t="s">
        <v>66</v>
      </c>
    </row>
    <row r="49" spans="1:19">
      <c r="A49" s="4" t="s">
        <v>262</v>
      </c>
      <c r="R49" s="5" t="n">
        <v>408415</v>
      </c>
    </row>
    <row r="50" spans="1:19">
      <c r="A50" s="4" t="s">
        <v>994</v>
      </c>
    </row>
    <row r="51" spans="1:19">
      <c r="A51" s="4" t="s">
        <v>978</v>
      </c>
      <c r="B51" s="11" t="n">
        <v>0.45</v>
      </c>
    </row>
    <row r="52" spans="1:19">
      <c r="A52" s="4" t="s">
        <v>995</v>
      </c>
    </row>
    <row r="53" spans="1:19">
      <c r="A53" s="4" t="s">
        <v>978</v>
      </c>
      <c r="B53" s="7" t="n">
        <v>1.63</v>
      </c>
    </row>
    <row r="54" spans="1:19">
      <c r="A54" s="4" t="s">
        <v>118</v>
      </c>
    </row>
    <row r="55" spans="1:19">
      <c r="A55" s="4" t="s">
        <v>970</v>
      </c>
      <c r="E55" s="4" t="s">
        <v>996</v>
      </c>
      <c r="G55" s="4" t="s">
        <v>997</v>
      </c>
      <c r="L55" s="4" t="s">
        <v>998</v>
      </c>
      <c r="N55" s="4" t="s">
        <v>999</v>
      </c>
    </row>
    <row r="56" spans="1:19">
      <c r="A56" s="4" t="s">
        <v>974</v>
      </c>
      <c r="E56" s="4" t="s">
        <v>1000</v>
      </c>
      <c r="G56" s="4" t="s">
        <v>1001</v>
      </c>
      <c r="L56" s="4" t="s">
        <v>973</v>
      </c>
      <c r="N56" s="4" t="s">
        <v>1002</v>
      </c>
    </row>
    <row r="57" spans="1:19">
      <c r="A57" s="4" t="s">
        <v>978</v>
      </c>
      <c r="E57" s="7" t="n">
        <v>0.44</v>
      </c>
      <c r="G57" s="7" t="n">
        <v>0.41</v>
      </c>
      <c r="L57" s="7" t="n">
        <v>0.41</v>
      </c>
      <c r="N57" s="7" t="n">
        <v>0.39</v>
      </c>
    </row>
    <row r="58" spans="1:19">
      <c r="A58" s="4" t="s">
        <v>979</v>
      </c>
      <c r="E58" s="6" t="n">
        <v>27300</v>
      </c>
      <c r="G58" s="6" t="n">
        <v>23700</v>
      </c>
      <c r="L58" s="6" t="n">
        <v>23700</v>
      </c>
      <c r="N58" s="6" t="n">
        <v>22200</v>
      </c>
      <c r="Q58" s="6" t="n">
        <v>51000</v>
      </c>
      <c r="R58" s="6" t="n">
        <v>45900</v>
      </c>
    </row>
    <row r="59" spans="1:19">
      <c r="A59" s="4" t="s">
        <v>1003</v>
      </c>
    </row>
    <row r="60" spans="1:19">
      <c r="A60" s="4" t="s">
        <v>970</v>
      </c>
      <c r="C60" s="4" t="s">
        <v>1004</v>
      </c>
    </row>
    <row r="61" spans="1:19">
      <c r="A61" s="4" t="s">
        <v>978</v>
      </c>
      <c r="C61" s="7" t="n">
        <v>0.44</v>
      </c>
    </row>
    <row r="62" spans="1:19">
      <c r="A62" s="4" t="s">
        <v>1005</v>
      </c>
    </row>
    <row r="63" spans="1:19">
      <c r="A63" s="4" t="s">
        <v>978</v>
      </c>
      <c r="C63" s="7" t="n">
        <v>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27</v>
      </c>
      <c r="B1" s="2" t="s">
        <v>136</v>
      </c>
      <c r="F1" s="2" t="s">
        <v>1</v>
      </c>
      <c r="H1" s="2" t="s">
        <v>228</v>
      </c>
    </row>
    <row r="2" spans="1:8">
      <c r="B2" s="2" t="s">
        <v>2</v>
      </c>
      <c r="C2" s="2" t="s">
        <v>229</v>
      </c>
      <c r="D2" s="2" t="s">
        <v>137</v>
      </c>
      <c r="E2" s="2" t="s">
        <v>230</v>
      </c>
      <c r="F2" s="2" t="s">
        <v>2</v>
      </c>
      <c r="G2" s="2" t="s">
        <v>137</v>
      </c>
      <c r="H2" s="2" t="s">
        <v>2</v>
      </c>
    </row>
    <row r="3" spans="1:8">
      <c r="A3" s="3" t="s">
        <v>231</v>
      </c>
    </row>
    <row r="4" spans="1:8">
      <c r="A4" s="4" t="s">
        <v>159</v>
      </c>
      <c r="B4" s="6" t="n">
        <v>7535</v>
      </c>
      <c r="C4" s="6" t="n">
        <v>21148</v>
      </c>
      <c r="D4" s="6" t="n">
        <v>-6433</v>
      </c>
      <c r="E4" s="6" t="n">
        <v>-252</v>
      </c>
      <c r="F4" s="6" t="n">
        <v>28683</v>
      </c>
      <c r="G4" s="6" t="n">
        <v>-6685</v>
      </c>
    </row>
    <row r="5" spans="1:8">
      <c r="A5" s="3" t="s">
        <v>232</v>
      </c>
    </row>
    <row r="6" spans="1:8">
      <c r="A6" s="4" t="s">
        <v>145</v>
      </c>
      <c r="F6" s="5" t="n">
        <v>77019</v>
      </c>
      <c r="G6" s="5" t="n">
        <v>70804</v>
      </c>
    </row>
    <row r="7" spans="1:8">
      <c r="A7" s="4" t="s">
        <v>233</v>
      </c>
      <c r="B7" s="5" t="n">
        <v>100</v>
      </c>
      <c r="D7" s="5" t="n">
        <v>100</v>
      </c>
      <c r="F7" s="5" t="n">
        <v>121</v>
      </c>
      <c r="G7" s="5" t="n">
        <v>270</v>
      </c>
    </row>
    <row r="8" spans="1:8">
      <c r="A8" s="4" t="s">
        <v>234</v>
      </c>
      <c r="B8" s="5" t="n">
        <v>1000</v>
      </c>
      <c r="D8" s="5" t="n">
        <v>1000</v>
      </c>
      <c r="F8" s="5" t="n">
        <v>1957</v>
      </c>
      <c r="G8" s="5" t="n">
        <v>1923</v>
      </c>
      <c r="H8" s="6" t="n">
        <v>1000</v>
      </c>
    </row>
    <row r="9" spans="1:8">
      <c r="A9" s="4" t="s">
        <v>235</v>
      </c>
      <c r="B9" s="5" t="n">
        <v>-401</v>
      </c>
      <c r="F9" s="5" t="n">
        <v>-675</v>
      </c>
    </row>
    <row r="10" spans="1:8">
      <c r="A10" s="4" t="s">
        <v>201</v>
      </c>
      <c r="F10" s="5" t="n">
        <v>7596</v>
      </c>
      <c r="G10" s="5" t="n">
        <v>7480</v>
      </c>
    </row>
    <row r="11" spans="1:8">
      <c r="A11" s="4" t="s">
        <v>236</v>
      </c>
      <c r="F11" s="5" t="n">
        <v>250</v>
      </c>
      <c r="G11" s="5" t="n">
        <v>-1230</v>
      </c>
    </row>
    <row r="12" spans="1:8">
      <c r="A12" s="4" t="s">
        <v>237</v>
      </c>
      <c r="F12" s="5" t="n">
        <v>-13408</v>
      </c>
      <c r="G12" s="5" t="n">
        <v>2846</v>
      </c>
    </row>
    <row r="13" spans="1:8">
      <c r="A13" s="4" t="s">
        <v>238</v>
      </c>
      <c r="F13" s="5" t="n">
        <v>197</v>
      </c>
      <c r="G13" s="5" t="n">
        <v>-2443</v>
      </c>
    </row>
    <row r="14" spans="1:8">
      <c r="A14" s="4" t="s">
        <v>239</v>
      </c>
      <c r="G14" s="5" t="n">
        <v>10065</v>
      </c>
    </row>
    <row r="15" spans="1:8">
      <c r="A15" s="4" t="s">
        <v>240</v>
      </c>
      <c r="F15" s="5" t="n">
        <v>40</v>
      </c>
    </row>
    <row r="16" spans="1:8">
      <c r="A16" s="3" t="s">
        <v>241</v>
      </c>
    </row>
    <row r="17" spans="1:8">
      <c r="A17" s="4" t="s">
        <v>85</v>
      </c>
      <c r="F17" s="5" t="n">
        <v>-1998</v>
      </c>
      <c r="G17" s="5" t="n">
        <v>-1914</v>
      </c>
    </row>
    <row r="18" spans="1:8">
      <c r="A18" s="4" t="s">
        <v>88</v>
      </c>
      <c r="F18" s="5" t="n">
        <v>35</v>
      </c>
      <c r="G18" s="5" t="n">
        <v>-3925</v>
      </c>
    </row>
    <row r="19" spans="1:8">
      <c r="A19" s="4" t="s">
        <v>242</v>
      </c>
      <c r="F19" s="5" t="n">
        <v>7314</v>
      </c>
    </row>
    <row r="20" spans="1:8">
      <c r="A20" s="4" t="s">
        <v>243</v>
      </c>
      <c r="F20" s="5" t="n">
        <v>-425</v>
      </c>
      <c r="G20" s="5" t="n">
        <v>1867</v>
      </c>
    </row>
    <row r="21" spans="1:8">
      <c r="A21" s="4" t="s">
        <v>98</v>
      </c>
      <c r="F21" s="5" t="n">
        <v>-11815</v>
      </c>
      <c r="G21" s="5" t="n">
        <v>3535</v>
      </c>
    </row>
    <row r="22" spans="1:8">
      <c r="A22" s="4" t="s">
        <v>244</v>
      </c>
      <c r="F22" s="5" t="n">
        <v>-3601</v>
      </c>
      <c r="G22" s="5" t="n">
        <v>1369</v>
      </c>
    </row>
    <row r="23" spans="1:8">
      <c r="A23" s="4" t="s">
        <v>103</v>
      </c>
      <c r="F23" s="5" t="n">
        <v>6791</v>
      </c>
      <c r="G23" s="5" t="n">
        <v>7564</v>
      </c>
    </row>
    <row r="24" spans="1:8">
      <c r="A24" s="4" t="s">
        <v>245</v>
      </c>
      <c r="F24" s="5" t="n">
        <v>99431</v>
      </c>
      <c r="G24" s="5" t="n">
        <v>91526</v>
      </c>
    </row>
    <row r="25" spans="1:8">
      <c r="A25" s="3" t="s">
        <v>246</v>
      </c>
    </row>
    <row r="26" spans="1:8">
      <c r="A26" s="4" t="s">
        <v>247</v>
      </c>
      <c r="F26" s="5" t="n">
        <v>52722</v>
      </c>
      <c r="G26" s="5" t="n">
        <v>1496</v>
      </c>
    </row>
    <row r="27" spans="1:8">
      <c r="A27" s="4" t="s">
        <v>248</v>
      </c>
      <c r="F27" s="5" t="n">
        <v>-44150</v>
      </c>
      <c r="G27" s="5" t="n">
        <v>-24626</v>
      </c>
    </row>
    <row r="28" spans="1:8">
      <c r="A28" s="4" t="s">
        <v>249</v>
      </c>
      <c r="F28" s="5" t="n">
        <v>-205487</v>
      </c>
      <c r="G28" s="5" t="n">
        <v>-248852</v>
      </c>
    </row>
    <row r="29" spans="1:8">
      <c r="A29" s="4" t="s">
        <v>250</v>
      </c>
      <c r="F29" s="5" t="n">
        <v>-196915</v>
      </c>
      <c r="G29" s="5" t="n">
        <v>-271982</v>
      </c>
    </row>
    <row r="30" spans="1:8">
      <c r="A30" s="3" t="s">
        <v>251</v>
      </c>
    </row>
    <row r="31" spans="1:8">
      <c r="A31" s="4" t="s">
        <v>252</v>
      </c>
      <c r="F31" s="5" t="n">
        <v>213311</v>
      </c>
      <c r="G31" s="5" t="n">
        <v>231000</v>
      </c>
    </row>
    <row r="32" spans="1:8">
      <c r="A32" s="4" t="s">
        <v>253</v>
      </c>
      <c r="F32" s="5" t="n">
        <v>-210000</v>
      </c>
      <c r="G32" s="5" t="n">
        <v>-362000</v>
      </c>
    </row>
    <row r="33" spans="1:8">
      <c r="A33" s="4" t="s">
        <v>254</v>
      </c>
      <c r="F33" s="5" t="n">
        <v>-141</v>
      </c>
      <c r="G33" s="5" t="n">
        <v>-606</v>
      </c>
    </row>
    <row r="34" spans="1:8">
      <c r="A34" s="4" t="s">
        <v>255</v>
      </c>
      <c r="F34" s="5" t="n">
        <v>-14090</v>
      </c>
      <c r="G34" s="5" t="n">
        <v>-635</v>
      </c>
    </row>
    <row r="35" spans="1:8">
      <c r="A35" s="4" t="s">
        <v>256</v>
      </c>
      <c r="F35" s="5" t="n">
        <v>-45332</v>
      </c>
      <c r="G35" s="5" t="n">
        <v>-40641</v>
      </c>
    </row>
    <row r="36" spans="1:8">
      <c r="A36" s="4" t="s">
        <v>257</v>
      </c>
      <c r="F36" s="5" t="n">
        <v>-5669</v>
      </c>
      <c r="G36" s="5" t="n">
        <v>-5289</v>
      </c>
    </row>
    <row r="37" spans="1:8">
      <c r="A37" s="4" t="s">
        <v>258</v>
      </c>
      <c r="F37" s="5" t="n">
        <v>3357</v>
      </c>
      <c r="G37" s="5" t="n">
        <v>18</v>
      </c>
    </row>
    <row r="38" spans="1:8">
      <c r="A38" s="4" t="s">
        <v>259</v>
      </c>
      <c r="F38" s="5" t="n">
        <v>-2523</v>
      </c>
      <c r="G38" s="5" t="n">
        <v>-1233</v>
      </c>
    </row>
    <row r="39" spans="1:8">
      <c r="A39" s="4" t="s">
        <v>260</v>
      </c>
      <c r="F39" s="5" t="n">
        <v>-1560</v>
      </c>
      <c r="G39" s="5" t="n">
        <v>-4316</v>
      </c>
    </row>
    <row r="40" spans="1:8">
      <c r="A40" s="4" t="s">
        <v>261</v>
      </c>
      <c r="F40" s="5" t="n">
        <v>-26</v>
      </c>
      <c r="G40" s="5" t="n">
        <v>-32</v>
      </c>
    </row>
    <row r="41" spans="1:8">
      <c r="A41" s="4" t="s">
        <v>262</v>
      </c>
      <c r="E41" s="5" t="n">
        <v>103200</v>
      </c>
      <c r="G41" s="5" t="n">
        <v>408415</v>
      </c>
    </row>
    <row r="42" spans="1:8">
      <c r="A42" s="4" t="s">
        <v>263</v>
      </c>
      <c r="F42" s="5" t="n">
        <v>159026</v>
      </c>
    </row>
    <row r="43" spans="1:8">
      <c r="A43" s="4" t="s">
        <v>264</v>
      </c>
      <c r="F43" s="5" t="n">
        <v>96353</v>
      </c>
      <c r="G43" s="5" t="n">
        <v>224681</v>
      </c>
    </row>
    <row r="44" spans="1:8">
      <c r="A44" s="4" t="s">
        <v>265</v>
      </c>
      <c r="F44" s="5" t="n">
        <v>9</v>
      </c>
    </row>
    <row r="45" spans="1:8">
      <c r="A45" s="4" t="s">
        <v>266</v>
      </c>
      <c r="F45" s="5" t="n">
        <v>-1122</v>
      </c>
      <c r="G45" s="5" t="n">
        <v>44225</v>
      </c>
    </row>
    <row r="46" spans="1:8">
      <c r="A46" s="4" t="s">
        <v>267</v>
      </c>
      <c r="C46" s="5" t="n">
        <v>11759</v>
      </c>
      <c r="E46" s="5" t="n">
        <v>8243</v>
      </c>
      <c r="F46" s="5" t="n">
        <v>11759</v>
      </c>
      <c r="G46" s="5" t="n">
        <v>8243</v>
      </c>
    </row>
    <row r="47" spans="1:8">
      <c r="A47" s="4" t="s">
        <v>268</v>
      </c>
      <c r="B47" s="5" t="n">
        <v>10638</v>
      </c>
      <c r="D47" s="5" t="n">
        <v>52468</v>
      </c>
      <c r="F47" s="5" t="n">
        <v>10638</v>
      </c>
      <c r="G47" s="5" t="n">
        <v>52468</v>
      </c>
      <c r="H47" s="5" t="n">
        <v>10638</v>
      </c>
    </row>
    <row r="48" spans="1:8">
      <c r="A48" s="3" t="s">
        <v>269</v>
      </c>
    </row>
    <row r="49" spans="1:8">
      <c r="A49" s="4" t="s">
        <v>270</v>
      </c>
      <c r="F49" s="5" t="n">
        <v>27828</v>
      </c>
      <c r="G49" s="5" t="n">
        <v>25647</v>
      </c>
    </row>
    <row r="50" spans="1:8">
      <c r="A50" s="3" t="s">
        <v>271</v>
      </c>
    </row>
    <row r="51" spans="1:8">
      <c r="A51" s="4" t="s">
        <v>272</v>
      </c>
      <c r="F51" s="5" t="n">
        <v>43780</v>
      </c>
      <c r="G51" s="5" t="n">
        <v>67708</v>
      </c>
    </row>
    <row r="52" spans="1:8">
      <c r="A52" s="4" t="s">
        <v>273</v>
      </c>
      <c r="F52" s="5" t="n">
        <v>-28459</v>
      </c>
      <c r="G52" s="5" t="n">
        <v>8545</v>
      </c>
    </row>
    <row r="53" spans="1:8">
      <c r="A53" s="4" t="s">
        <v>274</v>
      </c>
      <c r="F53" s="5" t="n">
        <v>25280</v>
      </c>
    </row>
    <row r="54" spans="1:8">
      <c r="A54" s="4" t="s">
        <v>275</v>
      </c>
      <c r="F54" s="5" t="n">
        <v>45024</v>
      </c>
    </row>
    <row r="55" spans="1:8">
      <c r="A55" s="4" t="s">
        <v>276</v>
      </c>
      <c r="F55" s="5" t="n">
        <v>385</v>
      </c>
      <c r="G55" s="5" t="n">
        <v>777</v>
      </c>
    </row>
    <row r="56" spans="1:8">
      <c r="A56" s="4" t="s">
        <v>277</v>
      </c>
      <c r="F56" s="5" t="n">
        <v>5938</v>
      </c>
      <c r="G56" s="5" t="n">
        <v>2576</v>
      </c>
    </row>
    <row r="57" spans="1:8">
      <c r="A57" s="4" t="s">
        <v>278</v>
      </c>
      <c r="G57" s="5" t="n">
        <v>14</v>
      </c>
    </row>
    <row r="58" spans="1:8">
      <c r="A58" s="4" t="s">
        <v>66</v>
      </c>
    </row>
    <row r="59" spans="1:8">
      <c r="A59" s="3" t="s">
        <v>231</v>
      </c>
    </row>
    <row r="60" spans="1:8">
      <c r="A60" s="4" t="s">
        <v>159</v>
      </c>
      <c r="B60" s="5" t="n">
        <v>7535</v>
      </c>
      <c r="C60" s="5" t="n">
        <v>21148</v>
      </c>
      <c r="D60" s="5" t="n">
        <v>-6433</v>
      </c>
      <c r="E60" s="5" t="n">
        <v>-252</v>
      </c>
      <c r="F60" s="5" t="n">
        <v>28683</v>
      </c>
      <c r="G60" s="5" t="n">
        <v>-6685</v>
      </c>
    </row>
    <row r="61" spans="1:8">
      <c r="A61" s="3" t="s">
        <v>232</v>
      </c>
    </row>
    <row r="62" spans="1:8">
      <c r="A62" s="4" t="s">
        <v>145</v>
      </c>
      <c r="F62" s="5" t="n">
        <v>77019</v>
      </c>
      <c r="G62" s="5" t="n">
        <v>70804</v>
      </c>
    </row>
    <row r="63" spans="1:8">
      <c r="A63" s="4" t="s">
        <v>233</v>
      </c>
      <c r="F63" s="5" t="n">
        <v>121</v>
      </c>
      <c r="G63" s="5" t="n">
        <v>270</v>
      </c>
    </row>
    <row r="64" spans="1:8">
      <c r="A64" s="4" t="s">
        <v>234</v>
      </c>
      <c r="F64" s="5" t="n">
        <v>1957</v>
      </c>
      <c r="G64" s="5" t="n">
        <v>1923</v>
      </c>
    </row>
    <row r="65" spans="1:8">
      <c r="A65" s="4" t="s">
        <v>235</v>
      </c>
      <c r="B65" s="5" t="n">
        <v>-401</v>
      </c>
      <c r="F65" s="5" t="n">
        <v>-675</v>
      </c>
    </row>
    <row r="66" spans="1:8">
      <c r="A66" s="4" t="s">
        <v>201</v>
      </c>
      <c r="F66" s="5" t="n">
        <v>7596</v>
      </c>
      <c r="G66" s="5" t="n">
        <v>7480</v>
      </c>
    </row>
    <row r="67" spans="1:8">
      <c r="A67" s="4" t="s">
        <v>236</v>
      </c>
      <c r="F67" s="5" t="n">
        <v>250</v>
      </c>
      <c r="G67" s="5" t="n">
        <v>-1230</v>
      </c>
    </row>
    <row r="68" spans="1:8">
      <c r="A68" s="4" t="s">
        <v>237</v>
      </c>
      <c r="F68" s="5" t="n">
        <v>-13408</v>
      </c>
      <c r="G68" s="5" t="n">
        <v>2846</v>
      </c>
    </row>
    <row r="69" spans="1:8">
      <c r="A69" s="4" t="s">
        <v>238</v>
      </c>
      <c r="F69" s="5" t="n">
        <v>197</v>
      </c>
      <c r="G69" s="5" t="n">
        <v>-2443</v>
      </c>
    </row>
    <row r="70" spans="1:8">
      <c r="A70" s="4" t="s">
        <v>239</v>
      </c>
      <c r="G70" s="5" t="n">
        <v>10065</v>
      </c>
    </row>
    <row r="71" spans="1:8">
      <c r="A71" s="4" t="s">
        <v>240</v>
      </c>
      <c r="F71" s="5" t="n">
        <v>40</v>
      </c>
    </row>
    <row r="72" spans="1:8">
      <c r="A72" s="3" t="s">
        <v>241</v>
      </c>
    </row>
    <row r="73" spans="1:8">
      <c r="A73" s="4" t="s">
        <v>85</v>
      </c>
      <c r="F73" s="5" t="n">
        <v>-1998</v>
      </c>
      <c r="G73" s="5" t="n">
        <v>-1914</v>
      </c>
    </row>
    <row r="74" spans="1:8">
      <c r="A74" s="4" t="s">
        <v>88</v>
      </c>
      <c r="F74" s="5" t="n">
        <v>35</v>
      </c>
      <c r="G74" s="5" t="n">
        <v>-3925</v>
      </c>
    </row>
    <row r="75" spans="1:8">
      <c r="A75" s="4" t="s">
        <v>242</v>
      </c>
      <c r="F75" s="5" t="n">
        <v>7314</v>
      </c>
    </row>
    <row r="76" spans="1:8">
      <c r="A76" s="4" t="s">
        <v>243</v>
      </c>
      <c r="F76" s="5" t="n">
        <v>-425</v>
      </c>
      <c r="G76" s="5" t="n">
        <v>1867</v>
      </c>
    </row>
    <row r="77" spans="1:8">
      <c r="A77" s="4" t="s">
        <v>98</v>
      </c>
      <c r="F77" s="5" t="n">
        <v>-11815</v>
      </c>
      <c r="G77" s="5" t="n">
        <v>3535</v>
      </c>
    </row>
    <row r="78" spans="1:8">
      <c r="A78" s="4" t="s">
        <v>244</v>
      </c>
      <c r="F78" s="5" t="n">
        <v>-3601</v>
      </c>
      <c r="G78" s="5" t="n">
        <v>1369</v>
      </c>
    </row>
    <row r="79" spans="1:8">
      <c r="A79" s="4" t="s">
        <v>103</v>
      </c>
      <c r="F79" s="5" t="n">
        <v>6791</v>
      </c>
      <c r="G79" s="5" t="n">
        <v>7564</v>
      </c>
    </row>
    <row r="80" spans="1:8">
      <c r="A80" s="4" t="s">
        <v>245</v>
      </c>
      <c r="F80" s="5" t="n">
        <v>99431</v>
      </c>
      <c r="G80" s="5" t="n">
        <v>91526</v>
      </c>
    </row>
    <row r="81" spans="1:8">
      <c r="A81" s="3" t="s">
        <v>246</v>
      </c>
    </row>
    <row r="82" spans="1:8">
      <c r="A82" s="4" t="s">
        <v>247</v>
      </c>
      <c r="F82" s="5" t="n">
        <v>52722</v>
      </c>
      <c r="G82" s="5" t="n">
        <v>1496</v>
      </c>
    </row>
    <row r="83" spans="1:8">
      <c r="A83" s="4" t="s">
        <v>248</v>
      </c>
      <c r="F83" s="5" t="n">
        <v>-44150</v>
      </c>
      <c r="G83" s="5" t="n">
        <v>-24626</v>
      </c>
    </row>
    <row r="84" spans="1:8">
      <c r="A84" s="4" t="s">
        <v>249</v>
      </c>
      <c r="F84" s="5" t="n">
        <v>-205487</v>
      </c>
      <c r="G84" s="5" t="n">
        <v>-248852</v>
      </c>
    </row>
    <row r="85" spans="1:8">
      <c r="A85" s="4" t="s">
        <v>250</v>
      </c>
      <c r="F85" s="5" t="n">
        <v>-196915</v>
      </c>
      <c r="G85" s="5" t="n">
        <v>-271982</v>
      </c>
    </row>
    <row r="86" spans="1:8">
      <c r="A86" s="3" t="s">
        <v>251</v>
      </c>
    </row>
    <row r="87" spans="1:8">
      <c r="A87" s="4" t="s">
        <v>252</v>
      </c>
      <c r="F87" s="5" t="n">
        <v>213311</v>
      </c>
      <c r="G87" s="5" t="n">
        <v>231000</v>
      </c>
    </row>
    <row r="88" spans="1:8">
      <c r="A88" s="4" t="s">
        <v>253</v>
      </c>
      <c r="F88" s="5" t="n">
        <v>-210000</v>
      </c>
      <c r="G88" s="5" t="n">
        <v>-362000</v>
      </c>
    </row>
    <row r="89" spans="1:8">
      <c r="A89" s="4" t="s">
        <v>254</v>
      </c>
      <c r="F89" s="5" t="n">
        <v>-141</v>
      </c>
      <c r="G89" s="5" t="n">
        <v>-606</v>
      </c>
    </row>
    <row r="90" spans="1:8">
      <c r="A90" s="4" t="s">
        <v>255</v>
      </c>
      <c r="F90" s="5" t="n">
        <v>-14090</v>
      </c>
      <c r="G90" s="5" t="n">
        <v>-635</v>
      </c>
    </row>
    <row r="91" spans="1:8">
      <c r="A91" s="4" t="s">
        <v>279</v>
      </c>
      <c r="F91" s="5" t="n">
        <v>-45332</v>
      </c>
      <c r="G91" s="5" t="n">
        <v>-40641</v>
      </c>
    </row>
    <row r="92" spans="1:8">
      <c r="A92" s="4" t="s">
        <v>208</v>
      </c>
      <c r="F92" s="5" t="n">
        <v>-5669</v>
      </c>
      <c r="G92" s="5" t="n">
        <v>-5289</v>
      </c>
    </row>
    <row r="93" spans="1:8">
      <c r="A93" s="4" t="s">
        <v>258</v>
      </c>
      <c r="F93" s="5" t="n">
        <v>3357</v>
      </c>
      <c r="G93" s="5" t="n">
        <v>18</v>
      </c>
    </row>
    <row r="94" spans="1:8">
      <c r="A94" s="4" t="s">
        <v>259</v>
      </c>
      <c r="F94" s="5" t="n">
        <v>-2523</v>
      </c>
      <c r="G94" s="5" t="n">
        <v>-1233</v>
      </c>
    </row>
    <row r="95" spans="1:8">
      <c r="A95" s="4" t="s">
        <v>260</v>
      </c>
      <c r="F95" s="5" t="n">
        <v>-1560</v>
      </c>
      <c r="G95" s="5" t="n">
        <v>-4316</v>
      </c>
    </row>
    <row r="96" spans="1:8">
      <c r="A96" s="4" t="s">
        <v>261</v>
      </c>
      <c r="F96" s="5" t="n">
        <v>-26</v>
      </c>
      <c r="G96" s="5" t="n">
        <v>-32</v>
      </c>
    </row>
    <row r="97" spans="1:8">
      <c r="A97" s="4" t="s">
        <v>262</v>
      </c>
      <c r="G97" s="5" t="n">
        <v>408415</v>
      </c>
    </row>
    <row r="98" spans="1:8">
      <c r="A98" s="4" t="s">
        <v>263</v>
      </c>
      <c r="F98" s="5" t="n">
        <v>159026</v>
      </c>
    </row>
    <row r="99" spans="1:8">
      <c r="A99" s="4" t="s">
        <v>264</v>
      </c>
      <c r="F99" s="5" t="n">
        <v>96353</v>
      </c>
      <c r="G99" s="5" t="n">
        <v>224681</v>
      </c>
    </row>
    <row r="100" spans="1:8">
      <c r="A100" s="4" t="s">
        <v>265</v>
      </c>
      <c r="F100" s="5" t="n">
        <v>9</v>
      </c>
    </row>
    <row r="101" spans="1:8">
      <c r="A101" s="4" t="s">
        <v>266</v>
      </c>
      <c r="F101" s="5" t="n">
        <v>-1122</v>
      </c>
      <c r="G101" s="5" t="n">
        <v>44225</v>
      </c>
    </row>
    <row r="102" spans="1:8">
      <c r="A102" s="4" t="s">
        <v>267</v>
      </c>
      <c r="C102" s="6" t="n">
        <v>11759</v>
      </c>
      <c r="E102" s="6" t="n">
        <v>8243</v>
      </c>
      <c r="F102" s="5" t="n">
        <v>11759</v>
      </c>
      <c r="G102" s="5" t="n">
        <v>8243</v>
      </c>
    </row>
    <row r="103" spans="1:8">
      <c r="A103" s="4" t="s">
        <v>268</v>
      </c>
      <c r="B103" s="6" t="n">
        <v>10638</v>
      </c>
      <c r="D103" s="6" t="n">
        <v>52468</v>
      </c>
      <c r="F103" s="5" t="n">
        <v>10638</v>
      </c>
      <c r="G103" s="5" t="n">
        <v>52468</v>
      </c>
      <c r="H103" s="6" t="n">
        <v>10638</v>
      </c>
    </row>
    <row r="104" spans="1:8">
      <c r="A104" s="3" t="s">
        <v>269</v>
      </c>
    </row>
    <row r="105" spans="1:8">
      <c r="A105" s="4" t="s">
        <v>270</v>
      </c>
      <c r="F105" s="5" t="n">
        <v>27828</v>
      </c>
      <c r="G105" s="5" t="n">
        <v>25647</v>
      </c>
    </row>
    <row r="106" spans="1:8">
      <c r="A106" s="3" t="s">
        <v>271</v>
      </c>
    </row>
    <row r="107" spans="1:8">
      <c r="A107" s="4" t="s">
        <v>272</v>
      </c>
      <c r="F107" s="5" t="n">
        <v>43780</v>
      </c>
      <c r="G107" s="5" t="n">
        <v>67708</v>
      </c>
    </row>
    <row r="108" spans="1:8">
      <c r="A108" s="4" t="s">
        <v>273</v>
      </c>
      <c r="F108" s="5" t="n">
        <v>-28459</v>
      </c>
      <c r="G108" s="5" t="n">
        <v>8545</v>
      </c>
    </row>
    <row r="109" spans="1:8">
      <c r="A109" s="4" t="s">
        <v>274</v>
      </c>
      <c r="F109" s="5" t="n">
        <v>25280</v>
      </c>
    </row>
    <row r="110" spans="1:8">
      <c r="A110" s="4" t="s">
        <v>275</v>
      </c>
      <c r="F110" s="5" t="n">
        <v>45024</v>
      </c>
    </row>
    <row r="111" spans="1:8">
      <c r="A111" s="4" t="s">
        <v>276</v>
      </c>
      <c r="F111" s="5" t="n">
        <v>385</v>
      </c>
      <c r="G111" s="5" t="n">
        <v>777</v>
      </c>
    </row>
    <row r="112" spans="1:8">
      <c r="A112" s="4" t="s">
        <v>277</v>
      </c>
      <c r="F112" s="6" t="n">
        <v>5938</v>
      </c>
      <c r="G112" s="5" t="n">
        <v>2576</v>
      </c>
    </row>
    <row r="113" spans="1:8">
      <c r="A113" s="4" t="s">
        <v>278</v>
      </c>
      <c r="G113" s="6" t="n">
        <v>14</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06</v>
      </c>
      <c r="B1" s="2" t="s">
        <v>1007</v>
      </c>
      <c r="C1" s="2" t="s">
        <v>2</v>
      </c>
      <c r="D1" s="2" t="s">
        <v>229</v>
      </c>
      <c r="E1" s="2" t="s">
        <v>230</v>
      </c>
      <c r="F1" s="2" t="s">
        <v>2</v>
      </c>
      <c r="G1" s="2" t="s">
        <v>1008</v>
      </c>
      <c r="H1" s="2" t="s">
        <v>1009</v>
      </c>
    </row>
    <row r="2" spans="1:8">
      <c r="A2" s="3" t="s">
        <v>838</v>
      </c>
    </row>
    <row r="3" spans="1:8">
      <c r="A3" s="4" t="s">
        <v>1010</v>
      </c>
      <c r="F3" s="6" t="n">
        <v>159026</v>
      </c>
    </row>
    <row r="4" spans="1:8">
      <c r="A4" s="4" t="s">
        <v>1011</v>
      </c>
    </row>
    <row r="5" spans="1:8">
      <c r="A5" s="3" t="s">
        <v>838</v>
      </c>
    </row>
    <row r="6" spans="1:8">
      <c r="A6" s="4" t="s">
        <v>1012</v>
      </c>
      <c r="G6" s="5" t="n">
        <v>7762500</v>
      </c>
    </row>
    <row r="7" spans="1:8">
      <c r="A7" s="4" t="s">
        <v>858</v>
      </c>
      <c r="D7" s="5" t="n">
        <v>4000000</v>
      </c>
    </row>
    <row r="8" spans="1:8">
      <c r="A8" s="4" t="s">
        <v>1013</v>
      </c>
      <c r="G8" s="5" t="n">
        <v>3762500</v>
      </c>
    </row>
    <row r="9" spans="1:8">
      <c r="A9" s="4" t="s">
        <v>1014</v>
      </c>
      <c r="G9" s="7" t="n">
        <v>41.5</v>
      </c>
    </row>
    <row r="10" spans="1:8">
      <c r="A10" s="4" t="s">
        <v>1010</v>
      </c>
      <c r="E10" s="6" t="n">
        <v>159000</v>
      </c>
    </row>
    <row r="11" spans="1:8">
      <c r="A11" s="4" t="s">
        <v>857</v>
      </c>
    </row>
    <row r="12" spans="1:8">
      <c r="A12" s="3" t="s">
        <v>838</v>
      </c>
    </row>
    <row r="13" spans="1:8">
      <c r="A13" s="4" t="s">
        <v>1015</v>
      </c>
      <c r="C13" s="6" t="n">
        <v>400000</v>
      </c>
      <c r="F13" s="6" t="n">
        <v>400000</v>
      </c>
      <c r="H13" s="6" t="n">
        <v>300000</v>
      </c>
    </row>
    <row r="14" spans="1:8">
      <c r="A14" s="4" t="s">
        <v>858</v>
      </c>
      <c r="C14" s="5" t="n">
        <v>0</v>
      </c>
    </row>
    <row r="15" spans="1:8">
      <c r="A15" s="4" t="s">
        <v>1016</v>
      </c>
    </row>
    <row r="16" spans="1:8">
      <c r="A16" s="3" t="s">
        <v>838</v>
      </c>
    </row>
    <row r="17" spans="1:8">
      <c r="A17" s="4" t="s">
        <v>1013</v>
      </c>
      <c r="B17" s="5" t="n">
        <v>3762500</v>
      </c>
    </row>
    <row r="18" spans="1:8">
      <c r="A18" s="4" t="s">
        <v>1010</v>
      </c>
      <c r="B18" s="6" t="n">
        <v>147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7</v>
      </c>
      <c r="B1" s="2" t="s">
        <v>136</v>
      </c>
      <c r="D1" s="2" t="s">
        <v>1</v>
      </c>
    </row>
    <row r="2" spans="1:5">
      <c r="B2" s="2" t="s">
        <v>2</v>
      </c>
      <c r="C2" s="2" t="s">
        <v>137</v>
      </c>
      <c r="D2" s="2" t="s">
        <v>2</v>
      </c>
      <c r="E2" s="2" t="s">
        <v>137</v>
      </c>
    </row>
    <row r="3" spans="1:5">
      <c r="A3" s="3" t="s">
        <v>1018</v>
      </c>
    </row>
    <row r="4" spans="1:5">
      <c r="A4" s="4" t="s">
        <v>1019</v>
      </c>
      <c r="B4" s="6" t="n">
        <v>174</v>
      </c>
      <c r="C4" s="6" t="n">
        <v>135</v>
      </c>
      <c r="D4" s="6" t="n">
        <v>435</v>
      </c>
      <c r="E4" s="6" t="n">
        <v>396</v>
      </c>
    </row>
    <row r="5" spans="1:5">
      <c r="A5" s="4" t="s">
        <v>1020</v>
      </c>
      <c r="B5" s="5" t="n">
        <v>253</v>
      </c>
      <c r="C5" s="5" t="n">
        <v>253</v>
      </c>
      <c r="D5" s="5" t="n">
        <v>507</v>
      </c>
      <c r="E5" s="5" t="n">
        <v>507</v>
      </c>
    </row>
    <row r="6" spans="1:5">
      <c r="A6" s="4" t="s">
        <v>1021</v>
      </c>
      <c r="B6" s="5" t="n">
        <v>370</v>
      </c>
      <c r="C6" s="5" t="n">
        <v>46</v>
      </c>
      <c r="D6" s="5" t="n">
        <v>424</v>
      </c>
      <c r="E6" s="5" t="n">
        <v>204</v>
      </c>
    </row>
    <row r="7" spans="1:5">
      <c r="A7" s="4" t="s">
        <v>196</v>
      </c>
      <c r="B7" s="6" t="n">
        <v>797</v>
      </c>
      <c r="C7" s="6" t="n">
        <v>434</v>
      </c>
      <c r="D7" s="6" t="n">
        <v>1366</v>
      </c>
      <c r="E7" s="6" t="n">
        <v>11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022</v>
      </c>
      <c r="B1" s="2" t="s">
        <v>1</v>
      </c>
    </row>
    <row r="2" spans="1:3">
      <c r="B2" s="2" t="s">
        <v>2</v>
      </c>
      <c r="C2" s="2" t="s">
        <v>1023</v>
      </c>
    </row>
    <row r="3" spans="1:3">
      <c r="A3" s="4" t="s">
        <v>1024</v>
      </c>
      <c r="B3" s="5" t="n">
        <v>1</v>
      </c>
    </row>
    <row r="4" spans="1:3">
      <c r="A4" s="4" t="s">
        <v>1025</v>
      </c>
    </row>
    <row r="5" spans="1:3">
      <c r="A5" s="4" t="s">
        <v>1026</v>
      </c>
      <c r="B5" s="4" t="s">
        <v>1027</v>
      </c>
      <c r="C5" s="4" t="s">
        <v>10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29</v>
      </c>
      <c r="B1" s="2" t="s">
        <v>136</v>
      </c>
      <c r="F1" s="2" t="s">
        <v>1</v>
      </c>
    </row>
    <row r="2" spans="1:7">
      <c r="B2" s="2" t="s">
        <v>2</v>
      </c>
      <c r="C2" s="2" t="s">
        <v>229</v>
      </c>
      <c r="D2" s="2" t="s">
        <v>137</v>
      </c>
      <c r="E2" s="2" t="s">
        <v>230</v>
      </c>
      <c r="F2" s="2" t="s">
        <v>2</v>
      </c>
      <c r="G2" s="2" t="s">
        <v>137</v>
      </c>
    </row>
    <row r="3" spans="1:7">
      <c r="A3" s="3" t="s">
        <v>320</v>
      </c>
    </row>
    <row r="4" spans="1:7">
      <c r="A4" s="4" t="s">
        <v>159</v>
      </c>
      <c r="B4" s="6" t="n">
        <v>7535</v>
      </c>
      <c r="C4" s="6" t="n">
        <v>21148</v>
      </c>
      <c r="D4" s="6" t="n">
        <v>-6433</v>
      </c>
      <c r="E4" s="6" t="n">
        <v>-252</v>
      </c>
      <c r="F4" s="6" t="n">
        <v>28683</v>
      </c>
      <c r="G4" s="6" t="n">
        <v>-6685</v>
      </c>
    </row>
    <row r="5" spans="1:7">
      <c r="A5" s="4" t="s">
        <v>1030</v>
      </c>
      <c r="B5" s="5" t="n">
        <v>-52</v>
      </c>
      <c r="D5" s="5" t="n">
        <v>1002</v>
      </c>
      <c r="F5" s="5" t="n">
        <v>-1642</v>
      </c>
      <c r="G5" s="5" t="n">
        <v>1031</v>
      </c>
    </row>
    <row r="6" spans="1:7">
      <c r="A6" s="4" t="s">
        <v>162</v>
      </c>
      <c r="B6" s="5" t="n">
        <v>-7045</v>
      </c>
      <c r="D6" s="5" t="n">
        <v>-2248</v>
      </c>
      <c r="F6" s="5" t="n">
        <v>-14090</v>
      </c>
      <c r="G6" s="5" t="n">
        <v>-2576</v>
      </c>
    </row>
    <row r="7" spans="1:7">
      <c r="A7" s="4" t="s">
        <v>1031</v>
      </c>
      <c r="B7" s="5" t="n">
        <v>-1880</v>
      </c>
      <c r="D7" s="5" t="n">
        <v>-227</v>
      </c>
      <c r="F7" s="5" t="n">
        <v>-3814</v>
      </c>
      <c r="G7" s="5" t="n">
        <v>-485</v>
      </c>
    </row>
    <row r="8" spans="1:7">
      <c r="A8" s="4" t="s">
        <v>1032</v>
      </c>
      <c r="B8" s="6" t="n">
        <v>-1442</v>
      </c>
      <c r="D8" s="6" t="n">
        <v>-7906</v>
      </c>
      <c r="F8" s="6" t="n">
        <v>9137</v>
      </c>
      <c r="G8" s="6" t="n">
        <v>-8715</v>
      </c>
    </row>
    <row r="9" spans="1:7">
      <c r="A9" s="4" t="s">
        <v>1033</v>
      </c>
      <c r="B9" s="5" t="n">
        <v>54713</v>
      </c>
      <c r="D9" s="5" t="n">
        <v>50542</v>
      </c>
      <c r="F9" s="5" t="n">
        <v>53338</v>
      </c>
      <c r="G9" s="5" t="n">
        <v>50366</v>
      </c>
    </row>
    <row r="10" spans="1:7">
      <c r="A10" s="4" t="s">
        <v>1034</v>
      </c>
      <c r="F10" s="5" t="n">
        <v>416</v>
      </c>
    </row>
    <row r="11" spans="1:7">
      <c r="A11" s="4" t="s">
        <v>1035</v>
      </c>
      <c r="B11" s="5" t="n">
        <v>54713</v>
      </c>
      <c r="D11" s="5" t="n">
        <v>50542</v>
      </c>
      <c r="F11" s="5" t="n">
        <v>53754</v>
      </c>
      <c r="G11" s="5" t="n">
        <v>50366</v>
      </c>
    </row>
    <row r="12" spans="1:7">
      <c r="A12" s="4" t="s">
        <v>1036</v>
      </c>
      <c r="B12" s="7" t="n">
        <v>-0.03</v>
      </c>
      <c r="D12" s="7" t="n">
        <v>-0.16</v>
      </c>
      <c r="F12" s="7" t="n">
        <v>0.17</v>
      </c>
      <c r="G12" s="7" t="n">
        <v>-0.17</v>
      </c>
    </row>
    <row r="13" spans="1:7">
      <c r="A13" s="4" t="s">
        <v>1037</v>
      </c>
      <c r="B13" s="7" t="n">
        <v>-0.03</v>
      </c>
      <c r="D13" s="7" t="n">
        <v>-0.16</v>
      </c>
      <c r="F13" s="7" t="n">
        <v>0.17</v>
      </c>
      <c r="G13" s="7" t="n">
        <v>-0.17</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8</v>
      </c>
      <c r="B1" s="2" t="s">
        <v>136</v>
      </c>
      <c r="D1" s="2" t="s">
        <v>1</v>
      </c>
    </row>
    <row r="2" spans="1:5">
      <c r="B2" s="2" t="s">
        <v>2</v>
      </c>
      <c r="C2" s="2" t="s">
        <v>137</v>
      </c>
      <c r="D2" s="2" t="s">
        <v>2</v>
      </c>
      <c r="E2" s="2" t="s">
        <v>137</v>
      </c>
    </row>
    <row r="3" spans="1:5">
      <c r="A3" s="4" t="s">
        <v>51</v>
      </c>
    </row>
    <row r="4" spans="1:5">
      <c r="A4" s="3" t="s">
        <v>1039</v>
      </c>
    </row>
    <row r="5" spans="1:5">
      <c r="A5" s="4" t="s">
        <v>1040</v>
      </c>
      <c r="B5" s="5" t="n">
        <v>6669</v>
      </c>
      <c r="C5" s="5" t="n">
        <v>6677</v>
      </c>
      <c r="D5" s="5" t="n">
        <v>6671</v>
      </c>
      <c r="E5" s="5" t="n">
        <v>6629</v>
      </c>
    </row>
    <row r="6" spans="1:5">
      <c r="A6" s="4" t="s">
        <v>854</v>
      </c>
    </row>
    <row r="7" spans="1:5">
      <c r="A7" s="3" t="s">
        <v>1039</v>
      </c>
    </row>
    <row r="8" spans="1:5">
      <c r="A8" s="4" t="s">
        <v>1040</v>
      </c>
      <c r="B8" s="5" t="n">
        <v>495</v>
      </c>
      <c r="C8" s="5" t="n">
        <v>204</v>
      </c>
      <c r="E8" s="5" t="n">
        <v>373</v>
      </c>
    </row>
    <row r="9" spans="1:5">
      <c r="A9" s="4" t="s">
        <v>980</v>
      </c>
    </row>
    <row r="10" spans="1:5">
      <c r="A10" s="3" t="s">
        <v>1039</v>
      </c>
    </row>
    <row r="11" spans="1:5">
      <c r="A11" s="4" t="s">
        <v>1040</v>
      </c>
      <c r="B11" s="5" t="n">
        <v>6729</v>
      </c>
      <c r="C11" s="5" t="n">
        <v>443</v>
      </c>
      <c r="D11" s="5" t="n">
        <v>6729</v>
      </c>
      <c r="E11" s="5" t="n">
        <v>2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41</v>
      </c>
      <c r="B1" s="2" t="s">
        <v>442</v>
      </c>
    </row>
    <row r="2" spans="1:2">
      <c r="A2" s="3" t="s">
        <v>324</v>
      </c>
    </row>
    <row r="3" spans="1:2">
      <c r="A3" s="4" t="s">
        <v>594</v>
      </c>
      <c r="B3" s="6" t="n">
        <v>193260</v>
      </c>
    </row>
    <row r="4" spans="1:2">
      <c r="A4" s="4" t="s">
        <v>595</v>
      </c>
      <c r="B4" s="5" t="n">
        <v>336466</v>
      </c>
    </row>
    <row r="5" spans="1:2">
      <c r="A5" s="4" t="s">
        <v>596</v>
      </c>
      <c r="B5" s="5" t="n">
        <v>281412</v>
      </c>
    </row>
    <row r="6" spans="1:2">
      <c r="A6" s="4" t="s">
        <v>597</v>
      </c>
      <c r="B6" s="5" t="n">
        <v>191204</v>
      </c>
    </row>
    <row r="7" spans="1:2">
      <c r="A7" s="4" t="s">
        <v>598</v>
      </c>
      <c r="B7" s="5" t="n">
        <v>108081</v>
      </c>
    </row>
    <row r="8" spans="1:2">
      <c r="A8" s="4" t="s">
        <v>599</v>
      </c>
      <c r="B8" s="5" t="n">
        <v>162421</v>
      </c>
    </row>
    <row r="9" spans="1:2">
      <c r="A9" s="4" t="s">
        <v>196</v>
      </c>
      <c r="B9" s="6" t="n">
        <v>12728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1"/>
  </cols>
  <sheetData>
    <row r="1" spans="1:3">
      <c r="A1" s="1" t="s">
        <v>1042</v>
      </c>
      <c r="B1" s="2" t="s">
        <v>1043</v>
      </c>
      <c r="C1" s="2" t="s">
        <v>442</v>
      </c>
    </row>
    <row r="2" spans="1:3">
      <c r="A2" s="3" t="s">
        <v>1044</v>
      </c>
    </row>
    <row r="3" spans="1:3">
      <c r="A3" s="4" t="s">
        <v>527</v>
      </c>
      <c r="B3" s="5" t="n">
        <v>2</v>
      </c>
    </row>
    <row r="4" spans="1:3">
      <c r="A4" s="4" t="s">
        <v>1045</v>
      </c>
      <c r="B4" s="6" t="n">
        <v>44</v>
      </c>
    </row>
    <row r="5" spans="1:3">
      <c r="A5" s="4" t="s">
        <v>1046</v>
      </c>
    </row>
    <row r="6" spans="1:3">
      <c r="A6" s="3" t="s">
        <v>1044</v>
      </c>
    </row>
    <row r="7" spans="1:3">
      <c r="A7" s="4" t="s">
        <v>1047</v>
      </c>
      <c r="C7" s="6" t="n">
        <v>3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56:54Z</dcterms:created>
  <dcterms:modified xmlns:dcterms="http://purl.org/dc/terms/" xmlns:xsi="http://www.w3.org/2001/XMLSchema-instance" xsi:type="dcterms:W3CDTF">2019-08-02T16:56:54Z</dcterms:modified>
</cp:coreProperties>
</file>